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Related Party Transactions" sheetId="10" state="visible" r:id="rId10"/>
    <sheet xmlns:r="http://schemas.openxmlformats.org/officeDocument/2006/relationships" name="Acquisitions" sheetId="11" state="visible" r:id="rId11"/>
    <sheet xmlns:r="http://schemas.openxmlformats.org/officeDocument/2006/relationships" name="Income Taxes"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Deferred Compensation Plan" sheetId="15" state="visible" r:id="rId15"/>
    <sheet xmlns:r="http://schemas.openxmlformats.org/officeDocument/2006/relationships" name="Equity and Accumulated Other Co" sheetId="16" state="visible" r:id="rId16"/>
    <sheet xmlns:r="http://schemas.openxmlformats.org/officeDocument/2006/relationships" name="Stock-Based Compensation" sheetId="17" state="visible" r:id="rId17"/>
    <sheet xmlns:r="http://schemas.openxmlformats.org/officeDocument/2006/relationships" name="Derivatives and Hedging" sheetId="18" state="visible" r:id="rId18"/>
    <sheet xmlns:r="http://schemas.openxmlformats.org/officeDocument/2006/relationships" name="Fair Value Measurements" sheetId="19" state="visible" r:id="rId19"/>
    <sheet xmlns:r="http://schemas.openxmlformats.org/officeDocument/2006/relationships" name="Restructuring" sheetId="20" state="visible" r:id="rId20"/>
    <sheet xmlns:r="http://schemas.openxmlformats.org/officeDocument/2006/relationships" name="Commitments and Contingencies" sheetId="21" state="visible" r:id="rId21"/>
    <sheet xmlns:r="http://schemas.openxmlformats.org/officeDocument/2006/relationships" name="Statements of Cash Flows" sheetId="22" state="visible" r:id="rId22"/>
    <sheet xmlns:r="http://schemas.openxmlformats.org/officeDocument/2006/relationships" name="Quarterly Data (unaudited)" sheetId="23" state="visible" r:id="rId23"/>
    <sheet xmlns:r="http://schemas.openxmlformats.org/officeDocument/2006/relationships" name="Concentration of Credit Risks" sheetId="24" state="visible" r:id="rId24"/>
    <sheet xmlns:r="http://schemas.openxmlformats.org/officeDocument/2006/relationships" name="Segment Reporting and Geographi" sheetId="25" state="visible" r:id="rId25"/>
    <sheet xmlns:r="http://schemas.openxmlformats.org/officeDocument/2006/relationships" name="Subsequent Events" sheetId="26" state="visible" r:id="rId26"/>
    <sheet xmlns:r="http://schemas.openxmlformats.org/officeDocument/2006/relationships" name="Schedule II - Valuation Account"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Tables)" sheetId="30" state="visible" r:id="rId30"/>
    <sheet xmlns:r="http://schemas.openxmlformats.org/officeDocument/2006/relationships" name="Income Taxes (Tables)" sheetId="31" state="visible" r:id="rId31"/>
    <sheet xmlns:r="http://schemas.openxmlformats.org/officeDocument/2006/relationships" name="Long-Term Debt (Tables)" sheetId="32" state="visible" r:id="rId32"/>
    <sheet xmlns:r="http://schemas.openxmlformats.org/officeDocument/2006/relationships" name="Leases (Tables)" sheetId="33" state="visible" r:id="rId33"/>
    <sheet xmlns:r="http://schemas.openxmlformats.org/officeDocument/2006/relationships" name="Equity and Accumulated Other _2" sheetId="34" state="visible" r:id="rId34"/>
    <sheet xmlns:r="http://schemas.openxmlformats.org/officeDocument/2006/relationships" name="Stock-Based Compensation (Table" sheetId="35" state="visible" r:id="rId35"/>
    <sheet xmlns:r="http://schemas.openxmlformats.org/officeDocument/2006/relationships" name="Fair Value Measurements (Tables" sheetId="36" state="visible" r:id="rId36"/>
    <sheet xmlns:r="http://schemas.openxmlformats.org/officeDocument/2006/relationships" name="Restructuring (Tables)" sheetId="37" state="visible" r:id="rId37"/>
    <sheet xmlns:r="http://schemas.openxmlformats.org/officeDocument/2006/relationships" name="Statements of Cash Flows (Table" sheetId="38" state="visible" r:id="rId38"/>
    <sheet xmlns:r="http://schemas.openxmlformats.org/officeDocument/2006/relationships" name="Quarterly Data (unaudited) (Tab" sheetId="39" state="visible" r:id="rId39"/>
    <sheet xmlns:r="http://schemas.openxmlformats.org/officeDocument/2006/relationships" name="Concentration of Credit Risks (" sheetId="40" state="visible" r:id="rId40"/>
    <sheet xmlns:r="http://schemas.openxmlformats.org/officeDocument/2006/relationships" name="Segment Reporting and Geograp_2" sheetId="41" state="visible" r:id="rId41"/>
    <sheet xmlns:r="http://schemas.openxmlformats.org/officeDocument/2006/relationships" name="Basis of Presentation (Detail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Recent Accounting Pronounceme_2" sheetId="48" state="visible" r:id="rId48"/>
    <sheet xmlns:r="http://schemas.openxmlformats.org/officeDocument/2006/relationships" name="Related Party Transactions (Det" sheetId="49" state="visible" r:id="rId49"/>
    <sheet xmlns:r="http://schemas.openxmlformats.org/officeDocument/2006/relationships" name="Acquisitions - Narrative (Detai" sheetId="50" state="visible" r:id="rId50"/>
    <sheet xmlns:r="http://schemas.openxmlformats.org/officeDocument/2006/relationships" name="Acquisitions - Purchase Price A" sheetId="51" state="visible" r:id="rId51"/>
    <sheet xmlns:r="http://schemas.openxmlformats.org/officeDocument/2006/relationships" name="Acquisitions - Pro Forma Inform" sheetId="52" state="visible" r:id="rId52"/>
    <sheet xmlns:r="http://schemas.openxmlformats.org/officeDocument/2006/relationships" name="Income Taxes - Schedule of Dome" sheetId="53" state="visible" r:id="rId53"/>
    <sheet xmlns:r="http://schemas.openxmlformats.org/officeDocument/2006/relationships" name="Income Taxes - Components of Co" sheetId="54" state="visible" r:id="rId54"/>
    <sheet xmlns:r="http://schemas.openxmlformats.org/officeDocument/2006/relationships" name="Income Taxes - Narrative (Detai" sheetId="55" state="visible" r:id="rId55"/>
    <sheet xmlns:r="http://schemas.openxmlformats.org/officeDocument/2006/relationships" name="Income Taxes - Deferred Tax Ass" sheetId="56" state="visible" r:id="rId56"/>
    <sheet xmlns:r="http://schemas.openxmlformats.org/officeDocument/2006/relationships" name="Income Taxes - Reconciliation o" sheetId="57" state="visible" r:id="rId57"/>
    <sheet xmlns:r="http://schemas.openxmlformats.org/officeDocument/2006/relationships" name="Income Taxes - Components of Ch" sheetId="58" state="visible" r:id="rId58"/>
    <sheet xmlns:r="http://schemas.openxmlformats.org/officeDocument/2006/relationships" name="Long-Term Debt - Schedule of Lo" sheetId="59" state="visible" r:id="rId59"/>
    <sheet xmlns:r="http://schemas.openxmlformats.org/officeDocument/2006/relationships" name="Long-Term Debt - Narrative (Det" sheetId="60" state="visible" r:id="rId60"/>
    <sheet xmlns:r="http://schemas.openxmlformats.org/officeDocument/2006/relationships" name="Long-Term Debt - Schedule of Va" sheetId="61" state="visible" r:id="rId61"/>
    <sheet xmlns:r="http://schemas.openxmlformats.org/officeDocument/2006/relationships" name="Long-Term Debt - Schedule of Ma" sheetId="62" state="visible" r:id="rId62"/>
    <sheet xmlns:r="http://schemas.openxmlformats.org/officeDocument/2006/relationships" name="Leases - Lease Cost (Details)" sheetId="63" state="visible" r:id="rId63"/>
    <sheet xmlns:r="http://schemas.openxmlformats.org/officeDocument/2006/relationships" name="Leases - Narrative (Details)" sheetId="64" state="visible" r:id="rId64"/>
    <sheet xmlns:r="http://schemas.openxmlformats.org/officeDocument/2006/relationships" name="Leases - Weighted Average Assum" sheetId="65" state="visible" r:id="rId65"/>
    <sheet xmlns:r="http://schemas.openxmlformats.org/officeDocument/2006/relationships" name="Leases - Finance Lease Balance " sheetId="66" state="visible" r:id="rId66"/>
    <sheet xmlns:r="http://schemas.openxmlformats.org/officeDocument/2006/relationships" name="Leases - Supplemental Cash Flow" sheetId="67" state="visible" r:id="rId67"/>
    <sheet xmlns:r="http://schemas.openxmlformats.org/officeDocument/2006/relationships" name="Leases - Lease Maturities (Deta" sheetId="68" state="visible" r:id="rId68"/>
    <sheet xmlns:r="http://schemas.openxmlformats.org/officeDocument/2006/relationships" name="Deferred Compensation Plan - Na" sheetId="69" state="visible" r:id="rId69"/>
    <sheet xmlns:r="http://schemas.openxmlformats.org/officeDocument/2006/relationships" name="Equity and Accumulated Other _3" sheetId="70" state="visible" r:id="rId70"/>
    <sheet xmlns:r="http://schemas.openxmlformats.org/officeDocument/2006/relationships" name="Equity and Accumulated Other _4" sheetId="71" state="visible" r:id="rId71"/>
    <sheet xmlns:r="http://schemas.openxmlformats.org/officeDocument/2006/relationships" name="Stock-Based Compensation - Narr" sheetId="72" state="visible" r:id="rId72"/>
    <sheet xmlns:r="http://schemas.openxmlformats.org/officeDocument/2006/relationships" name="Stock-Based Compensation - Summ" sheetId="73" state="visible" r:id="rId73"/>
    <sheet xmlns:r="http://schemas.openxmlformats.org/officeDocument/2006/relationships" name="Stock-Based Compensation - Su_2" sheetId="74" state="visible" r:id="rId74"/>
    <sheet xmlns:r="http://schemas.openxmlformats.org/officeDocument/2006/relationships" name="Derivatives and Hedging - Narra" sheetId="75" state="visible" r:id="rId75"/>
    <sheet xmlns:r="http://schemas.openxmlformats.org/officeDocument/2006/relationships" name="Fair Value Measurements - Measu" sheetId="76" state="visible" r:id="rId76"/>
    <sheet xmlns:r="http://schemas.openxmlformats.org/officeDocument/2006/relationships" name="Fair Value Measurements - Fair " sheetId="77" state="visible" r:id="rId77"/>
    <sheet xmlns:r="http://schemas.openxmlformats.org/officeDocument/2006/relationships" name="Fair Value Measurements - Narra" sheetId="78" state="visible" r:id="rId78"/>
    <sheet xmlns:r="http://schemas.openxmlformats.org/officeDocument/2006/relationships" name="Restructuring - Charges (Detail" sheetId="79" state="visible" r:id="rId79"/>
    <sheet xmlns:r="http://schemas.openxmlformats.org/officeDocument/2006/relationships" name="Restructuring - Reserve Rollfor" sheetId="80" state="visible" r:id="rId80"/>
    <sheet xmlns:r="http://schemas.openxmlformats.org/officeDocument/2006/relationships" name="Commitments and Contingencies -" sheetId="81" state="visible" r:id="rId81"/>
    <sheet xmlns:r="http://schemas.openxmlformats.org/officeDocument/2006/relationships" name="Statements of Cash Flows - Supp" sheetId="82" state="visible" r:id="rId82"/>
    <sheet xmlns:r="http://schemas.openxmlformats.org/officeDocument/2006/relationships" name="Quarterly Data (unaudited) - Sc" sheetId="83" state="visible" r:id="rId83"/>
    <sheet xmlns:r="http://schemas.openxmlformats.org/officeDocument/2006/relationships" name="Concentration of Credit Risks -" sheetId="84" state="visible" r:id="rId84"/>
    <sheet xmlns:r="http://schemas.openxmlformats.org/officeDocument/2006/relationships" name="Concentration of Credit Risks_2" sheetId="85" state="visible" r:id="rId85"/>
    <sheet xmlns:r="http://schemas.openxmlformats.org/officeDocument/2006/relationships" name="Segment Reporting and Geograp_3" sheetId="86" state="visible" r:id="rId86"/>
    <sheet xmlns:r="http://schemas.openxmlformats.org/officeDocument/2006/relationships" name="Schedule II - Valuation Accou_2" sheetId="87" state="visible" r:id="rId87"/>
  </sheets>
  <definedNames/>
  <calcPr calcId="124519" fullCalcOnLoad="1"/>
</workbook>
</file>

<file path=xl/sharedStrings.xml><?xml version="1.0" encoding="utf-8"?>
<sst xmlns="http://schemas.openxmlformats.org/spreadsheetml/2006/main" uniqueCount="968">
  <si>
    <t>Cover Page - USD ($)</t>
  </si>
  <si>
    <t>12 Months Ended</t>
  </si>
  <si>
    <t>Dec. 28, 2019</t>
  </si>
  <si>
    <t>Mar. 27, 2020</t>
  </si>
  <si>
    <t>Jun. 30, 2019</t>
  </si>
  <si>
    <t>Cover page.</t>
  </si>
  <si>
    <t>Document Type</t>
  </si>
  <si>
    <t>10-K</t>
  </si>
  <si>
    <t>Document Annual Report</t>
  </si>
  <si>
    <t>true</t>
  </si>
  <si>
    <t>Document Transition Report</t>
  </si>
  <si>
    <t>false</t>
  </si>
  <si>
    <t>Document Period End Date</t>
  </si>
  <si>
    <t>Dec. 28,
		2019</t>
  </si>
  <si>
    <t>Entity File Number</t>
  </si>
  <si>
    <t>1-13293</t>
  </si>
  <si>
    <t>Entity Registrant Name</t>
  </si>
  <si>
    <t>Hillman Companies, Inc.</t>
  </si>
  <si>
    <t>Entity Incorporation, State or Country Code</t>
  </si>
  <si>
    <t>DE</t>
  </si>
  <si>
    <t>Entity Tax Identification Number</t>
  </si>
  <si>
    <t>23-2874736</t>
  </si>
  <si>
    <t>Entity Address, Address Line One</t>
  </si>
  <si>
    <t>10590 Hamilton Avenue</t>
  </si>
  <si>
    <t>Entity Address, City or Town</t>
  </si>
  <si>
    <t>Cincinnati</t>
  </si>
  <si>
    <t>Entity Address, State or Province</t>
  </si>
  <si>
    <t>OH</t>
  </si>
  <si>
    <t>Entity Address, Postal Zip Code</t>
  </si>
  <si>
    <t>45231</t>
  </si>
  <si>
    <t>City Area Code</t>
  </si>
  <si>
    <t>513</t>
  </si>
  <si>
    <t>Local Phone Number</t>
  </si>
  <si>
    <t>851-4900</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Entity Public Float</t>
  </si>
  <si>
    <t>Entity Central Index Key</t>
  </si>
  <si>
    <t>0001029831</t>
  </si>
  <si>
    <t>Current Fiscal Year End Date</t>
  </si>
  <si>
    <t>--12-28</t>
  </si>
  <si>
    <t>Amendment Flag</t>
  </si>
  <si>
    <t>Document Fiscal Year Focus</t>
  </si>
  <si>
    <t>2019</t>
  </si>
  <si>
    <t>Document Fiscal Period Focus</t>
  </si>
  <si>
    <t>FY</t>
  </si>
  <si>
    <t>Consolidated Balance Sheets - USD ($) $ in Thousands</t>
  </si>
  <si>
    <t>Dec. 29, 2018</t>
  </si>
  <si>
    <t>Current assets:</t>
  </si>
  <si>
    <t>Cash and cash equivalents</t>
  </si>
  <si>
    <t>Accounts receivable, net of allowances of $1,891 ($846 - 2018)</t>
  </si>
  <si>
    <t>Inventories, net</t>
  </si>
  <si>
    <t>Other current assets</t>
  </si>
  <si>
    <t>Total current assets</t>
  </si>
  <si>
    <t>Property and equipment, net of accumulated depreciation of $179,791 ($131,169 - 2018)</t>
  </si>
  <si>
    <t>Goodwill</t>
  </si>
  <si>
    <t>Other intangibles, net of accumulated amortization of $232,060 ($176,677 - 2018)</t>
  </si>
  <si>
    <t>Operating lease right of use assets</t>
  </si>
  <si>
    <t>Deferred tax asset</t>
  </si>
  <si>
    <t>Other assets</t>
  </si>
  <si>
    <t>Total assets</t>
  </si>
  <si>
    <t>Current liabilities:</t>
  </si>
  <si>
    <t>Accounts payable</t>
  </si>
  <si>
    <t>Current portion of debt and capital lease obligations</t>
  </si>
  <si>
    <t>Current portion of operating lease liabilities</t>
  </si>
  <si>
    <t>Accrued expenses:</t>
  </si>
  <si>
    <t>Salaries and wages</t>
  </si>
  <si>
    <t>Pricing allowances</t>
  </si>
  <si>
    <t>Income and other taxes</t>
  </si>
  <si>
    <t>Interest</t>
  </si>
  <si>
    <t>Other accrued expenses</t>
  </si>
  <si>
    <t>Total current liabilities</t>
  </si>
  <si>
    <t>Long-term debt</t>
  </si>
  <si>
    <t>Deferred income taxes, net</t>
  </si>
  <si>
    <t>Operating lease liabilities</t>
  </si>
  <si>
    <t>Other non-current liabilities</t>
  </si>
  <si>
    <t>Total liabilities</t>
  </si>
  <si>
    <t>Commitments and Contingencies (Note 15)</t>
  </si>
  <si>
    <t>Stockholder's Equity:</t>
  </si>
  <si>
    <t>Preferred stock, $.01 par, 5,000 shares authorized, none issued and outstanding at December 28, 2019 and December 29, 2018</t>
  </si>
  <si>
    <t>Common stock, $.01 par, 5,000 shares authorized, issued and outstanding at December 28, 2019 and December 29, 2018</t>
  </si>
  <si>
    <t>Additional paid-in capital</t>
  </si>
  <si>
    <t>Accumulated deficit</t>
  </si>
  <si>
    <t>Accumulated other comprehensive loss</t>
  </si>
  <si>
    <t>Total stockholder's equity</t>
  </si>
  <si>
    <t>Total liabilities and stockholder's equity</t>
  </si>
  <si>
    <t>Consolidated Balance Sheets (Parenthetical) - USD ($) $ in Thousands</t>
  </si>
  <si>
    <t>Statement of Financial Position [Abstract]</t>
  </si>
  <si>
    <t>Accounts receivable, allowances</t>
  </si>
  <si>
    <t>Less: Accumulated depreciation</t>
  </si>
  <si>
    <t>Other intangible assets, accumulated amortization</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solidated Statements of Comprehensive Income (Loss) - USD ($) $ in Thousands</t>
  </si>
  <si>
    <t>Dec. 30, 2017</t>
  </si>
  <si>
    <t>Income Statement [Abstract]</t>
  </si>
  <si>
    <t>Net sales</t>
  </si>
  <si>
    <t>Cost of sales (exclusive of depreciation and amortization shown separately below)</t>
  </si>
  <si>
    <t>Selling, general and administrative expenses</t>
  </si>
  <si>
    <t>Depreciation</t>
  </si>
  <si>
    <t>Amortization</t>
  </si>
  <si>
    <t>Management fees to related party</t>
  </si>
  <si>
    <t>Other (income) expense</t>
  </si>
  <si>
    <t>Income from operations</t>
  </si>
  <si>
    <t>Interest expense, net</t>
  </si>
  <si>
    <t>Interest expense on junior subordinated debentures</t>
  </si>
  <si>
    <t>Investment income on trust common securities</t>
  </si>
  <si>
    <t>Loss (gain) on mark-to-market adjustment of interest rate swap</t>
  </si>
  <si>
    <t>Refinancing costs</t>
  </si>
  <si>
    <t>Loss before income taxes</t>
  </si>
  <si>
    <t>Income tax expense (benefit)</t>
  </si>
  <si>
    <t>Net income (loss)</t>
  </si>
  <si>
    <t>Net income (loss) from above</t>
  </si>
  <si>
    <t>Other comprehensive income (loss):</t>
  </si>
  <si>
    <t>Foreign currency translation adjustments</t>
  </si>
  <si>
    <t>Total other comprehensive income (loss)</t>
  </si>
  <si>
    <t>Comprehensive income (loss)</t>
  </si>
  <si>
    <t>Consolidated Statements of Cash Flows - USD ($)</t>
  </si>
  <si>
    <t>Cash flows from operating activities:</t>
  </si>
  <si>
    <t>Adjustments to reconcile net income (loss) to net cash provided by operating activities:</t>
  </si>
  <si>
    <t>Depreciation and amortization</t>
  </si>
  <si>
    <t>(Gain) loss on dispositions of property and equipment</t>
  </si>
  <si>
    <t>Impairment of long lived assets</t>
  </si>
  <si>
    <t>Deferred income taxes</t>
  </si>
  <si>
    <t>Deferred financing and original issue discount amortization</t>
  </si>
  <si>
    <t>Stock-based compensation expense</t>
  </si>
  <si>
    <t>Gain on disposition of Australia assets</t>
  </si>
  <si>
    <t>Other non-cash interest and change in value of interest rate swap</t>
  </si>
  <si>
    <t>Changes in operating items:</t>
  </si>
  <si>
    <t>Accounts receivable</t>
  </si>
  <si>
    <t>Inventories</t>
  </si>
  <si>
    <t>Other accrued liabilities</t>
  </si>
  <si>
    <t>Net cash provided by operating activities</t>
  </si>
  <si>
    <t>Cash flows from investing activities:</t>
  </si>
  <si>
    <t>Acquisitions of businesses, net of cash acquired</t>
  </si>
  <si>
    <t>Capital expenditures</t>
  </si>
  <si>
    <t>Proceeds from sale of property and equipment</t>
  </si>
  <si>
    <t>Other investing activities</t>
  </si>
  <si>
    <t>Net cash used for investing activities</t>
  </si>
  <si>
    <t>Cash flows from financing activities:</t>
  </si>
  <si>
    <t>Borrowings on senior term loans, net of discount</t>
  </si>
  <si>
    <t>Repayments of senior term loans</t>
  </si>
  <si>
    <t>Borrowings of revolving credit loans</t>
  </si>
  <si>
    <t>Repayments of revolving credit loans</t>
  </si>
  <si>
    <t>Financing fees</t>
  </si>
  <si>
    <t>Principal payments under capitalized lease obligations</t>
  </si>
  <si>
    <t>Dividend to Holdco</t>
  </si>
  <si>
    <t>Proceeds from exercise of stock options</t>
  </si>
  <si>
    <t>Proceeds from sale of Holdco stock</t>
  </si>
  <si>
    <t>Net cash provided by (used for) financing activities</t>
  </si>
  <si>
    <t>Effect of exchange rate changes on cash</t>
  </si>
  <si>
    <t>Net increase (decrease) in cash and cash equivalents</t>
  </si>
  <si>
    <t>Cash and cash equivalents at beginning of period</t>
  </si>
  <si>
    <t>Cash and cash equivalents at end of period</t>
  </si>
  <si>
    <t>Consolidated Statements of Stockholders' Equity - USD ($) $ in Thousands</t>
  </si>
  <si>
    <t>Total</t>
  </si>
  <si>
    <t>Common Stock</t>
  </si>
  <si>
    <t>Additional Paid-in Capital</t>
  </si>
  <si>
    <t>Retained Earnings (Accumulated Deficit)</t>
  </si>
  <si>
    <t>Accumulated Other Comprehensive (Loss)</t>
  </si>
  <si>
    <t>Cumulative effect of change in accounting principals</t>
  </si>
  <si>
    <t>Cumulative effect of change in accounting principalsRetained Earnings (Accumulated Deficit)</t>
  </si>
  <si>
    <t>Increase (Decrease) in Stockholders' Equity [Roll Forward]</t>
  </si>
  <si>
    <t>Beginning Balance at Dec. 31, 2016</t>
  </si>
  <si>
    <t>Stock-based compensation</t>
  </si>
  <si>
    <t>Proceeds from sale of Holdco shares of stock</t>
  </si>
  <si>
    <t>Change in cumulative foreign currency translation adjustment</t>
  </si>
  <si>
    <t>Ending Balance at Dec. 30, 2017</t>
  </si>
  <si>
    <t>Ending Balance at Dec. 29, 2018</t>
  </si>
  <si>
    <t>Ending Balance at Dec. 28, 2019</t>
  </si>
  <si>
    <t>Basis of Presentation</t>
  </si>
  <si>
    <t>Organization, Consolidation and Presentation of Financial Statements [Abstract]</t>
  </si>
  <si>
    <t>The accompanying financial statements include the consolidated accounts of The Hillman Companies, Inc. and its wholly-owned subsidiaries (collectively “Hillman” or the “Company”). Unless the context requires otherwise, references to "Hillman," "we," "us," "our," or "our Company" refer to The Hillman Companies, Inc. and its wholly-owned subsidiaries. The Consolidated Financial Statements included herein have been prepared in accordance with accounting standards generally accepted in the United States of America (U.S. GAAP) and include the accounts of the Company and its wholly-owned subsidiaries. All significant intercompany balances and transactions have been eliminated. References to 2019 , 2018 , and 2017 are for fiscal years ended December 28, 2019 , December 29, 2018 , and December 30, 2017 , respectively. We are a wholly-owned subsidiary of HMAN Group Holdings Inc. (“Holdco”). Affiliates of CCMP Capital Advisors, LLC (“CCMP”) own 80.4% of Holdco's outstanding common stock, affiliates of Oak Hill Capital Partners III, L.P., Oak Hill Capital Management Partners III, L.P. and OHCP III HC RO, L.P. (collectively “Oak Hill Funds”) own 16.9% of Holdco's outstanding common stock, and certain current and former members of management own 2.7% of Holdco's outstanding common stock. The Company has a 52-53 week fiscal year ending on the last Saturday in December 2017. In a 52 week fiscal year, each of the Company’s quarterly periods will comprise 13 weeks. The additional week in a 53 week fiscal year is added to the fourth quarter, making such quarter consist of 14 weeks. The Company’s first 53 week fiscal year will occur in fiscal year 2022. Nature of Operations: The Company is comprised of three separate operating business segments: (1) Fastening, Hardware, and Personal Protective Solutions, (2) Consumer Connected Solutions, and (3) Canada. In the fourth quarter of 2019, the Company implemented a plan to restructure the management and operations of our U.S. business to achieve synergies and cost savings associated with the recent acquisitions. The restructuring plan includes management realignment, integration of sales and operations functions, and strategic review of our product offerings (see Note 14 - Restructuring of the Notes to Consolidated Financial Statements for additional details). In connection with the restructuring, and to better support the review of our results, the Company revised the classification of certain product categories and associated costs within the operating segment reporting structure. In the fourth quarter of 2019, the Company moved from a geographic segment structure to a hybrid product based and geographic structure. This change aligns the reportable segments with the information reviewed by the chief operating decision maker. Concurrent with this change, the Company has revised prior period segment information to be consistent with the current period presentation. There was no impact on previously reported consolidated revenues, total operating expenditures, operating income or net income as a result of these changes. Hillman Group provides and, on a limited basis, produces products such as fasteners and related hardware items; threaded rod and metal shapes; keys, key duplication systems, and accessories; personal protective equipment such as gloves and eye-wear; builder's hardware; and identification items, such as tags and letters, numbers, and signs, to retail outlets, primarily hardware stores, home centers and mass merchants, pet supply stores, grocery stores, and drug stores. The Canada segment also produces fasteners, stampings, fittings, and processes threaded parts for automotive suppliers, industrial Original Equipment Manufacturers (“OEMs”), and industrial distributors. On November 8, 2017, the Company entered into an Asset Purchase Agreement with Hargis Industries, LP doing business as ST Fastening Systems ("STFS") and other related parties, pursuant to which Hillman acquired substantially all of the assets and assumed certain liabilities of STFS. STFS, located in Tyler, Texas, specializes in manufacturing and distributing threaded self-drilling fasteners, foam closure strips, and other accessories to the steel-frame, post-frame, and residential building markets. Pursuant to the terms of the Asset Purchase Agreement, the Company paid a purchase price of $47,339 which reflects finalized purchase price accounting adjustments as of December 29, 2018. STFS resides within the Company's Fastening, Hardware, and Personal Protection Solutions reportable segment. See Note 5 - Acquisitions for additional information. On August 10, 2018, the Company completed the acquisition of Minute Key Holdings, Inc. ("MinuteKey"), an innovative leader in self-service key duplicating kiosks for a total consideration of $156,289 , which reflects finalized purchase accounting adjustments as of December 28, 2019 . MinuteKey has existing operations in the United States and Canada and be included in Hillman's Consumer Connected Solutions reportable segments. See Note 5 - Acquisitions for additional information. On October 1, 2018, the Company completed the acquisition of Big Time Products ("Big Time"), a leading provider of personal protective and work gear products ranging from work gloves, tool belts and jobsite storage, for total consideration of $348,834 , which reflects finalized purchase accounting adjustments as of December 28, 2019 . Big Time has existing operations throughout North America and its operating results reside within the Company's Fastening, Hardware, and Personal Protective Solutions reportable segment. See Note 5 - Acquisitions for additional information. On August 16, 2019, the Company acquired the assets of Sharp Systems, LLC ("Resharp"), a California-based innovative developer of automated knife sharpening systems, for a total purchase price of $21,100 . Resharp has existing operations in the United States and its operating results reside within the Company's Consumer Connected Solutions reportable segment. See Note 5 - Acquisitions for additional information. Reclassifications: Certain amounts in the prior year Consolidated Financial Statements and in the Notes to Consolidated Financial Statements were reclassified to conform to the current year’s presentation. The reclassifications were primarily related to our efforts to realign our operating segment structure to conform with management review of our results. Additionally, the Company reclassified the mark-to-market adjustment of our interest rate swap from other income/expense to its own line on the income statement below income from operations. This had no impact on the prior periods’ statement of financial position, net income (loss), cash flows, or stockholder’s equity.</t>
  </si>
  <si>
    <t>Summary of Significant Accounting Policies</t>
  </si>
  <si>
    <t>Accounting Policies [Abstract]</t>
  </si>
  <si>
    <t>Cash and Cash Equivalents : Cash and cash equivalents consist of commercial paper, U.S. Treasury obligations, and other liquid securities purchased with initial maturities less than 90 days and are stated at cost which approximates fair value. The Company has foreign bank balances of approximately $9,301 and $6,943 at December 28, 2019 and December 29, 2018 , respectively. The Company maintains cash and cash equivalent balances with financial institutions that exceed federally insured limits. The Company has not experienced any losses related to these balances. Management believes its credit risk is minimal. Restricted Investments : The Company's restricted investments are trading securities carried at fair market value which represent assets held in a Rabbi Trust to fund deferred compensation liabilities owed to the Company's employees. The current portion of the investments is included in other current assets and the long term portion in other assets on the accompanying Consolidated Balance Sheets. See Note 9 - Deferred Compensation Plan . Accounts Receivable and Allowance for Doubtful Accounts : The Company establishes the allowance for doubtful accounts using the specific identification method and also provides a reserve in the aggregate. The estimates for calculating the aggregate reserve are based on historical collection experience. Increases to the allowance for doubtful accounts result in a corresponding expense. The Company writes off individual accounts receivable when collection becomes improbable. The allowance for doubtful accounts was $1,891 and $846 as of December 28, 2019 and December 29, 2018 , respectively. In the years ended December 28, 2019 and December 29, 2018 , the Company entered into agreements to sell, on an ongoing basis and without recourse, certain trade accounts receivable. The buyer is responsible for servicing the receivables. The sale of the receivables is accounted for in accordance with Financial Accounting Standards Board (“FASB”) ASC 860, Transfers and Servicing. Under that guidance, receivables are considered sold when they are transferred beyond the reach of the Company and its creditors, the purchaser has the right to pledge or exchange the receivables, and the Company has surrendered control over the transferred receivables. The Company has received proceeds from the sales of trade accounts receivable of approximately $292,432 and $215,833 for the years ended December 28, 2019 and December 29, 2018 , respectively, and has included the proceeds in net cash provided by operating activities in the Consolidated Statements of Cash Flows. Related to the sale of accounts receivable, the Company recorded losses of approximately $2,923 and $2,233 for the years ended December 28, 2019 and December 29, 2018 , respectively. Inventories : Inventories consisting predominantly of finished goods are valued at the lower of cost or net realizable value, cost being determined principally on the weighted average cost method. The historical usage rate is the primary factor used in assessing the net realizable value of excess and obsolete inventory. A reduction in the carrying value of an inventory item from cost to net realizable value is recorded for inventory with excess on-hand quantities as determined based on historic and projected sales, product category, and stage in the product life cycle. Property and Equipment : Property and equipment are carried at cost and include expenditures for new facilities and major renewals. For financial accounting purposes, depreciation is computed on the straight-line method over the estimated useful lives of the assets, generally two to 25 years . Assets acquired under capital leases are depreciated over the terms of the related leases. Maintenance and repairs are charged to expense as incurred. The Company capitalizes certain costs that are directly associated with the development of internally developed software, representing the historical cost of these assets. Once the software is completed and placed into service, such costs are amortized over the estimated useful lives. When assets are sold or otherwise disposed of, the cost and related accumulated depreciation are removed from their respective accounts, and the resulting gain or loss is reflected in income (loss) from operations. Property and equipment, net, consists of the following at December 28, 2019 and December 29, 2018 : Estimated Useful Life (Years) 2019 2018 Land n/a $ — $ 20 Buildings 25 — 341 Leasehold improvements life of lease 10,982 8,273 Machinery and equipment 2-10 308,096 271,061 Computer equipment and software 2-5 60,412 53,471 Furniture and fixtures 6-8 2,749 2,629 Construction in process 2,712 3,653 Property and equipment, gross 384,951 339,448 Less: Accumulated depreciation 179,791 131,169 Property and equipment, net $ 205,160 $ 208,279 Goodwill : The Company has adopted ASU 2017-04, Intangibles – Goodwill and Other (Topic 350) : Simplifying the Test for Goodwill Impairment, which eliminates Step 2 from the goodwill impairment test and instead requires an entity to perform its annual, or interim, goodwill impairment test by comparing the fair value of a reporting unit with its carrying amount. If, after assessing the totality of events or circumstances, the Company determines that the fair value of a reporting unit is less than the carrying value, then the Company would recognize an impairment charge for the amount by which the carrying amount exceeds the reporting unit's fair value, not to exceed the total amount of goodwill allocated to the reporting unit. The Company’s annual impairment assessment is performed for its reporting units as of October 1st. An independent appraiser assessed the value of the reporting units based on a discounted cash flow model and multiple of earnings. Assumptions critical to our fair value estimates under the discounted cash flow model include the discount rate, projected average revenue growth and projected long-term growth rates in the determination of terminal values. The results of the quantitative assessment in 2019 , 2018 , and 2017 indicated that the fair value of each reporting unit was in excess of its carrying value. Therefore goodwill was not impaired as of our annual testing dates. In our annual review of goodwill for impairment in the fourth quarter of 2019, the fair value of each reporting unit exceeded its carrying value by over 5% of its carrying value. No impairment charges were recorded in the years ended December 28, 2019 , December 29, 2018 , or December 30, 2017 . Goodwill amounts by reportable segment are summarized as follows: Goodwill at Goodwill at December 29, 2018 Acquisitions (1) Disposals Adjustments (2) Other (3) December 28, 2019 Fastening, Hardware, and Personal Protection $ 564,143 $ — $ — $ 3,540 $ 164 $ 567,847 Consumer Connected Solutions 211,766 9,382 — 948 — 222,096 Canada 27,938 — — — 1,196 29,134 Total $ 803,847 $ 9,382 $ — $ 4,488 $ 1,360 $ 819,077 (1) See Note 5 - Acquisitions for additional information regarding the Resharp acquisition. (2) These amounts related to opening balance sheet adjustments from the acquisition of MinuteKey and Big Time. These adjustments were primarily related to $2,087 increase in inventory reserve and a $1,106 increase in assumed liabilities for Big Time, as well as a $633 increase in assumed liabilities for MinuteKey. These acquisitions were completed in the third and fourth quarter of 2018, respectively and purchase price accounting adjustments are finalized as of the current period. (3) The "Other" change to goodwill relates to adjustments resulting from fluctuations in foreign currency exchange rates for the Canada and Mexico reporting units. Intangible Assets : Intangible assets are stated at the lower of cost or fair value. With the exception of certain trade names, intangible assets are amortized on a straight-line basis over periods ranging from 5 to 20 years , representing the period over which the Company expects to receive future economic benefits from these assets. Other intangibles, net, as of December 28, 2019 and December 29, 2018 consist of the following: Estimated Useful Life (Years) December 28, 2019 December 29, 2018 Customer relationships 13-20 $ 941,305 $ 939,880 Trademarks - Indefinite Indefinite 85,517 85,228 Trademarks - Other 5-15 26,700 26,700 Technology and patents 7-12 60,968 55,394 Intangible assets, gross 1,114,490 1,107,202 Less: Accumulated amortization 232,060 176,677 Intangible assets, net $ 882,430 $ 930,525 Estimated annual amortization expense for intangible assets subject to amortization at December 28, 2019 for the next five fiscal years is as follows: Fiscal Year Ended Amortization Expense 2020 $ 59,262 2021 $ 59,262 2022 $ 59,262 2023 $ 59,262 2024 $ 59,262 The Company also evaluates indefinite-lived intangible assets (primarily trademarks and trade names) for impairment annually or more frequently if events and circumstances indicate that it is more likely than not that the fair value of an indefinite-lived intangible asset is below its carrying amount. In connection with the evaluation, an independent appraiser assessed the fair value of our indefinite-lived intangible assets based on a relief from royalties model. An impairment charge is recorded if the carrying amount of an indefinite-lived intangible asset exceeds the estimated fair value on the measurement date. No impairment charges related to indefinite-lived intangible assets were recorded by the Company in 2019 , 2018 , or 2017 as a result of the quantitative annual impairment test. Long-Lived Assets : The Company evaluates its long-lived assets, including definite-lived intangibles assets, for impairment including an evaluation based on the estimated undiscounted future cash flows as events or changes in circumstances indicate that the carrying amount of such assets may not be fully recoverable. In the year ended December 28, 2019 , the Company recorded an impairment charge of $7,887 related to the loss on the disposal of our FastKey self-service duplicating kiosks and related assets in our Consumer Connected Solutions operating segment. In the year ended December 29, 2018 , the Company recorded an impairment charge of $837 related to exiting certain lines of business in our Canada segment, see Note 14 - Restructuring for more details. In the fiscal year ended December 30, 2017 , the Company recorded impairment charges of $1,569 related to the exit of a pilot program in the kiosk business in our Consumer Connected Solutions operating segment. All of the aforementioned impairment charges incurred were included within the respective other income/expense on the Consolidated Statements of Comprehensive Income (Loss). Approximately 95% of the Company’s long-lived assets are held within the United States. Income Taxes : Deferred income taxes are computed using the asset and liability method. Under this method, deferred income taxes are recognized for temporary differences between the financial reporting basis and income tax basis of assets and liabilities, based on enacted tax laws and statutory tax rates applicable to the periods in which the temporary differences are expected to reverse. Valuation allowances are provided for tax benefits where management estimates it is more likely than not that certain tax benefits will not be realized. Adjustments to valuation allowances are recorded for changes in utilization of the tax related item. See Note 6 - Income Taxes for additional information. In accordance with guidance regarding the accounting for uncertainty in income taxes, the Company recognizes a tax position if, based solely on its technical merits, it is more likely than not to be sustained upon examination by the relevant taxing authority. If a tax position does not meet the more likely than not recognition threshold, the Company does not recognize the benefit of that position in its Consolidated Financial Statements. A tax position that meets the more likely than not recognition threshold is measured to determine the amount of benefit to be recognized in the Consolidated Financial Statements. Contingent Consideration : Contingent Consideration relates to the potential payment for an acquisition that is contingent upon the achievement of the acquired business meeting certain product development milestones and/or certain financial performance milestones. The Company records contingent consideration at fair value at the date of acquisition based on the consideration expected to be transferred. The estimated fair value of the contingent consideration was determined using a Monte Carlo analysis examining the frequency and mean value of the resulting payments. The resulting value captures the risk associated with the form of the payout structure. The risk neutral method is applied, resulting in a value that captures the risk associated with the form of the payout structure and the projection risk. The assumptions utilized in the calculation based on financial performance milestones include projected revenue and/or EBITDA amounts, volatility and discount rates. For potential payments related to product development milestones, we estimated the fair value based on the probability of achievement of such milestones. The assumptions utilized in the calculation of the acquisition date fair value include probability of success and the discount rates. Contingent consideration involves certain assumptions requiring significant judgment and actual results may differ from assumed and estimated amounts. Risk Insurance Reserves : The Company self-insures our product liability, automotive, workers' compensation, and general liability losses up to $250 per occurrence. Our policy is to estimate reserves based upon a number of factors, including known claims, estimated incurred but not reported claims, and third-party actuarial analysis. The third-party actuarial analysis is based on historical information along with certain assumptions about future events. These reserves are classified as other current and other long-term liabilities within the balance sheets. The Company self-insures our group health claims up to an annual stop loss limit of $250 per participant. Historical group insurance loss experience forms the basis for the recognition of group health insurance reserves. Retirement Benefits : Certain employees of the Company are covered under a profit-sharing and retirement savings plan. The plan provides for a matching contribution for eligible employees of 50% of each dollar contributed by the employee up to 6% of the employee's compensation. In addition, the plan provides an annual contribution in amounts authorized by the Board of Directors, subject to the terms and conditions of the plan. Hillman Canada sponsors a Deferred Profit Sharing Plan (“DPSP”) and a Group Registered Retirement Savings Plan (“RRSP”) for all qualified, full-time employees, with at least three months of continuous service. DPSP is an employer-sponsored profit sharing plan registered as a trust with the Canada Revenue Agency (“CRA”). On a periodic basis, Hillman Canada shares business profits with employees by contributing to the DPSP on each employee's behalf. Employees do not contribute to the DPSP. There is no minimum required contribution; however, DPSPs are subject to maximum contribution limits set by the CRA. The DPSP is offered in conjunction with a RRSP. All eligible employees may contribute an additional voluntary amount of up to eight percent of the employee's gross earnings. Hillman Canada is required to match 100% of all employee contributions up to 2% of the employee's compensation. The assets of the RRSP are held separately from those of Hillman Canada in independently administered funds. Retirement benefit costs were $2,725 , $2,567 , and $2,222 in the years ended December 28, 2019 , December 29, 2018 , and December 30, 2017 , respectively. Revenue Recognition : Revenue is recognized when control of goods or services is transferred to our customers, in an amount that reflects the consideration the Company expects to be entitled to in exchange for those goods or services. Sales and other taxes the Company collects concurrent with revenue-producing activities are excluded from revenue. The Company offers a variety of sales incentives to its customers primarily in the form of discounts and rebates. Discounts are recognized in the Consolidated Financial Statements at the date of the related sale. Rebates are based on the revenue to date and the contractual rebate percentage to be paid. A portion of the cost of the rebate is allocated to each underlying sales transaction. Discounts and rebate are included in the determination of net sales. The Company also establishes reserves for customer returns and allowances. The reserve is established based on historical rates of returns and allowances. The reserve is adjusted quarterly based on actual experience. Returns and allowances are included in the determination of net sales. The following table disaggregates our revenue by product category: Fastening, Hardware, and Personal Protective Solutions Consumer Connected Solutions Canada Total Revenue Year Ended December 28, 2019 Fastening and Hardware $ 607,247 $ — $ 121,242 $ 728,489 Personal Protective 245,769 — — 245,769 Keys and Key Accessories — 185,451 4,009 189,460 Engraving — 50,613 9 50,622 Resharp — 22 — 22 Consolidated $ 853,016 $ 236,086 $ 125,260 $ 1,214,362 Year Ended December 29, 2018 Fastening and Hardware $ 581,269 $ — $ 137,186 $ 718,455 Personal Protective 55,448 — — 55,448 Keys and Key Accessories — 143,898 4,217 148,115 Engraving — 52,145 12 52,157 Resharp — — — — Consolidated $ 636,717 $ 196,043 $ 141,415 $ 974,175 Year Ended December 30, 2017 Fastening and Hardware $ 528,969 $ — $ 133,082 $ 662,051 Personal Protective — — — — Keys and Key Accessories — 115,924 4,706 120,630 Engraving — 55,674 13 55,687 Resharp — — — — Consolidated $ 528,969 $ 171,598 $ 137,801 $ 838,368 The following table disaggregates our revenue by geographic location: Fastening, Hardware, and Personal Protective Solutions Consumer Connected Solutions Canada Total Revenue Year Ended December 28, 2019 United States $ 835,957 $ 234,216 $ — $ 1,070,173 Canada 5,905 1,870 125,260 133,035 Mexico 11,154 — — 11,154 Consolidated $ 853,016 $ 236,086 $ 125,260 $ 1,214,362 Year Ended December 29, 2018 United States $ 626,490 $ 195,538 $ — $ 822,028 Canada 1,944 505 141,415 143,864 Mexico 8,283 — — 8,283 Consolidated $ 636,717 $ 196,043 $ 141,415 $ 974,175 Year Ended December 30, 2017 United States $ 522,002 $ 171,598 $ — $ 693,600 Canada — — 137,801 137,801 Mexico 6,967 — — 6,967 Consolidated $ 528,969 $ 171,598 $ 137,801 $ 838,368 Our revenue by geography is allocated based on the location of our sales operations. Our Fastening, Hardware, and Personal Protective Solutions contains sales of Big Time personal protective equipment into Canada. Our Consumer Connected Solutions contains sales of MinuteKey Canada. Fastening, Hardware, and Personal Protective Solutions revenues consist primarily of the delivery of fasteners, anchors, specialty fastening products, and personal protective equipment such as gloves and eye-wear as well as in-store merchandising services for the related product category. Consumer Connected Solutions revenues consist primarily of sales of keys and identification tags through self service key duplication and engraving kiosks. It also includes our associate-assisted key duplication systems and key accessories. Canada revenues consist primarily of the delivery to Canadian customers of fasteners and related hardware items, threaded rod, keys, key duplicating systems, accessories, personal protective equipment, and identification items as well as in-store merchandising services for the related product category. The Company’s performance obligations under its arrangements with customers are providing products, in-store merchandising services, and access to key duplicating and engraving equipment. Generally, the price of the merchandising services and the access to the key duplicating and engraving equipment is included in the price of the related products. Control of products is transferred at the point in time when the customer accepts the goods. Judgment was required in applying the new revenue standard in determining the time at which to recognize revenue for the in-store services and the access to key duplicating and engraving equipment. The Company’s obligation to provide in-store service and access to key duplicating and engraving equipment is satisfied when control of the related products is transferred. Therefore, consistent with the practice prior to the adoption of ASU No. 2014-09, Revenue from Contracts with Customers (Topic 606) ("ASC 606"), the entire amount of consideration related to the sale of products, in-store merchandising services, and access to key duplicating and engraving equipment is recognized upon the customer’s acceptance of the products. The revenues for all performance obligations are recognized upon the customer's acceptance of the products. The costs to obtain a contract are insignificant, and generally contract terms do not extend beyond one year. Therefore, these costs are expensed as incurred. Freight and shipping costs and the cost of our in-store merchandising services teams are recognized in selling, general, and administrative expense when control over products is transferred to the customer. The Company used the practical expedient regarding the existence of a significant financing component as payments are due in less than one year after delivery of the products. Shipping and Handling : The costs incurred to ship product to customers, including freight and handling expenses, are included in selling, general, and administrative (“SG&amp;A”) expenses on the Company's Consolidated Statements of Comprehensive Income (Loss). Shipping and handling costs were $47,713 , $42,458 , and $39,205 in the years ended December 28, 2019 , December 29, 2018 , and December 30, 2017 , respectively. Research and Development : The Company expenses research and development costs consisting primarily of internal wages and benefits in connection with improvements to the Company's fastening product lines along with the key duplicating and engraving machines. The Company's research and development costs were $2,075 , $2,181 , and $2,216 in the years ended December 28, 2019 , December 29, 2018 , and December 30, 2017 , respectively. Common Stock : The Hillman Companies, Inc. has one class of common stock. All outstanding shares of The Hillman Companies, Inc. common stock are owned by Holdco. The management shareholders of Holdco do not have the ability to put their shares back to Holdco. Stock Based Compensation : The Company has a stock-based employee compensation plan pursuant to which Holdco may grant options, stock appreciation rights, restricted stock, and other stock-based awards. Hillman reflects the options granted by HoldCo in its stand-alone Consolidated Financial Statements in accordance with ASC 718. The Company uses a Black-Scholes option pricing model to determine the fair value of stock options on the dates of grant. The Black-Scholes pricing model requires various assumptions, including expected term, which is based on our historical experience and expected volatility which is estimated based on the average historical volatility of similar entities with publicly traded shares. The Company also makes assumptions regarding the risk-free interest rate and the expected dividend yield. The risk-free interest rate is based on the U.S. Treasury interest rate whose term is consistent with the expected term of the share-based award. The dividend yield on our common stock is assumed to be zero since we do not pay dividends and have no current plans to do so in the future. Determining the fair value of stock options at the grant date requires judgment, including estimates for the expected life of the share-based award, stock price volatility, dividend yield, and interest rate. These assumptions may differ significantly between grant dates because of changes in the actual results of these inputs that occur over time. Stock-based compensation expense is recognized using a fair value based recognition method. Stock-based compensation cost is estimated at the grant date based on the fair value of the award and is recognized as expense over the requisite vesting period or performance period of the award on a straight-line basis. The stock-based compensation expense is recorded in general and administrative expenses. The plan is more fully described in Note 11 - Stock Based Compensation . Fair Value of Financial Instruments : The Company uses the accounting guidance that applies to all assets and liabilities that are being measured and reported on a fair value basis. The guidance defines fair value as the price that would be received to sell an asset or paid to transfer a liability in an orderly transaction between market participants at the measurement date. A fair value hierarchy requires an entity to maximize the use of observable inputs, where available, and minimize the use of unobservable inputs when measuring fair value. Whenever possible, quoted prices in active markets are used to determine the fair value of the Company's financial instruments. Derivatives and Hedging : The Company uses derivative financial instruments to manage its exposures to (1) interest rate fluctuations on its floating rate senior debt and (2) fluctuations in foreign currency exchange rates. The Company measures those instruments at fair value and recognizes changes in the fair value of derivatives in earnings in the period of change, unless the derivative qualifies as an effective hedge that offsets certain exposures. The Company enters into derivative instrument transactions with financial institutions acting as the counter-party. The Company does not enter into derivative transactions for speculative purposes and, therefore, holds no derivative instruments for trading purposes. The relationships between hedging instruments and hedged items are formally documented, in addition to the risk management objective and strategy for each hedge transaction. For interest rate swaps, the notional amounts, rates, and maturities of our interest rate swaps are closely matched to the related terms of hedged debt obligations. The critical terms of the interest rate swap are matched to the critical terms of the underlying hedged item to determine whether the derivatives used for hedging transactions are highly effective in offsetting changes in the cash flows of the underlying hedged item. If it is determined that a derivative ceases to be a highly effective hedge, the hedge accounting is discontinued and all subsequent derivative gains and losses are recognized in the statement of comprehensive income or loss. Derivative instruments designated in hedging relationships that mitigate exposure to the variability in future cash flows of the variable-rate debt and foreign currency exchange rates are considered cash flow hedges. The Company records all derivative instruments in other assets or other liabilities on the Consolidated Balance Sheets at their fair values. If the derivative is designated as a cash flow hedge and the hedging relationship qualifies for hedge accounting, the effective portion of the change in the fair value of the derivative is recorded in other comprehensive income or loss. The change in fair value for instruments not qualifying for hedge accounting are recognized in the statement of comprehensive income or loss in the period of the change. See Note 12 - Derivatives and Hedging . Translation of Foreign Currencies : The translation of the Company's Canadian and Mexican local currency based financial statements into U.S. dollars is performed for balance sheet accounts using exchange rates in effect at the balance sheet date and for revenue and expense accounts using an average exchange rate during the period. Cumulative translation adjustments are recorded as a component of accumulated other comprehensive income (loss) in stockholder's equity. Use of Estimates in the Preparation of Financial Statements : The preparation of Consolidated Financial Statements in conformity with accounting principles generally accepted in the United States requires management to make estimates and assumptions that affect the reported amount of assets and liabilities and disclosure of contingent assets and liabilities at the date of the Consolidated Financial Statements and the reported amounts of revenues and expenses for the reporting period. Actual results may differ from these estimates.</t>
  </si>
  <si>
    <t>Recent Accounting Pronouncements</t>
  </si>
  <si>
    <t>Accounting Changes and Error Corrections [Abstract]</t>
  </si>
  <si>
    <t>In May 2014, the FASB issued ASU No. 2014-09, Revenue from Contracts with Customers (Topic 606) ("ASU 2014-09"). On December 31, 2017, the Company adopted the new accounting standard ASC 606, Revenue from Contracts with Customers and all the related amendments (“new revenue standard”) to all contracts using the modified retrospective method. The Company recognized the cumulative effect of initially applying the new revenue standard as a $5,612 reduction to the opening balance of retained earnings with corresponding decreases to other current assets and other assets of $3,846 and $3,370 , respectively, an increase of $637 to other accrued expenses, and a decrease of $2,241 in deferred tax liabilities. The cumulative adjustment primarily relates to payments to customers. The Company will now recognize certain payments as a reduction of revenue when the payment is made as opposed to over the life of the master service agreement. The comparative information has not been restated and continues to be reported under the accounting standards in effect for those periods. The impact to revenues for the year ended December 28, 2019 and December 29, 2018 as a result of applying ASU 2014-09 were immaterial. A majority of revenue continues to be recognized when products are shipped or delivered to customers. The Company expects the impact of the adoption of the new standard to be immaterial to our net income on an ongoing basis. In February 2016, the FASB issued ASU No. 2016-02, Leases (Topic 842) . Subsequently, in July 2018, the FASB issued ASU 2018-11, Leases (Topic 842): Targeted Improvements and ASU 2018-10, Codification Improvements to Topic 842, Leases. Effective December 30, 2018, the Company adopted the comprehensive new lease standard issued by the FASB. The most significant impact was the recognition of right-of-use ("ROU") assets and liabilities for operating and finance leases applicable to lessees. The Company elected to utilize the transition guidance within the new standard that allowed the Company to carry forward its historical lease classification(s). Operating and finance ROU assets and liabilities are recognized based on the present value of future minimum lease payments over the expected lease term at commencement date. As the implicit rate is not determinable for most of the Company's leases, management uses the Company's incremental borrowing rate based on the information available at commencement date in determining the present value of future payments. The Company elected to not separate lease and non-lease components for all classes of underlying assets in which it is the lessee and made an accounting policy election to not account for leases within an initial term of 12 months or less on the accompanying Consolidated Balance Sheets. The expected lease terms include options to extend or terminate the lease when its reasonably certain that the Company will exercise such option. Lease expense for minimum lease payments is recognized over a straight-line basis over the expected lease term. As of December 30, 2018, the Company recorded an Operating ROU Asset of $72,785 and a Finance ROU Asset of $672 within our Consolidated Balance Sheets. Short-term and long-term operating lease liabilities were recorded as $12,040 and $63,291 , respectively. Short-term and long-term finance lease liabilities were determined to be $436 and $477 , respectively. The adoption of this guidance did not have an impact on net income. Refer to Note 8 - Leases for full lease-related disclosures. In June 2016, the FASB issued ASU No.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The Company is still in the process of evaluating the impact of this new guidance, however we anticipate adoption will not have a material impact on the Company's Consolidated Financial Statements. In March 2018, the FASB issued ASU 2018-05, Income Taxes (Topic 740) : Amendments to SEC Paragraphs Pursuant to SEC Staff Accounting Bulletin No. 118 (“ASU 2018-05”), which amends the FASB Accounting Standards Codification and XBRL Taxonomy based on the Tax Cuts and Jobs Act (the “Act”) that was signed into law on December 22, 2017 and Staff Accounting Bulletin No. 118 (“SAB 118”) that was released by the Securities and Exchange Commission. The Act changes numerous provisions that impact U.S. corporate tax rates, business-related exclusions, and deductions and credits and may additionally have international tax consequences for many companies that operate internationally. The Company has evaluated the impact of the Act as well as the guidance of SAB 118 and incorporated the changes into the determination of a reasonable estimate of its deferred tax liability and appropriate disclosures in the Notes to Consolidated Financial Statements. Refer to Note 6 - Income Taxes . In August 2018, the FASB issued ASU 2018-15, Intangibles—Goodwill and Other—Internal-Use Software (Subtopic 350-40) : Customer’s Accounting for Implementation Costs Incurred in a Cloud Computing Arrangement That Is a Service Contract , ("ASC 350-40") requiring a customer in a cloud computing arrangement that is a service contract to follow the internal use software guidance in ASC 350-40 to determine which implementation costs to capitalize as assets. Capitalized implementation costs related to a hosting arrangement that is a service contract will be amortized over the term of the hosting arrangement, beginning when the module or component of the hosting arrangement is ready for its intended use. The Company early adopted this ASU in the third quarter of 2018, and it did not have a material impact on the Company's Consolidated Financial Statements.</t>
  </si>
  <si>
    <t>Related Party Transactions</t>
  </si>
  <si>
    <t>Related Party Transactions [Abstract]</t>
  </si>
  <si>
    <t>The Company has recorded aggregate management fee charges and expenses from CCMP and Oak Hill Funds of $562 , $546 , and $519 for the years ended December 28, 2019 , December 29, 2018 , and December 30, 2017 , respectively. The Company recorded proceeds from the sale of Holdco stock to members of management and the Board of Directors of $750 for the year ended December 28, 2019 and $500 for the year ended December 30, 2017 . There were no sales the year ended December 29, 2018 . In the year ended December 29, 2018 , the Company paid a dividend of approximately $3,780 to Holdco for the purchase of 4,200 shares of Holdco stock from former members of management. No such dividends were paid in fiscal 2019 no r fiscal 2017. Gregory Mann and Gabrielle Mann are employed by Hillman. Hillman leases an industrial warehouse and office facility from companies under the control of the Manns. The Company has recorded rental expense for the lease of this facility on an arm's length basis. Rental expense for the lease of this facility was $350 for the year ended December 28, 2019 , $350 for the year ended December 29, 2018 , and $353 for the year ended December 30, 2017 . During the years ended December 28, 2019 , December 29, 2018 , and December 30, 2017 , The Hillman Group Canada ULC, subsidiary of the Company, was a party to three leases for five properties containing industrial warehouse, manufacturing plant, and office facilities on February 19, 2013. The owners of the properties under one lease are relatives of Richard Paulin, who was employed by The Hillman Group Canada ULC until his retirement effective April 30, 2017, and the owner of the properties under the other two leases is a company which is owned by Richard Paulin and certain of his relatives. The rental expense for the three leases was $648 for the year ended December 28, 2019 , $664 for the year ended December 29, 2018 , and $663 for the year ended December 30, 2017 . Douglas J. Cahill is currently Hillman’s President and CEO and is also a former Managing Director of CCMP Capital Advisors, LP ("CCMP"). CCMP’s private equity fund CCMP Capital Investors III, L.P. (“CCMP III”), together with its related fund vehicles, owns approximately 80.4% of Holdco's outstanding common stock as of December 28, 2019. Mr. Cahill has retained a carried interest in CCMP III and the fair value of this carried interest, which is based on the overall performance of CCMP III, is contingent on several factors. As of December 28, 2019, the fair value of the carried interest is not estimable in accordance with ASC 405 - Contingencies.</t>
  </si>
  <si>
    <t>Acquisitions</t>
  </si>
  <si>
    <t>Business Combinations [Abstract]</t>
  </si>
  <si>
    <t>ST Fastening Systems On November 8, 2017 , the Company entered into an Asset Purchase Agreement with Hargis Industries, LP doing business as ST Fastening Systems and other related parties pursuant to which Hillman acquired substantially all of the assets, and assumed certain liabilities, of STFS. STFS, which is located in Tyler, Texas, specializes in manufacturing and distributing threaded self-drilling fasteners, foam closure strips, and other accessories to the steel-frame, post-frame, and residential building markets. Pursuant to the terms of the Agreement, Hillman paid a cash purchase price of $47,339 . The transaction was financed with additional borrowings under the Company's revolving credit facility. The STFS business is included in the Company’s Fastening, Hardware, and Personal Protective Solutions segment. The following table reconciles the fair value of the acquired assets and assumed liabilities to the finalized total purchase price of the STFS acquisition: Accounts receivable $ 3,975 Inventory 7,820 Property and equipment 16,281 Goodwill 9,045 Customer relationships 13,500 Other non-current assets 6 Total assets acquired 50,627 Less: Liabilities assumed (3,288 ) Total purchase price $ 47,339 The excess of the purchase price over the net assets has been allocated to goodwill and intangibles based on a valuation appraisal. The customer relationships have been assigned a useful life of 13 years based on the limited turnover and long-standing relationships STFS has with its existing customer base. The acquired customer relationships were valued using the discounted cash flow approach, and significant assumptions used in the valuation included the customer attrition rate assumed and the expected level of future sales. Pro forma financial information has not been presented for STFS as the financial results of STFS were insignificant to the financial results of the Company on a standalone basis. Minute Key Holdings, Inc. On August 10, 2018 , the Company completed the acquisition of Minute Key Holdings, Inc. ("MinuteKey"), an innovative leader in self-service key duplicating kiosks, for a total consideration reflecting an enterprise value of $156,289 . The Company financed the acquisition with the unfunded delayed draw term loan facility of $165,000 . MinuteKey is headquartered in Boulder, Colorado and has operations in the United States and Canada. MinuteKey will be included in the Company's Consumer Connected Solutions reportable segments. The following table reconciles the fair value of the acquired assets and assumed liabilities to the finalized total purchase price of the MinuteKey acquisition: Cash $ 1,791 Inventory 3,952 Other current assets 766 Property and equipment 29,888 Goodwill 59,237 Customer relationships 50,000 Developed technology 19,000 Trade names 5,400 Other non-current assets 16 Total assets acquired 170,050 Less: Liabilities assumed (13,761 ) Total purchase price $ 156,289 Pro forma financial information has not been presented for MinuteKey as their associated financial results are insignificant to the financial results of the Company on a standalone basis. Big Time Products On October 1, 2018 , the Company acquired NB Parent Company, LLC. and its affiliated companies including Big Time Products, LLC (collectively, "Big Time"), a leading provider of personal protective and work gear products ranging from work gloves, tool belts and jobsite storage for a purchase price of $348,834 . Coinciding with the Big Time acquisition, the Company entered into an amendment (the "Amendment") to the Company's existing term loan credit agreement dated May 31, 2018 (the "Term Credit Agreement"). The Amendment provided approximately $365,000 of incremental term loans. Refer to Note 7 - Long-Term Debt for further details on the Term Credit Agreement and the associated Amendment. Big Time has business operations throughout North America and its financial results reside in the Company's Fastening, Hardware, and Personal Protective Solutions reporting segment. The following table reconciles the fair value of the acquired assets and assumed liabilities to the finalized total purchase price of the Big Time acquisition: Cash $ 2,507 Accounts receivable 40,828 Inventory 40,216 Other current assets 1,623 Property and equipment 3,703 Goodwill 130,863 Customer Relationships 189,000 Trade names 21,000 Other non-current assets 159 Total assets acquired 429,899 Less: Liabilities assumed (81,065 ) Total purchase price $ 348,834 The following table provides unaudited pro forma results of the combined entities of Hillman and Big Time, had the acquisition occurred at the beginning of fiscal 2017: (Unaudited) Fiscal Year-ended 2018 2017 Net revenues $ 1,139,562 $ 1,045,447 Net earnings (loss) $ (74,976 ) $ 52,010 The pro forma results are based on assumptions that the Company believes are reasonable under certain circumstances. The pro forma results presented are not intended to be indicative of results that may occur in the future. The underlying pro forma information includes historical results of the Company, the Company's financing arrangements related to the Big Time acquisition, and certain purchase price accounting adjustments, including amortization of acquired intangibles. Sharp Systems, LLC On August 16, 2019, the Company acquired the assets of Sharp Systems, LLC ("Resharp"), a California-based innovative developer of automated knife sharpening systems, for a total purchase price of $21,100 , including a contingent consideration provision with an estimated fair value of $18,100 , with a maximum payout of $25,000 plus 1.8% of net knife-sharpening revenues for five years after the $25,000 is fully paid. Contingent consideration to be paid subsequent to December 28, 2019 is contingent upon several business performance metrics over a multi-year period. An amount of of the acquisition consideration totaling $18,100 remains payable to the seller. Resharp has existing operations in the United States and its operating results reside within the Company's Consumer Connected Solutions reportable segment. The following table reconciles the fair value of the acquired assets and assumed liabilities to the finalized total purchase price of the Resharp acquisition: Property and equipment 218 Goodwill 9,382 Technology 11,500 Total assets acquired 21,100 Less: Contingent consideration payable (18,100 ) Net cash paid $ 3,000 Pro forma financial information has not been presented for Resharp as their associated financial results are insignificant to the financial results of the Company on a standalone basis. Other Acquisitions On July 1, 2019, the Company acquired the assets of West Coast Washers, Inc. for a total purchase price of $3,135 . The financial results of West Coast Washers, Inc. reside within the Company's Fastening, Hardware, and Personal Protective Solutions reportable segment and have been determined to be immaterial for purposes of additional disclosure.</t>
  </si>
  <si>
    <t>Income Taxes</t>
  </si>
  <si>
    <t>Income Tax Disclosure [Abstract]</t>
  </si>
  <si>
    <t>Loss before income taxes are comprised of the following components for the periods indicated: Year Ended Year Ended Year Ended United States based operations $ (101,197 ) $ (53,254 ) $ (24,624 ) Non-United States based operations (7,559 ) (14,317 ) (1,639 ) Loss before income taxes $ (108,756 ) $ (67,571 ) $ (26,263 ) Below are the components of the Company's income tax (benefit) provision for the periods indicated: Year Ended Year Ended Year Ended Current: Federal &amp; State $ 1,235 $ 263 $ 164 Foreign 611 67 814 Total current 1,846 330 978 Deferred: Federal &amp; State (23,675 ) (11,679 ) (85,461 ) Foreign (2,625 ) (4,741 ) (1,989 ) Total deferred (26,300 ) (16,420 ) (87,450 ) Valuation allowance 19,084 18,160 1,561 Income tax expense/(benefit) $ (5,370 ) $ 2,070 $ (84,911 ) The Company has U.S. federal net operating loss (“NOL”) carryforwards totaling $149,754 as of December 28, 2019 that are available to offset future taxable income. These carryforwards expire from 2027 to 2038. Approximately $59,611 of the U.S. federal NOLs were acquired with the MinuteKey purchase in 2018. The MinuteKey NOLs are subject to limitation under IRC §382 from current and prior ownership changes. The Company noted that $2,503 of the MinuteKey NOLs are expected to expire prior to their utilization and has recorded a valuation allowance of $526 for the MinuteKey NOLs. In addition, the Company's foreign subsidiaries have NOL carryforwards aggregating $27,008 . A portion of these carryforwards expire from 2035 to 2039. Management anticipates utilizing all foreign NOLs prior to their expiration. The Company has state NOL carryforwards with an aggregate tax benefit of $5,426 which expire from 2019 to 2039. The Company has recorded a valuation allowance of $2,709 in fiscal 2019 for the state NOLs expected to expire prior to utilization. The Company has $908 of general business tax credit carryforwards which expire from 2019 to 2039. A valuation allowance of $287 has been maintained for a portion of these tax credits. The Company has $822 of foreign tax credit carryforwards which expire from 2019 to 2025. A valuation allowance of $822 has been established for these credits given insufficient foreign source income projected to utilize these credits. The table below reflects the significant components of the Company's net deferred tax assets and liabilities at December 28, 2019 and December 29, 2018 : As of December 28, 2019 As of December 29, 2018 Non-current Non-current Deferred Tax Asset: Inventory $ 10,043 $ 12,798 Bad debt reserve 868 838 Casualty loss reserve 498 405 Accrued bonus / deferred compensation 5,174 3,517 Deferred rent 80 995 Derivative security value 845 362 Interest limitation 30,533 14,187 Lease liabilities 16,487 — Deferred revenue - shipping terms 315 301 Medical insurance reserve — 12 Original issue discount amortization 3,372 3,649 Transaction costs 2,302 2,301 Federal / foreign net operating loss 38,478 47,171 State net operating loss 5,426 6,650 Tax credit carryforwards 2,636 4,984 All other 401 36 Gross deferred tax assets 117,458 98,206 Valuation allowance for deferred tax assets (34,877 ) (24,993 ) Net deferred tax assets $ 82,581 $ 73,213 Deferred Tax Liability: Intangible asset amortization $ 227,007 $ 238,929 Property and equipment 34,218 34,327 Lease assets 16,473 — All other items 618 653 Deferred tax liabilities $ 278,316 $ 273,909 Net deferred tax liability $ 195,735 $ 200,696 Realization of the net deferred tax assets is dependent on the reversal of deferred tax liabilities and generating sufficient taxable income prior to their expiration. Although realization is not assured, management estimates it is more likely than not that the net deferred tax assets will be realized. The amount of net deferred tax assets considered realizable, however, could be reduced in the near term if estimates of future taxable income during the carryforward periods are reduced. In 2019 , the Company established a valuation allowance in the amount of $16,720 against the portion of interest expense that is not currently deductible for domestic federal income tax due to the Tax Cuts and Jobs Act of 2017 ("2017 Tax Act") effective for the first year beginning after December 31, 2017. In addition, the Company established a valuation allowance of $2,709 on U.S. state NOLs due to the Company's inability to utilize the losses prior to expiration. Lastly, the Company liquidated its Luxembourg entity as of December 28, 2019 and is no longer reporting the Company's $23,600 of dual consolidated losses that were subject to a full valuation allowance. With this liquidation, the Company removed $9,579 from the cumulative valuation allowance for deferred tax assets. Hillman considers the earnings of certain non-U.S. subsidiaries to be indefinitely invested outside the United States on the basis of estimates that future domestic cash generation will be sufficient to meet future domestic cash needs and our specific plans for reinvestment of those subsidiary earnings. The Company has not recorded a deferred tax liability related to the U.S. federal and state income taxes and foreign withholding taxes of undistributed earnings of foreign subsidiaries indefinitely invested outside the United States. Should management decide to repatriate the foreign earnings, the Company would need to adjust the income tax provision in the period the earnings will no longer be indefinitely invested outside the United States. Below is a reconciliation of statutory income tax rates to the effective income tax rates for the periods indicated: Year Ended Year Ended Year Ended December 30, 2017 Statutory federal income tax rate 21.0 % 21.0 % 35.0 % Non-U.S. taxes and the impact of non-U.S. losses for which a current tax benefit is not available 0.3 % 0.9 % 6.9 % State and local income taxes, net of U.S. federal income tax benefit 3.9 % (0.5 )% 3.4 % Change in valuation allowance and other items (18.9 )% (21.7 )% (6.5 )% Adjustment for change in tax law — % (0.9 )% 281.4 % Adjustment of unrecognized tax benefits — % — % 1.4 % Permanent differences: Acquisition and related transaction costs — % (2.7 )% — % Meals and entertainment expense (0.2 )% (0.3 )% (0.9 )% Reconciliation of tax provision to return (0.2 )% — % 1.7 % Reconciliation of other adjustments (1.0 )% 1.1 % 0.9 % Effective income tax rate 4.9 % (3.1 )% 323.3 % The Company's reserve for unrecognized tax benefits remains unchanged for the year ended December 28, 2019 . A balance of $1,101 of unrecognized tax benefit is shown in the financial statements at December 28, 2019 as a reduction of the deferred tax asset for the Company's NOL carryforward. The following is a summary of the changes for the periods indicated below: Year Ended Year Ended Year Ended Unrecognized tax benefits - beginning balance $ 1,101 $ 1,101 $ 2,060 Gross increases - tax positions in current period — — — Gross increases - tax positions in prior period — — — Gross decreases - tax positions in prior period — — (959 ) Unrecognized tax benefits - ending balance $ 1,101 $ 1,101 $ 1,101 Amount of unrecognized tax benefit that, if recognized would affect the Company's effective tax rate $ 1,101 $ 1,101 $ 1,101 Tax Cuts and Jobs Act (the "2017 Tax Act") On December 22, 2017, the Tax Cuts and Jobs Act of 2017 (“2017 Tax Act”) was signed into law making significant changes to the Internal Revenue Code. Changes include, among other things, a permanent corporate rate reduction to 21% requiring a remeasurement of the Company’s U.S. net deferred tax liabilities, a change in U.S. international taxation to a modified territorial system including a mandatory deemed repatriation on certain unrepatriated earnings of foreign subsidiaries (“Transition Tax”), and providing for additional first-year depreciation that allows full expensing of qualified property placed into service after September 27, 2017. During 2017 , the Company recorded a provisional $75,000 deferred income tax benefit associated with the provisions of the 2017 Tax Act based on currently available information. The Company did not record a provision for the Transition Tax in 2017 given the lack of historical earnings in the Company's foreign subsidiaries. Additionally, the Company recorded a provisional $807 valuation allowance on its foreign tax credit deferred tax asset given insufficient foreign source income projected to utilize the credits. The Company did not significantly adjust the estimate from the 2017 provisional calculations. During 2018 , the Company became subject to additional provisions of the 2017 Tax Act including computations related to Global Intangible Low Taxed Income ("GILTI") and the IRC §163(j) interest limitation (Interest Limitation). In 2019, our effective tax rate includes $16,720 in income tax expense, a (15.4)% impact to the effective tax rate, related to the Interest Limitation. Our 2018 effective tax rate includes the impact both GILTI and the Interest Limitation, which was approximately $11,700 in income tax expense, a (17.3)% impact to the effective tax rate. The Company files a consolidated income tax return in the U.S. and numerous consolidated and separate income tax returns in various states and foreign jurisdictions. The Company is not under any significant audits for the period ended December 28, 2019 .</t>
  </si>
  <si>
    <t>Long-Term Debt</t>
  </si>
  <si>
    <t>Debt Disclosure [Abstract]</t>
  </si>
  <si>
    <t>The following table summarizes the Company’s debt: December 28, 2019 December 29, 2018 Revolving loans $ 113,000 $ 108,200 Senior Term Loan, due 2025 1,047,653 1,058,263 6.375% Senior Notes, due 2022 330,000 330,000 11.6% Junior Subordinated Debentures - Preferred 105,443 105,443 Junior Subordinated Debentures - Common 3,261 3,261 Finance leases &amp; other obligations 2,275 1,213 1,601,632 1,606,380 Unamortized premium on 11.6% Junior Subordinated Debentures 16,110 17,498 Unamortized discount on Senior Term Loan (8,040 ) (9,558 ) Current portion of long term debt and capital leases (11,358 ) (10,985 ) Deferred financing fees (14,055 ) (17,251 ) Total long term debt, net $ 1,584,289 $ 1,586,084 Revolving Loans and Term Loans On May 31, 2018 the Company entered into a new credit agreement that includes a funded term loan for $530,000 and a unfunded delayed draw term loan facility ("DDTL") for $165,000 (collectively, "2018 Term Loan"). Concurrently, the Company also entered into a new asset-based revolving credit agreement ("ABL Revolver") for $150,000 . The proceeds from the 2018 Term Loan and ABL Revolver were used to refinance previous debt obligations, revolvers and the associated fees and expenses. As mentioned in Note 5 - Acquisitions , the Company utilized the full $165,000 DDTL to finance the MinuteKey acquisition on August 10, 2018 . Both the 2018 Term Loan and ABL Revolver require the Company to maintain certain financial and non-financial covenants . As of December 28, 2019 , the Company is in compliance with all financial and non-financial debt covenants with our existing obligations and agreements with external lenders. On October 1, 2018 , the Company entered into an amendment (the "Term Amendment") to the aforementioned 2018 Term Loan agreement which provided an additional $365,000 of incremental term loan proceeds. These proceeds from the Amendment were used to (1) finance the acquisition of Big Time, (2) refinance certain pre-existing Big Time indebtedness, and (3) pay related transaction costs. Refer to Note 5 - Acquisitions for additional Big Time acquisition details. On November 15, 2019 , the Company entered into an amendment (the "ABL Amendment") to the aforementioned ABL Revolver agreement which provided an additional $100,000 of revolving credit, bringing the total available to $250,000 . The interest rate on the 2018 Term Loan is, at the discretion of the Company, either the adjusted London Interbank Offered Rate ("LIBOR") rate plus 4.00% per annum for LIBOR loans or an alternate base rate plus 3.00% per annum. The 2018 Term Loan is payable in fixed installments of approximately $2,652 per quarter, with a balloon payment scheduled on the loan's maturity date of May 31, 2025 . The interest rate for the ABL Revolver is, at the discretion of the Company, either (1) adjusted LIBOR plus a margin of 1.25% to 1.75% per annum or (2) an alternate base rate plus a margin varying from 0.25% to 0.75% per annum. The maturity date for the ABL Revolver is November 15, 2024 , provided that, if the 6.375% Senior Notes with a maturity date of July 15, 2022 remain outstanding in a principal amount in excess of $50,000 on April 15, 2022 , the maturity date shall be April 15, 2022 , unless, at the Company's sole discretion, the Company elects to take a reserve against the borrowing base in an amount equal to the amount of such excess and, after giving effect thereto, availability as of such date is equal to or greater than $30,000 . Portions of the ABL Revolver are separately available for borrowing by the Company's United States subsidiary and Canadian subsidiary for $200,000 and $50,000 , respectively. In connection with the 2019 ABL Revolver refinancing activities, the Company recorded an additional $1,412 in deferred financing fees which are recorded as other non-current assets on the accompanying Consolidated Balance Sheets. In connection with the 2018 refinancing activities, the Company recorded $14,293 in deferred financing fees and $9,950 in discount which were recorded as long term debt on the accompanying Consolidated Balance Sheets as of December 29, 2018 . In connection with the ABL Revolver, the Company recorded $1,841 in deferred financing fees which were recorded as other non-current assets on the accompanying Consolidated Balance Sheets as of December 29, 2018 . The amounts outstanding under the 2018 Term Loan and ABL Revolver are guaranteed by the Company and, subject to certain exceptions, the Company's wholly-owned domestic subsidiaries and are secured by substantially all of the Company's and guarantor's assets. As of December 28, 2019 , the Revolver had an outstanding amount of $113,000 and outstanding letters of credit of approximately $17,001 . The Company has approximately $119,999 of available borrowings under the revolving credit facility as a source of liquidity as of December 28, 2019 . 6.375% Senior Notes, due 2022 On June 30, 2014, Hillman Group issued $330,000 aggregate principal amount of its senior notes due July 15, 2022 (the “6.375% Senior Notes”), which are guaranteed by The Hillman Companies, Inc. and its domestic subsidiaries other than the Hillman Group Capital Trust. Hillman Group pays interest on the 6.375% Senior Notes semi-annually on January 15 and July 15 of each fiscal year. Guaranteed Preferred Beneficial Interest in the Company's Junior Subordinated Debentures In September 1997, The Hillman Group Capital Trust ("Trust"), a Grantor trust, completed a $105,443 underwritten public offering of 4,217,724 Trust Preferred Securities (“TOPrS”). The Trust invested the proceeds from the sale of the preferred securities in an equal principal amount of 11.6% Junior Subordinated Debentures of Hillman due September 30, 2027 . The Company pays interest to the Trust on the Junior Subordinated Debentures underlying the TOPrS at the rate of 11.6% per annum on their face amount of $105,443 , or $12,231 per annum in the aggregate. The Trust distributes monthly cash payments it receives from the Company as interest on the debentures to preferred security holders at an annual rate of 11.6% on the liquidation amount of $25.00 per preferred security. Pursuant to the Indenture that governs the TOPrS, the Trust is able to defer distribution payments to holders of the TOPrS for a period that cannot exceed 60 months (the “Deferral Period”). During a Deferral Period, the Company is required to accrue the full amount of all interest payable, and such deferred interest payable would become immediately payable by the Company at the end of the Deferral Period. There were no deferrals of distribution payments to holders of the Trust Preferred Securities in 2019 nor 2018 . In connection with the public offering of TOPrS, the Trust issued $3,261 of trust common securities to the Company. The Trust invested the proceeds from the sale of the trust common securities in an equal principal amount of 11.6% Junior Subordinated Debentures of Hillman due September 30, 2027 . The Trust distributes monthly cash payments it receives from the Company as interest on the debentures to the Company at an annual rate of 11.6% on the liquidation amount of the common security. The Company has determined that the Trust is a variable interest entity and the holders of the TOPrS are the primary beneficiaries of the Trust. Accordingly, the Company does not consolidate the Trust. Summarized below is the financial information of the Trust as of December 28, 2019 : December 28, 2019 Amount Non-current assets - junior subordinated debentures - preferred $ 121,553 Non-current assets - junior subordinated debentures - common 3,261 Total assets $ 124,814 Non-current liabilities - trust preferred securities $ 121,553 Stockholder's equity - trust common securities 3,261 Total liabilities and stockholders' equity $ 124,814 The non-current assets for the Trust relate to its investment in the 11.6% junior subordinated deferrable interest debentures of Hillman due September 30, 2027 . The TOPrS constitute mandatory redeemable financial instruments. The Company guarantees the obligations of the Trust on the TOPrS. Accordingly, the guaranteed preferred beneficial interest in the Company's junior subordinated debentures is presented in long-term liabilities in the accompanying Consolidated Balance Sheets. On June 30, 2014 , the junior subordinated debentures were recorded at the fair value of $131,141 based on the price underlying the Trust Preferred Securities of $30.32 per share upon close of trading on the NYSE Amex on that date plus the liquidation value of the trust common securities. The Company is amortizing the premium on the junior subordinated debentures of $22,437 over their remaining life. Unamortized premium on the junior subordinated debentures was $16,110 and $17,498 as of December 28, 2019 and December 29, 2018 , respectively. The aggregate minimum principal maturities of the long-term debt obligations for each of the five years following December 28, 2019 are as follows: Year Amount 2020 $ 10,609 2021 10,609 2022 340,609 2023 10,609 2024 123,609 Thereafter 1,103,312 $ 1,599,357 Note that future finance lease payments were excluded from the maturity schedule above. Refer to Note 8 - Leases . Additional information with respect to the Company's fixed rate senior notes and junior subordinated debentures is included in Note 13 - Fair Value Measurements .</t>
  </si>
  <si>
    <t>Leases</t>
  </si>
  <si>
    <t>Leases [Abstract]</t>
  </si>
  <si>
    <t>Lessee The Company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The Company leases certain distribution center locations, vehicles, forklifts, computer equipment, and its corporate headquarters with expiration dates through 2032. Certain lease arrangements include escalating rent payments and options to extend the lease term. Expected lease terms include these options to extend or terminate the lease when it is reasonably certain the Company will exercise the option. The Company's leasing arrangements do not contain material residual value guarantees nor material restrictive covenants. The components of operating and finance lease cost for the year ended December 28, 2019 were as follows: Year Ended Operating lease cost $ 19,456 Short term lease costs 2,587 Variable lease costs 2,731 Finance lease cost: Amortization of right of use assets 616 Interest on lease liabilities 115 Rent expense is recognized on a straight-line basis over the expected lease term. Rent expense totaled $24,774 , $19,281 and $16,814 in the year ended December 28, 2019 , December 29, 2018 and December 30, 2017 , respectively. Rent expense includes operating lease cost as well as expense for non-lease components such as common area maintenance, real estate taxes, real estate insurance, variable costs related to our leased vehicles and also short-term rental expenses. The implicit rate is not determinable in most of the Company’s leases, as such management uses the Company’s incremental borrowing rate based on the information available at commencement date in determining the present value of future payments. The weighted average remaining lease terms and discount rates for all of our operating leases were as follows as of December 28, 2019 : Operating Leases (1) Finance Leases Weighted average remaining lease term 7.88 3.46 Weighted average discount rate 7.81 % 6.49 % (1) Upon adoption of the new lease standard, discount rates used for existing operating leases were established on December 30, 2018. Supplemental balance sheet information related to the Company's finance leases as of December 28, 2019 : December 28, 2019 Finance lease assets, net, included in property plant and equipment $ 2,101 Current portion of long-term debt 749 Long-term debt, less current portion 1,526 Total principal payable on finance leases $ 2,275 Supplemental cash flow information related to our operating leases was as follows for the year ended December 28, 2019 : Year Ended Cash paid for amounts included in the measurement of lease liabilities: Operating cash outflow from operating leases $ 18,668 Operating cash outflow from finance leases 104 Financing cash outflow from finance leases 683 As of December 28, 2019 , our future minimum rental commitments are immaterial for lease agreements beginning after the current reporting period. Maturities of our lease liabilities for all operating and finance leases are as follows as of December 28, 2019 : Operating Leases Finance Leases Less than one year $ 17,525 $ 873 1 to 2 years 15,956 712 2 to 3 years 13,925 456 3 to 4 years 12,045 383 4 to 5 years 11,716 127 After 5 years 43,591 — Total future minimum rental commitments 114,758 2,551 Less - amounts representing interest (30,072 ) (276 ) Present value of lease liabilities $ 84,686 $ 2,275 As of December 29, 2018 , minimum lease payments under non-cancellable operating leases by period were expected to be as follows: Operating Leases Less than one year $ 17,326 1 to 2 years 14,736 2 to 3 years 13,305 3 to 4 years 12,012 4 to 5 years 9,541 After 5 years 16,664 Total future minimum rental commitments $ 83,584 Lessor The Company has certain arrangements for key duplication equipment under which we are the lessor. These leases meet the criteria for operating lease classification. Lease income associated with these leases is not material.</t>
  </si>
  <si>
    <t>Deferred Compensation Plan</t>
  </si>
  <si>
    <t>Retirement Benefits [Abstract]</t>
  </si>
  <si>
    <t>The Company maintains a deferred compensation plan for key employees (the “Nonqualified Deferred Compensation Plan” or “NQDC”) which allows the participants to defer up to 25% of salary and commissions and up to 100% of bonuses to be paid during the year and invest these deferred amounts into certain Company directed mutual fund investments, subject to the election of the participants. The Company is permitted to make a 25% matching contribution on deferred amounts up to $10 , subject to a five year vesting schedule. As of December 28, 2019 and December 29, 2018 , the Company's Consolidated Balance Sheets included $1,911 and $1,905 , respectively, in restricted investments representing the assets held in mutual funds to fund deferred compensation liabilities owed to the Company's current and former employees. The current portion of the restricted investments was $355 and $545 as of December 28, 2019 and December 29, 2018 , respectively, and is included in other current assets on the accompanying Consolidated Balance Sheets. The assets held in the NQDC are classified as an investment in trading securities, accordingly, the investments are marked-to-market, see Note 13 - Fair Value Measurements of the Notes to Consolidated Financial Statements for additional detail. During the years ended December 28, 2019 , December 29, 2018 , and December 30, 2017 distributions from the deferred compensation plan aggregated $686 , $849 , and $289 , respectively.</t>
  </si>
  <si>
    <t>Equity and Accumulated Other Comprehensive Income</t>
  </si>
  <si>
    <t>Equity [Abstract]</t>
  </si>
  <si>
    <t>Common Stock The Hillman Companies, Inc. has one class of common stock. All outstanding shares of The Hillman Companies, Inc. common stock are owned by Holdco. The management shareholders of Holdco do not have the ability to put their shares back to Holdco. Preferred Stock The Hillman Companies, Inc. has one class of preferred stock, with 5,000 shares authorized and none issued or outstanding as of December 28, 2019 and December 29, 2018 . Accumulated Other Comprehensive Loss The following is the detail of the change in the Company's accumulated other comprehensive loss from December 31, 2016 to December 28, 2019 including the effect of significant reclassifications out of accumulated other comprehensive income (net of tax): Foreign Currency Translation Balance at December 31, 2016 $ (34,382 ) Other comprehensive income before reclassifications 8,483 Amounts reclassified from other comprehensive income¹ (638 ) Net current period other comprehensive loss 7,845 Balance at December 30, 2017 (26,537 ) Other comprehensive income before reclassifications (11,104 ) Amounts reclassified from other comprehensive income² 51 Net current period other comprehensive income (11,053 ) Balance at December 29, 2018 (37,590 ) Other comprehensive loss before reclassifications 5,533 Amounts reclassified from other comprehensive income ³ 17 Net current period other comprehensive income 5,550 Balance at December 28, 2019 $ (32,040 ) 1. In the year ended December 30, 2017 , the Company fully liquidated its Australian subsidiary and reclassified the cumulative translation adjustment to income. The $638 gain was recorded as other income on the Consolidated Statement of Comprehensive Income (Loss). 2. In the year ended December 29, 2018 , the Company fully liquidated four subsidiaries within the Canada reportable segment: Hillman Group GP1, LLC, Hillman Group GP2, LLC, HGC1 Financing LP, and HGC2 Holding LP and reclassified the cumulative translation adjustment to income. The $51 loss was recorded as other income on the Consolidated Statement of Comprehensive Income (Loss). 3. In the year ended December 28, 2019 , the Company fully liquidated its Luxembourg subsidiary which results resides within the Canada reportable segment. The $17 loss was recorded as other income on the Consolidated Statement of Comprehensive Income (Loss).</t>
  </si>
  <si>
    <t>Stock-Based Compensation</t>
  </si>
  <si>
    <t>Share-based Payment Arrangement [Abstract]</t>
  </si>
  <si>
    <t>HMAN Group Holdings Inc. 2014 Equity Incentive Plan Effective June 30, 2014, Holdco established the HMAN Group Holdings Inc. 2014 Equity Incentive Plan (the “2014 Equity Incentive Plan”), pursuant to which Holdco may grant options, stock appreciation rights, restricted stock, and other stock-based awards for up to an aggregate of 44,021 shares of its common stock. Effective August 10, 2018 , the number of shares within the stock option pool increased to 50,000 . Effective July 29, 2019 the number of shares within the pool increased to 84,008 . The 2014 Equity Incentive Plan is administered by a committee of the Holdco board of directors. Such committee determines the terms of each stock-based award grant under the 2014 Equity Incentive Plan, except that the exercise price of any granted options and the grant price of any granted stock appreciation rights may not be lower than the fair market value of one share of common stock of Holdco as of the date of grant. The fair value of 58,860 time-vested options outstanding as of December 28, 2019 was estimated on the date of grant using the Black-Scholes option pricing model with the following assumptions: dividend yield equaling 0% , risk-free interest rate from 1.27% to 3.17% , expected volatility assumed to be 31.5% , and expected term of 6.25 years . The fair value of an option in whole dollars was $334.25 . In the year ended December 30, 2017 , the Company modified the vesting period of the outstanding awards, reducing the vesting period to four years from five years . The modification of the vesting term resulted in $687 of additional expense for the year ended December 30, 2017 . Stock option compensation expense of $2,312 , $1,590 , and $1,984 was recognized in the accompanying Consolidated Statements of Comprehensive Income (Loss) for the years ended December 28, 2019 , December 29, 2018 , and December 30, 2017 , respectively. As of December 28, 2019 , there was $12,323 of unrecognized compensation expense for unvested common options. The expense will be recognized as a charge to earnings over a weighted average period of approximately 3.32 years . As of December 28, 2019 , there were 22,840 performance-based stock options outstanding that ultimately vest depending upon satisfaction of conditions that only arise in the event of a sale of the Company. No compensation expense will be recognized on these stock options unless it becomes probable the performance conditions will be satisfied. A summary of stock option activity for the year ended December 28, 2019 is presented below: Number of Shares Weighted Average Exercise Price Per Share (in whole dollars) Weighted Average Remaining Contractual Term (Years) Outstanding at December 29, 2018 47,542 $ 1,036 7 years Exercisable at December 29, 2018 — — — Granted 38,603 $ — — Exercised or converted 100 — — Forfeited or expired 4,345 $ — — Outstanding at December 28, 2019 81,700 $ 1,207 8 years Exercisable at December 28, 2019 27,822 $ 1,000 5 years In fiscal year ended December 28, 2019 , 100 options were exercised. In fiscal year ended December 29, 2018 , 200 options were exercised. There were no options exercised in fiscal year ended December 30, 2017 . The aggregate intrinsic value of options outstanding as of December 28, 2019 was $11,997 . As of December 28, 2019 , there were 2,143 shares of restricted stock outstanding under the 2014 Equity Incentive Plan. The shares were granted at the grant date fair value of the underlying common stock securities. The restrictions lapse in one quarter increments on each of the three anniversaries of the award date, and one quarter on the completion of the relocation the recipient to the Cincinnati area or earlier in the event of a change in control. The number of unvested shares of restricted stock was 2,143 as of December 28, 2019 however expense is recognized over the service period. The weighted average grant date fair value of unvested restricted stock was $1,168 as of December 28, 2019 . There were no restricted shares granted during fiscal year ended December 29, 2018 . A summary of the Company's restricted stock activity for the year ended December 28, 2019 is presented below: Number of Shares Weighted-Average Grant Date Fair Value Unvested at December 29, 2018 275 $ 1,000 Granted 2,143 1,168 Vested (275 ) 1,000 Forfeited — — Unvested at December 28, 2019 2,143 $ 1,168 Restricted stock compensation expense of $669 , $0 , and $500 was recognized in the accompanying Consolidated Statements of Comprehensive Income (Loss) for the fiscal years ended December 28, 2019 , December 29, 2018 , and December 30, 2017 , respectively.</t>
  </si>
  <si>
    <t>Derivatives and Hedging</t>
  </si>
  <si>
    <t>Derivative Instruments and Hedging Activities Disclosure [Abstract]</t>
  </si>
  <si>
    <t>The Company uses derivative financial instruments to manage its exposures to (1) interest rate fluctuations on its floating rate senior debt and (2) fluctuations in foreign currency exchange rates. The Company measures those instruments at fair value and recognizes changes in the fair value of derivatives in earnings in the period of change, unless the derivative qualifies as an effective hedge that offsets certain exposures. Interest Rate Swap Agreements On September 3, 2014 , the Company entered into two forward Interest Rate Swap Agreements (the “2014 Swaps”) with three-year terms for notional amounts of $90,000 and $40,000 . The forward start date of the 2014 Swaps was October 1, 2015 and the termination date was September 30, 2018. The 2014 Swaps fixed the interest rate at 2.2% plus the applicable interest rate margin of 3.5% and the effective rate of 5.7% . The 2014 Swaps were terminated on September 30, 2018 . On January 8, 2018 , the Company entered into a new forward Interest Rate Swap Agreement ("2018 Swap 1") with three-year terms for $90,000 notional amount. The forward start date of the 2018 Swap was September 30, 2018 and the termination date is June 30, 2021 . The 2018 Swap 1 has a fixed interest rate of 2.3% plus the applicable interest rate margin of 4.0% for an effective rate of 6.3% . On November 8, 2018 , the Company entered into another new forward Interest Rate Swap Agreement ("2018 Swap 2") with three-year terms for $60,000 notional amount. The forward start date of the 2018 Swap 2 was November 30, 2018 and the termination date is November 30, 2022 . The 2018 Swap 2 has a fixed interest rate of 3.1% plus the applicable interest rate margin of 4.0% for an effective rate of 7.1% . The fair value of the 2018 Swaps were $3,592 as of December 28, 2019 and they were reported on the accompanying Consolidated Balance Sheets in other non-current liabilities. The total impact of all the interest rate swaps to other (income) expense recorded in the Consolidated Statement of Comprehensive Income (Loss) was an unfavorable change of $2,608 in fair value since December 29, 2018 . The fair value of the 2018 Swap 1 was $394 as of December 29, 2018 and was reported on the accompanying Consolidated Balance Sheets within other current assets. The fair value of the 2018 Swap 2 was $1,378 and was reported on the accompanying Consolidated Balance Sheets within other current liabilities as of December 29, 2018 . The total impact resulted in a decrease in other (income) expense recorded in the Consolidated Statement of Comprehensive Income (Loss) for the unfavorable change of $592 in fair value since December 30, 2017 . The Company's interest rate swap agreements did not qualify for hedge accounting treatment because they did not meet the provisions specified in ASC 815, Derivatives and Hedging (“ASC 815”). Foreign Currency Forward Contracts During fiscal 2017, 2018, and 2019, the Company entered into multiple foreign currency forward contracts. The purpose of the Company's foreign currency forward contracts is to manage the Company's exposure to fluctuations in the exchange rate of the Canadian dollar. The total notional amount of contracts outstanding was C$1,326 and C$5,790 as of December 28, 2019 and December 29, 2018 , respectively. The total fair value of the foreign currency forward contracts was $12 and $(152) as of December 28, 2019 and December 29, 2018 , respectively, and was reported on the accompanying Consolidated Balance Sheets in other current liabilities. An increase (decrease) in other income of $50 and $(384) was recorded in the Consolidated Statement of Comprehensive Income (Loss) for the change in fair value during years ended December 28, 2019 and December 29, 2018 , respectively. The Company's foreign currency forward contracts did not qualify for hedge accounting treatment because they did not meet the provisions specified in ASC 815. Accordingly, the gain or loss on these derivatives was recognized in other (income) expense in the Consolidated Statement of Comprehensive Income (Loss). The Company does not enter into derivative transactions for speculative purposes and, therefore, holds no derivative instruments for trading purposes. Additional information with respect to the fair value of derivative instruments is included in Note 13 - Fair Value Measurements .</t>
  </si>
  <si>
    <t>Fair Value Measurements</t>
  </si>
  <si>
    <t>Fair Value Disclosures [Abstract]</t>
  </si>
  <si>
    <t>The Company uses the accounting guidance that applies to all assets and liabilities that are being measured and reported on a fair value basis. The guidance defines fair value as the price that would be received to sell an asset or paid to transfer a liability in an orderly transaction between market participants at the measurement date. The guidance also establishes a fair value hierarchy that prioritizes the inputs to valuation techniques used to measure fair value. Assets and liabilities carried at fair value ar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The following tables set forth the Company's financial assets and liabilities that were measured at fair value on a recurring basis during the period, by level, within the fair value hierarchy: As of December 28, 2019 Level 1 Level 2 Level 3 Total Trading securities $ 1,911 $ — $ — $ 1,911 Interest rate swaps — (3,592 ) — (3,592 ) Foreign exchange forward contracts — 12 — 12 Contingent consideration payable — — (18,100 ) (18,100 ) As of December 29, 2018 Level 1 Level 2 Level 3 Total Trading securities $ 1,905 $ — $ — $ 1,905 Interest rate swaps — (984 ) — (984 ) Foreign exchange forward contracts — (152 ) — (152 ) Trading securities are valued using quoted prices on an active exchange. Trading securities represent assets held in a Rabbi Trust to fund deferred compensation liabilities and are included as restricted investments on the accompanying Consolidated Balance Sheets. The Company utilizes interest rate swap contracts to manage our targeted mix of fixed and floating rate debt, and these contracts are valued using observable benchmark rates at commonly quoted intervals for the full term of the swap contracts. As of December 28, 2019 and December 29, 2018 , the interest rate swaps were included in other non-current and current liabilities, respectively, on the accompanying Consolidated Balance Sheets. The Company utilizes foreign exchange forward contracts to manage our exposure to currency fluctuations in the Canadian dollar versus the U.S. dollar. The forward contracts were valued using observable benchmark rates at commonly quoted intervals during the term of the forward contract. As of December 28, 2019 and December 29, 2018 , the foreign exchange forward contracts were included in other current liabilities on the accompanying Consolidated Balance Sheets. The contingent consideration represents future potential earn-out payments related to the Resharp acquisition in fiscal 2019. Refer to Note 5 - Acquisitions for additional details. The estimated fair value of the contingent earn-out was determined using a Monte Carlo analysis examining the frequency and mean value of the resulting earn-out payments. The resulting value captures the risk associated with the form of the payout structure. The risk neutral method is applied, resulting in a value that captures the risk associated with the form of the payout structure as well as the projection risk. The carrying amount of the liability may fluctuate significantly, and actual amounts paid may be materially different from the liability's estimated value. As of December 28, 2019 , the contingent consideration was recorded as $2,275 within other current liabilities and $15,825 within non-current liabilities on the accompanying Consolidated Balance Sheets. The fair value of the Company's fixed rate senior notes and junior subordinated debentures as of December 28, 2019 and December 29, 2018 were determined by utilizing current trading prices obtained from indicative market data. As a result, the fair value measurement of the Company's senior term loans is considered to be Level 2. December 28, 2019 December 29, 2018 Carrying Amount Estimated Fair Value Carrying Amount Estimated Fair Value 6.375% Senior Notes $ 327,222 $ 305,250 $ 326,110 $ 267,300 Junior Subordinated Debentures 124,814 148,731 126,202 130,636 Cash, restricted investments, accounts receivable, short-term borrowings and accounts payable are reflected in the Consolidated Financial Statements at book value, which approximates fair value, due to the short-term nature of these instruments. The carrying amount of the long-term debt under the revolving credit facility approximates the fair value at December 28, 2019 and December 29, 2018 as the interest rate is variable and approximates current market rates. The Company also believes the carrying amount of the long-term debt under the senior term loan approximates the fair value at December 28, 2019 and December 29, 2018 because, while subject to a minimum LIBOR floor rate, the interest rate approximates current market rates of debt with similar terms and comparable credit risk. Additional information with respect to the derivative instruments is included in Note 12 - Derivatives and Hedging . Additional information with respect to the Company's fixed rate senior notes and junior subordinated debentures is included in Note 7 - Long-Term Debt .</t>
  </si>
  <si>
    <t>Restructuring</t>
  </si>
  <si>
    <t>Restructuring and Related Activities [Abstract]</t>
  </si>
  <si>
    <t>Canadian Restructuring Plan During 2018, the Company initiated plans to restructure the operations of the Canada segment. The restructuring seeks to streamline operations in the greater Toronto area by consolidating facilities, exiting certain lines of business, and rationalizing stock keeping units (“SKUs”). The intended result of the Canada restructuring will be a more streamlined and scalable operation focused on delivering optimal service and a broad offering of products across the Company's core categories. Plans were finalized during the fourth quarter of 2018. The Company expects to incur restructuring related charges and capital expenditures in our Canada segment over the next year as plans are finalized. Charges incurred in the current year include: Year Ended Year Ended Facility consolidation (1) Inventory valuation adjustments $ 3,799 $ 8,694 Labor expense 1,751 503 Consulting and legal fees 225 314 Other 2,710 116 Gain on sale of building — (6,104 ) Severance 617 — Exit of certain lines of business (2) Inventory valuation adjustments 535 1,152 Asset impairments (458 ) 837 Severance — 2,749 Other 488 — Total $ 9,667 $ 8,261 (1) Facility consolidation includes inventory valuation adjustments associated with SKU rationalization, labor expense related to organizing inventory and equipment in preparation for the facility consolation, consulting and legal fees related to the project, the gain on the sale of an existing building, and other expenses. The labor, consulting, and legal expenses were included in selling, general and administrative expense ("SG&amp;A") on the Consolidated Statement of Comprehensive Income (Loss). The inventory valuation adjustments were included in cost of sales on the Consolidated Statement of Comprehensive Income (Loss). (2) As part of the restructuring, the Company is exiting a manufacturing business line. Related charges included adjustments to write inventory down to net realizable value, asset impairment charges, and employee severance, which were included in cost of sales, other income and expense, and SG&amp;A on the Consolidated Statement of Comprehensive Income (Loss), respectively. The following represents the roll forward of restructuring reserves for the year ended December 28, 2019 : Balance as of December 29, 2018 Impact to Earnings Cash Paid Balance as of December 28, 2019 Severance and related expense $ 1,537 $ 617 $ (1,033 ) $ 1,121 During the year ended December 28, 2019 , the Company paid approximately $1,033 in severance and related expense related to the Canada Restructuring Plan. United States Restructuring Plan During fiscal 2019, the Company began implementing a plan to restructure the management and operations within the United States to achieve synergies and cost savings associated with the recent acquisitions described in Note 5 - Acquisitions . This restructuring includes management realignment, integration of sales and operating functions, and strategic review of the Company's product offerings. This plan was finalized during the fourth quarter of fiscal 2019. The Company expects to incur restructuring related charges in the Fastening, Hardware, and Personal Protective Solutions segment and in the Consumer Connected Solutions segment over the next fiscal year as the plans are implemented. Charges incurred in the current year include: Year Ended Inventory valuation adjustments $ 5,707 Severance 3,820 Total $ 9,527 The following represents a roll forward of the restructuring reserves for the year ended December 28, 2019 : Balance as of December 29, 2018 Impact to Earnings Cash Paid Balance as of December 28, 2019 Severance and related expense $ — $ 3,820 $ (534 ) $ 3,286 During the year ended December 28, 2019 , the Company paid approximately $534</t>
  </si>
  <si>
    <t>Commitments and Contingencies</t>
  </si>
  <si>
    <t>Commitments and Contingencies Disclosure [Abstract]</t>
  </si>
  <si>
    <t>The Company self-insures our product liability, automotive, workers' compensation, and general liability losses up to $250 per occurrence. Catastrophic coverage has been purchased from third party insurers for occurrences in excess of $250 up to $60,000 . The two risk areas involving the most significant accounting estimates are workers' compensation and automotive liability. Actuarial valuations performed by the Company's third-party risk insurance expert were used by the Company's management to form the basis for workers' compensation and automotive liability loss reserves. The actuary contemplated the Company's specific loss history, actual claims reported, and industry trends among statistical and other factors to estimate the range of reserves required. Risk insurance reserves are comprised of specific reserves for individual claims and additional amounts expected for development of these claims, as well as for incurred but not yet reported claims. The Company believes that the liability of approximately $1,977 recorded for such risk insurance reserves is adequate as of December 28, 2019 . As of December 28, 2019 , the Company has provided certain vendors and insurers letters of credit aggregating $17,001 related to our product purchases and insurance coverage of product liability, workers' compensation, and general liability. The Company self-insures our group health claims up to an annual stop loss limit of $250 per participant. Historical group insurance loss experience forms the basis for the recognition of group health insurance reserves. Provisions for losses expected under these programs are recorded based on an analysis of historical insurance claim data and certain actuarial assumptions. The Company believes that the liability of approximately $2,464 recorded for such group health insurance reserves is adequate as of December 28, 2019 . The Company imports large quantities of fastener products which are subject to customs requirements and to tariffs and quotas set by governments through mutual agreements and bilateral actions. The Company could be subject to the assessment of additional duties and interest if it or its suppliers fail to comply with customs regulations or similar laws. The U.S. Department of Commerce (the "Department”) has received requests from petitioners to conduct administrative reviews of compliance with anti-dumping duty and countervailing duty laws for certain nails products sourced from Asian countries. The Company sourced products under review from vendors in China and Taiwan during the periods selected for review. The Company accrues for the duty expense once it is determined to be probable and the amount can be reasonably estimated. On March 16, 2018, the Department published updated results, which were finalized upon the completion of review of appeals in April 2018. Based on final results, our liability was reduced to $2,446 . The Company recorded income of $3,829 in fiscal 2018, which is included in Cost of Sales on the Company's Consolidated Statement of Comprehensive Income (Loss). In fiscal 2017, the Company recorded an expense of $6,274 based on our initial assessment of this matter. There were no related charges in fiscal 2019. On June 3, 2019, The Hillman Group, Inc. ("Hillman Group") filed a complaint for patent infringement against KeyMe, LLC ("KeyMe"), a provider of self-service key duplication kiosks, in the United States District Court for the Eastern District of Texas (Marshall Division). Hillman Group’s complaint alleges that KeyMe’s self-named and “Locksmith in a Box” key duplication kiosks infringe U.S. Patent Nos. 8,979,446 and 9,914,179, which are assigned to Hillman Group, and seeks damages and injunctive relief against KeyMe. After the United States Patent and Trademark Office issued U.S. Patent No. 10,400,474 to Hillman Group on September 3, 2019, Hillman Group filed a motion the same day to amend its initial complaint to add the new patent to the litigation. The Texas court granted the motion on September 13, 2019. KeyMe filed two motions in the case on July 25, 2019, the first seeking to dismiss Hillman Group's complaint under Rule 12(b)(3) of the Federal Rules of Civil Procedure for improper venue, or in the alternative, to move the case from Marshall, Texas to the Southern District of New York. KeyMe’s second motion seeks to transfer the venue of the case from Texas to New York under 28 U.S.C. § 1404. Subsequently, Hillman Group filed a motion on September 4, 2019 to disqualify KeyMe's counsel Cooley LLP from the litigation due to Cooley's concurrent and prior representation of Hillman Group and predecessor-in-interest MinuteKey Holdings, Inc ("MinuteKey"). Hillman Group served its initial infringement contentions for the patents-in-suit on KeyMe on September 6, 2019, and KeyMe served its initial invalidity and unenforceability contentions for the patents-in-suit on Hillman Group on November 15, 2019. On August 16, 2019, KeyMe filed a complaint for patent infringement against Hillman Group in the United States District Court for the District of Delaware. KeyMe alleges that Hillman’s KeyKrafter key duplication machines and MinuteKey self-service key duplication kiosks infringe KeyMe’s U.S. Patent No. 8,682,468 when those machines are used in conjunction with Hillman’s KeyHero system. KeyMe seeks damages and injunctive relief against Hillman Group. Hillman Group filed an answer to KeyMe’s complaint on October 23, 2019, and asserted counterclaims seeking declaratory judgments of invalidity and noninfringement of U.S. Patent No. 8,682,468. The Delaware Court has not yet issued a Scheduling Order in the case. Management and legal counsel for the Company are of the opinion that KeyMe's claim is without merit and the Company should prevail in defending the suit. The Company is unable to estimate the possible loss or range of loss at this early stage in the case. In addition, legal proceedings are pending which are either in the ordinary course of business or incidental to the Company's business. Those legal proceedings incidental to the business of the Company are generally not covered by insurance or other indemnity. In the opinion of the Company's management, the ultimate resolution of the pending litigation matters will not have a material adverse effect on the consolidated financial position, operations, or cash flows of the Company.</t>
  </si>
  <si>
    <t>Statements of Cash Flows</t>
  </si>
  <si>
    <t>Supplemental Cash Flow Elements [Abstract]</t>
  </si>
  <si>
    <t>Supplemental disclosures of cash flows information are presented below: Year Ended Year Ended Year Ended Cash paid during the period for: Interest on junior subordinated debentures $ 11,211 $ 12,230 $ 12,230 Interest $ 94,461 $ 56,879 $ 48,511 Income taxes, net of refunds $ (489 ) $ 1,027 $ 295</t>
  </si>
  <si>
    <t>Quarterly Data (unaudited)</t>
  </si>
  <si>
    <t>Quarterly Financial Information Disclosure [Abstract]</t>
  </si>
  <si>
    <t>2019 First Second Third Fourth Total Net sales $ 287,659 $ 324,628 $ 317,277 $ 284,798 $ 1,214,362 Income (loss) from operations 265 8,546 9,952 (11,068 ) 7,695 Net loss (35,268 ) (19,495 ) (14,526 ) (34,097 ) (103,386 ) 2018 First Second Third Fourth Total Net sales $ 207,595 $ 246,154 $ 243,839 $ 276,587 $ 974,175 Income (loss) from operations 8,060 13,011 6,647 (275 ) 27,443 Net loss (10,317 ) (13,531 ) (10,708 ) (35,085 ) (69,641 )</t>
  </si>
  <si>
    <t>Concentration of Credit Risks</t>
  </si>
  <si>
    <t>Risks and Uncertainties [Abstract]</t>
  </si>
  <si>
    <t>Financial instruments which potentially subject the Company to concentration of credit risk consist principally of cash and cash equivalents and trade receivables. The Company places its cash and cash equivalents with high credit quality financial institutions. Concentrations of credit risk with respect to sales and trade receivables are limited due to the large number of customers comprising the Company's customer base and their dispersion across geographic areas. The Company performs periodic credit evaluations of its customers' financial condition and generally does not require collateral. For the year ended December 28, 2019 , the largest three customers accounted for 52.5% of sales and 42.0% of the year-end accounts receivable balance. For the year ended December 29, 2018 , the largest three customers accounted for 50.7% of sales and 48.8% of the year-end accounts receivable balance. No other customer accounted for more than 5.0% of the Company's total sales in 2019 , 2018 , or 2017 . In each of the years ended December 28, 2019 , December 29, 2018 , and December 30, 2017 , the Company derived over 10% of its total revenues from two separate customers which operated in each of the operating segments. The following table presents revenue from the above mentioned customers as percentage of total revenue for each of the years ended: Year Ended December 28, 2019 Year Ended December 29, 2018 Year Ended December 30, 2017 Lowe's 20.7 % 20.8 % 21.1 % Home Depot 24.0 % 21.8 % 16.7 %</t>
  </si>
  <si>
    <t>Segment Reporting and Geographic Information</t>
  </si>
  <si>
    <t>Segment Reporting [Abstract]</t>
  </si>
  <si>
    <t>The Company's segment reporting structure uses the Company's management reporting structure as the foundation for how the Company manages its business. The Company periodically evaluates its segment reporting structure in accordance with ASC 350-20-55 and has concluded that it has three reportable segments as of December 28, 2019 . The segments are as follows: • Fastening, Hardware, and Personal Protective Solutions • Consumer Connected Solutions • Canada The Fastening, Hardware, and Personal Protective Solutions segment distributes fasteners and related hardware items, threaded rod, personal protective equipment, and letters, numbers, and signs to hardware stores, home centers, mass merchants, and other retail outlets primarily in the United States and Mexico. The Consumer Connected Solutions segment consists of key duplication and engraving kiosks that can be operated directly by the consumer. The kiosks operate in retail and other high-traffic locations offering customized licensed and unlicensed products targeted to consumers in the respective locations. It also includes our associate-assisted key duplication systems and key accessories. The Canada segment distributes fasteners and related hardware items, threaded rod, keys, key duplicating systems, accessories, personal protective equipment, and identification items, such as tags and letters, numbers, and signs to hardware stores, home centers, mass merchants, industrial distributors, automotive aftermarket distributors, and other retail outlets and industrial Original Equipment Manufacturers (“OEMs”) in Canada. The Canada segment also produces fasteners, stampings, fittings, and processes threaded parts for automotive suppliers and industrial OEMs. The Company uses profit or loss from operations to evaluate the performance of its segments, and does not include segment assets or non-operating income/expense items for management reporting purposes. Profit or loss from operations is defined as income from operations before interest and tax expenses. Segment revenue excludes sales between segments, which is consistent with the segment revenue information provided to the Company's chief operating decision maker ("CODM"). In the year ended December 29, 2018 the Company acquired Minute Key and Big Time (see Note 5 - Acquisitions of the Notes to Consolidated Financial Statements for additional information). Minute Key is included in our Consumer Connected Solutions segment while Big Time is included in our Fastening, Hardware, and Personal Protective Solutions segment. In the year ended December 30, 2017 the Company acquired STFS which is included in our Fastening, Hardware, and Personal Protective Solutions segment. The table below presents revenues and income (loss) from operations for the reportable segments for the years ended December 28, 2019 , December 29, 2018 , and December 30, 2017 . Year Ended Year Ended Year Ended December 30, 2017 Revenues Fastening, Hardware, and Personal Protective Solutions $ 853,016 $ 636,717 $ 528,969 Consumer Connected Solutions 236,086 196,043 171,598 Canada 125,260 141,415 137,801 Total revenues $ 1,214,362 $ 974,175 $ 838,368 Segment Income (Loss) from Operations Fastening, Hardware, and Personal Protective Solutions $ 14,204 $ 18,555 $ 7,765 Consumer Connected Solutions 3,385 17,705 24,800 Canada (9,894 ) (8,817 ) 2,939 Total segment income from operations $ 7,695 $ 27,443 $ 35,504</t>
  </si>
  <si>
    <t>Subsequent Events</t>
  </si>
  <si>
    <t>Subsequent Events [Abstract]</t>
  </si>
  <si>
    <t>COVID-19 On March 11, 2020 the World Health Organization declared the novel strain of coronavirus (COVID-19) a global pandemic and recommended containment and mitigation measures worldwide. As of the date of this filing, our distribution centers remain open in the US, Canada, and Mexico. The Company cannot reasonably estimate the length or severity of this pandemic, or the extent to which the disruption may materially impact our consolidated financial position, consolidated results of operations, and consolidated cash flows in fiscal 2020.</t>
  </si>
  <si>
    <t>Schedule II - Valuation Accounts</t>
  </si>
  <si>
    <t>SEC Schedule, 12-09, Valuation and Qualifying Accounts [Abstract]</t>
  </si>
  <si>
    <t>Schedule II - VALUATION ACCOUNTS (dollars in thousands) Deducted From Assets in Balance Sheet Allowance for Doubtful Accounts Ending Balance - December 31, 2016 $ 907 Additions charged to cost and expense 282 Deductions due to: Others (68 ) Ending Balance - December 30, 2017 1,121 Additions charged to cost and expense (40 ) Deductions due to: Others (235 ) Ending Balance - December 29, 2018 846 Additions charged to cost and expense 790 Deductions due to: Others 255 Ending Balance - December 28, 2019 $ 1,891</t>
  </si>
  <si>
    <t>Summary of Significant Accounting Policies (Policies)</t>
  </si>
  <si>
    <t>Reclassifications</t>
  </si>
  <si>
    <t>Reclassifications: Certain amounts in the prior year Consolidated Financial Statements and in the Notes to Consolidated Financial Statements were reclassified to conform to the current year’s presentation. The reclassifications were primarily related to our efforts to realign our operating segment structure to conform with management review of our results. Additionally, the Company reclassified the mark-to-market adjustment of our interest rate swap from other income/expense to its own line on the income statement below income from operations. This had no impact on the prior periods’ statement of financial position, net income (loss), cash flows, or stockholder’s equity.</t>
  </si>
  <si>
    <t>Cash and Cash Equivalents</t>
  </si>
  <si>
    <t>Cash and Cash Equivalents : Cash and cash equivalents consist of commercial paper, U.S. Treasury obligations, and other liquid securities purchased with initial maturities less than 90 days and are stated at cost which approximates fair value. The Company has foreign bank balances of approximately $9,301 and $6,943 at December 28, 2019 and December 29, 2018 , respectively. The Company maintains cash and cash equivalent balances with financial institutions that exceed federally insured limits. The Company has not experienced any losses related to these balances. Management believes its credit risk is minimal.</t>
  </si>
  <si>
    <t>Restricted Investments</t>
  </si>
  <si>
    <t>Restricted Investments :</t>
  </si>
  <si>
    <t>Accounts Receivable and Allowance for Doubtful Accounts</t>
  </si>
  <si>
    <t>Accounts Receivable and Allowance for Doubtful Accounts : The Company establishes the allowance for doubtful accounts using the specific identification method and also provides a reserve in the aggregate. The estimates for calculating the aggregate reserve are based on historical collection experience. Increases to the allowance for doubtful accounts result in a corresponding expense. The Company writes off individual accounts receivable when collection becomes improbable. The allowance for doubtful accounts was $1,891 and $846 as of December 28, 2019 and December 29, 2018 , respectively. In the years ended December 28, 2019 and December 29, 2018</t>
  </si>
  <si>
    <t>Inventories : Inventories consisting predominantly of finished goods are valued at the lower of cost or net realizable value, cost being determined principally on the weighted average cost method. The historical usage rate is the primary factor used in assessing the net realizable value of excess and obsolete inventory. A reduction in the carrying value of an inventory item from cost to net realizable value is recorded for inventory with excess on-hand quantities as determined based on historic and projected sales, product category, and stage in the product life cycle.</t>
  </si>
  <si>
    <t>Property and Equipment</t>
  </si>
  <si>
    <t xml:space="preserve">Property and Equipment : Property and equipment are carried at cost and include expenditures for new facilities and major renewals. For financial accounting purposes, depreciation is computed on the straight-line method over the estimated useful lives of the assets, generally two to 25 years . Assets acquired under capital leases are depreciated over the terms of the related leases. Maintenance and repairs are charged to expense as incurred. The Company capitalizes certain costs that are directly associated with the development of internally developed software, representing the historical cost of these assets. Once the software is completed and placed into service, such costs are amortized over the estimated useful lives. When assets are sold or otherwise disposed of, the cost and related accumulated depreciation are removed from their respective accounts, and the resulting gain or loss is reflected in income (loss) from operations. </t>
  </si>
  <si>
    <t>Goodwill : The Company has adopted ASU 2017-04, Intangibles – Goodwill and Other (Topic 350) : Simplifying the Test for Goodwill Impairment, which eliminates Step 2 from the goodwill impairment test and instead requires an entity to perform its annual, or interim, goodwill impairment test by comparing the fair value of a reporting unit with its carrying amount. If, after assessing the totality of events or circumstances, the Company determines that the fair value of a reporting unit is less than the carrying value, then the Company would recognize an impairment charge for the amount by which the carrying amount exceeds the reporting unit's fair value, not to exceed the total amount of goodwill allocated to the reporting unit. The Company’s annual impairment assessment is performed for its reporting units as of October 1st. An independent appraiser assessed the value of the reporting units based on a discounted cash flow model and multiple of earnings. Assumptions critical to our fair value estimates under the discounted cash flow model include the discount rate, projected average revenue growth and projected long-term growth rates in the determination of terminal values. The results of the quantitative assessment in 2019 , 2018 , and 2017</t>
  </si>
  <si>
    <t>Intangible Assets</t>
  </si>
  <si>
    <t xml:space="preserve">Intangible Assets : Intangible assets are stated at the lower of cost or fair value. With the exception of certain trade names, intangible assets are amortized on a straight-line basis over periods ranging from 5 to 20 years , representing the period over which the Company expects to receive future economic benefits from these assets. Other intangibles, net, as of December 28, 2019 and December 29, 2018 consist of the following: Estimated Useful Life (Years) December 28, 2019 December 29, 2018 Customer relationships 13-20 $ 941,305 $ 939,880 Trademarks - Indefinite Indefinite 85,517 85,228 Trademarks - Other 5-15 26,700 26,700 Technology and patents 7-12 60,968 55,394 Intangible assets, gross 1,114,490 1,107,202 Less: Accumulated amortization 232,060 176,677 Intangible assets, net $ 882,430 $ 930,525 Estimated annual amortization expense for intangible assets subject to amortization at December 28, 2019 for the next five fiscal years is as follows: Fiscal Year Ended Amortization Expense 2020 $ 59,262 2021 $ 59,262 2022 $ 59,262 2023 $ 59,262 2024 $ 59,262 The Company also evaluates indefinite-lived intangible assets (primarily trademarks and trade names) for impairment annually or more frequently if events and circumstances indicate that it is more likely than not that the fair value of an indefinite-lived intangible asset is below its carrying amount. In connection with the evaluation, an independent appraiser assessed the fair value of our indefinite-lived intangible assets based on a relief from royalties model. An impairment charge is recorded if the carrying amount of an indefinite-lived intangible asset exceeds the estimated fair value on the measurement date. </t>
  </si>
  <si>
    <t>Long-Lived Assets</t>
  </si>
  <si>
    <t>Long-Lived Assets :</t>
  </si>
  <si>
    <t xml:space="preserve">Income Taxes : Deferred income taxes are computed using the asset and liability method. Under this method, deferred income taxes are recognized for temporary differences between the financial reporting basis and income tax basis of assets and liabilities, based on enacted tax laws and statutory tax rates applicable to the periods in which the temporary differences are expected to reverse. Valuation allowances are provided for tax benefits where management estimates it is more likely than not that certain tax benefits will not be realized. Adjustments to valuation allowances are recorded for changes in utilization of the tax related item. See Note 6 - Income Taxes for additional information. In accordance with guidance regarding the accounting for uncertainty in income taxes, the Company recognizes a tax position if, based solely on its technical merits, it is more likely than not to be sustained upon examination by the relevant taxing authority. If a tax position does not meet the more likely than not recognition threshold, the Company does not recognize the benefit of that position in its Consolidated Financial Statements. A tax position that meets the more likely than not recognition threshold is measured to determine the amount of benefit to be recognized in the Consolidated Financial Statements. </t>
  </si>
  <si>
    <t>Contingent Consideration</t>
  </si>
  <si>
    <t>Contingent Consideration : Contingent Consideration relates to the potential payment for an acquisition that is contingent upon the achievement of the acquired business meeting certain product development milestones and/or certain financial performance milestones. The Company records contingent consideration at fair value at the date of acquisition based on the consideration expected to be transferred. The estimated fair value of the contingent consideration was determined using a Monte Carlo analysis examining the frequency and mean value of the resulting payments. The resulting value captures the risk associated with the form of the payout structure. The risk neutral method is applied, resulting in a value that captures the risk associated with the form of the payout structure and the projection risk. The assumptions utilized in the calculation based on financial performance milestones include projected revenue and/or EBITDA amounts, volatility and discount rates. For potential payments related to product development milestones, we estimated the fair value based on the probability of achievement of such milestones. The assumptions utilized in the calculation of the acquisition date fair value include probability of success and the discount rates. Contingent consideration involves certain assumptions requiring significant judgment and actual results may differ from assumed and estimated amounts.</t>
  </si>
  <si>
    <t>Risk Insurance Reserves</t>
  </si>
  <si>
    <t>Risk Insurance Reserves : The Company self-insures our product liability, automotive, workers' compensation, and general liability losses up to $250 per occurrence. Our policy is to estimate reserves based upon a number of factors, including known claims, estimated incurred but not reported claims, and third-party actuarial analysis. The third-party actuarial analysis is based on historical information along with certain assumptions about future events. These reserves are classified as other current and other long-term liabilities within the balance sheets. The Company self-insures our group health claims up to an annual stop loss limit of $250 per participant. Historical group insurance loss experience forms the basis for the recognition of group health insurance reserves.</t>
  </si>
  <si>
    <t>Retirement Benefits</t>
  </si>
  <si>
    <t>Retirement Benefits : Certain employees of the Company are covered under a profit-sharing and retirement savings plan. The plan provides for a matching contribution for eligible employees of 50% of each dollar contributed by the employee up to 6% of the employee's compensation. In addition, the plan provides an annual contribution in amounts authorized by the Board of Directors, subject to the terms and conditions of the plan. Hillman Canada sponsors a Deferred Profit Sharing Plan (“DPSP”) and a Group Registered Retirement Savings Plan (“RRSP”) for all qualified, full-time employees, with at least three months of continuous service. DPSP is an employer-sponsored profit sharing plan registered as a trust with the Canada Revenue Agency (“CRA”). On a periodic basis, Hillman Canada shares business profits with employees by contributing to the DPSP on each employee's behalf. Employees do not contribute to the DPSP. There is no minimum required contribution; however, DPSPs are subject to maximum contribution limits set by the CRA. The DPSP is offered in conjunction with a RRSP. All eligible employees may contribute an additional voluntary amount of up to eight percent of the employee's gross earnings. Hillman Canada is required to match 100% of all employee contributions up to 2% of the employee's compensation. The assets of the RRSP are held separately from those of Hillman Canada in independently administered funds.</t>
  </si>
  <si>
    <t>Revenue Recognition</t>
  </si>
  <si>
    <t>Our revenue by geography is allocated based on the location of our sales operations. Our Fastening, Hardware, and Personal Protective Solutions contains sales of Big Time personal protective equipment into Canada. Our Consumer Connected Solutions contains sales of MinuteKey Canada. Fastening, Hardware, and Personal Protective Solutions revenues consist primarily of the delivery of fasteners, anchors, specialty fastening products, and personal protective equipment such as gloves and eye-wear as well as in-store merchandising services for the related product category. Consumer Connected Solutions revenues consist primarily of sales of keys and identification tags through self service key duplication and engraving kiosks. It also includes our associate-assisted key duplication systems and key accessories. Canada revenues consist primarily of the delivery to Canadian customers of fasteners and related hardware items, threaded rod, keys, key duplicating systems, accessories, personal protective equipment, and identification items as well as in-store merchandising services for the related product category. The Company’s performance obligations under its arrangements with customers are providing products, in-store merchandising services, and access to key duplicating and engraving equipment. Generally, the price of the merchandising services and the access to the key duplicating and engraving equipment is included in the price of the related products. Control of products is transferred at the point in time when the customer accepts the goods. Judgment was required in applying the new revenue standard in determining the time at which to recognize revenue for the in-store services and the access to key duplicating and engraving equipment. The Company’s obligation to provide in-store service and access to key duplicating and engraving equipment is satisfied when control of the related products is transferred. Therefore, consistent with the practice prior to the adoption of ASU No. 2014-09, Revenue from Contracts with Customers (Topic 606) ("ASC 606"), the entire amount of consideration related to the sale of products, in-store merchandising services, and access to key duplicating and engraving equipment is recognized upon the customer’s acceptance of the products. The revenues for all performance obligations are recognized upon the customer's acceptance of the products. The costs to obtain a contract are insignificant, and generally contract terms do not extend beyond one year. Therefore, these costs are expensed as incurred. Freight and shipping costs and the cost of our in-store merchandising services teams are recognized in selling, general, and administrative expense when control over products is transferred to the customer. The Company used the practical expedient regarding the existence of a significant financing component as payments are due in less than one year after delivery of the products. Shipping and Handling : The costs incurred to ship product to customers, including freight and handling expenses, are included in selling, general, and administrative (“SG&amp;A”) expenses on the Company's Consolidated Statements of Comprehensive Income (Loss). Revenue Recognition : Revenue is recognized when control of goods or services is transferred to our customers, in an amount that reflects the consideration the Company expects to be entitled to in exchange for those goods or services. Sales and other taxes the Company collects concurrent with revenue-producing activities are excluded from revenue. The Company offers a variety of sales incentives to its customers primarily in the form of discounts and rebates. Discounts are recognized in the Consolidated Financial Statements at the date of the related sale. Rebates are based on the revenue to date and the contractual rebate percentage to be paid. A portion of the cost of the rebate is allocated to each underlying sales transaction. Discounts and rebate are included in the determination of net sales. The Company also establishes reserves for customer returns and allowances. The reserve is established based on historical rates of returns and allowances. The reserve is adjusted quarterly based on actual experience. Returns and allowances are included in the determination of net sales.</t>
  </si>
  <si>
    <t>Research and Development</t>
  </si>
  <si>
    <t>Research and Development :</t>
  </si>
  <si>
    <t>Common Stock : The Hillman Companies, Inc. has one class of common stock. All outstanding shares of The Hillman Companies, Inc. common stock are owned by Holdco. The management shareholders of Holdco do not have the ability to put their shares back to Holdco.</t>
  </si>
  <si>
    <t>Stock Based Compensation</t>
  </si>
  <si>
    <t xml:space="preserve">Stock Based Compensation : The Company has a stock-based employee compensation plan pursuant to which Holdco may grant options, stock appreciation rights, restricted stock, and other stock-based awards. Hillman reflects the options granted by HoldCo in its stand-alone Consolidated Financial Statements in accordance with ASC 718. The Company uses a Black-Scholes option pricing model to determine the fair value of stock options on the dates of grant. The Black-Scholes pricing model requires various assumptions, including expected term, which is based on our historical experience and expected volatility which is estimated based on the average historical volatility of similar entities with publicly traded shares. The Company also makes assumptions regarding the risk-free interest rate and the expected dividend yield. The risk-free interest rate is based on the U.S. Treasury interest rate whose term is consistent with the expected term of the share-based award. The dividend yield on our common stock is assumed to be zero since we do not pay dividends and have no current plans to do so in the future. Determining the fair value of stock options at the grant date requires judgment, including estimates for the expected life of the share-based award, stock price volatility, dividend yield, and interest rate. These assumptions may differ significantly between grant dates because of changes in the actual results of these inputs that occur over time. </t>
  </si>
  <si>
    <t>Fair Value of Financial Instruments</t>
  </si>
  <si>
    <t xml:space="preserve">Fair Value of Financial Instruments : The Company uses the accounting guidance that applies to all assets and liabilities that are being measured and reported on a fair value basis. The guidance defines fair value as the price that would be received to sell an asset or paid to transfer a liability in an orderly transaction between market participants at the measurement date. A fair value hierarchy requires an entity to maximize the use of observable inputs, where available, and minimize the use of unobservable inputs when measuring fair value. Whenever possible, quoted prices in active markets are used to determine the fair value of the Company's financial instruments. </t>
  </si>
  <si>
    <t>Derivatives and Hedging : The Company uses derivative financial instruments to manage its exposures to (1) interest rate fluctuations on its floating rate senior debt and (2) fluctuations in foreign currency exchange rates. The Company measures those instruments at fair value and recognizes changes in the fair value of derivatives in earnings in the period of change, unless the derivative qualifies as an effective hedge that offsets certain exposures. The Company enters into derivative instrument transactions with financial institutions acting as the counter-party. The Company does not enter into derivative transactions for speculative purposes and, therefore, holds no derivative instruments for trading purposes. The relationships between hedging instruments and hedged items are formally documented, in addition to the risk management objective and strategy for each hedge transaction. For interest rate swaps, the notional amounts, rates, and maturities of our interest rate swaps are closely matched to the related terms of hedged debt obligations. The critical terms of the interest rate swap are matched to the critical terms of the underlying hedged item to determine whether the derivatives used for hedging transactions are highly effective in offsetting changes in the cash flows of the underlying hedged item. If it is determined that a derivative ceases to be a highly effective hedge, the hedge accounting is discontinued and all subsequent derivative gains and losses are recognized in the statement of comprehensive income or loss.</t>
  </si>
  <si>
    <t>Translation of Foreign Currencies</t>
  </si>
  <si>
    <t>Translation of Foreign Currencies : The translation of the Company's Canadian and Mexican local currency based financial statements into U.S. dollars is performed for balance sheet accounts using exchange rates in effect at the balance sheet date and for revenue and expense accounts using an average exchange rate during the period. Cumulative translation adjustments are recorded as a component of accumulated other comprehensive income (loss) in stockholder's equity.</t>
  </si>
  <si>
    <t>Use of Estimates in the Preparation of Financial Statements</t>
  </si>
  <si>
    <t>Use of Estimates in the Preparation of Financial Statements : The preparation of Consolidated Financial Statements in conformity with accounting principles generally accepted in the United States requires management to make estimates and assumptions that affect the reported amount of assets and liabilities and disclosure of contingent assets and liabilities at the date of the Consolidated Financial Statements and the reported amounts of revenues and expenses for the reporting period. Actual results may differ from these estimates.</t>
  </si>
  <si>
    <t>Summary of Significant Accounting Policies (Tables)</t>
  </si>
  <si>
    <t>Summary of Property and Equipment</t>
  </si>
  <si>
    <t>Property and equipment, net, consists of the following at December 28, 2019 and December 29, 2018 : Estimated Useful Life (Years) 2019 2018 Land n/a $ — $ 20 Buildings 25 — 341 Leasehold improvements life of lease 10,982 8,273 Machinery and equipment 2-10 308,096 271,061 Computer equipment and software 2-5 60,412 53,471 Furniture and fixtures 6-8 2,749 2,629 Construction in process 2,712 3,653 Property and equipment, gross 384,951 339,448 Less: Accumulated depreciation 179,791 131,169 Property and equipment, net $ 205,160 $ 208,279</t>
  </si>
  <si>
    <t>Summary of Goodwill</t>
  </si>
  <si>
    <t xml:space="preserve">Goodwill amounts by reportable segment are summarized as follows: Goodwill at Goodwill at December 29, 2018 Acquisitions (1) Disposals Adjustments (2) Other (3) December 28, 2019 Fastening, Hardware, and Personal Protection $ 564,143 $ — $ — $ 3,540 $ 164 $ 567,847 Consumer Connected Solutions 211,766 9,382 — 948 — 222,096 Canada 27,938 — — — 1,196 29,134 Total $ 803,847 $ 9,382 $ — $ 4,488 $ 1,360 $ 819,077 (1) See Note 5 - Acquisitions for additional information regarding the Resharp acquisition. (2) These amounts related to opening balance sheet adjustments from the acquisition of MinuteKey and Big Time. These adjustments were primarily related to $2,087 increase in inventory reserve and a $1,106 increase in assumed liabilities for Big Time, as well as a $633 increase in assumed liabilities for MinuteKey. These acquisitions were completed in the third and fourth quarter of 2018, respectively and purchase price accounting adjustments are finalized as of the current period. (3) The "Other" change to goodwill relates to adjustments resulting from fluctuations in foreign currency exchange rates for the Canada and Mexico reporting units. </t>
  </si>
  <si>
    <t>Schedule of Intangible Assets</t>
  </si>
  <si>
    <t>Other intangibles, net, as of December 28, 2019 and December 29, 2018 consist of the following: Estimated Useful Life (Years) December 28, 2019 December 29, 2018 Customer relationships 13-20 $ 941,305 $ 939,880 Trademarks - Indefinite Indefinite 85,517 85,228 Trademarks - Other 5-15 26,700 26,700 Technology and patents 7-12 60,968 55,394 Intangible assets, gross 1,114,490 1,107,202 Less: Accumulated amortization 232,060 176,677 Intangible assets, net $ 882,430 $ 930,525</t>
  </si>
  <si>
    <t>Schedule of Future Amortization Expense</t>
  </si>
  <si>
    <t>Estimated annual amortization expense for intangible assets subject to amortization at December 28, 2019 for the next five fiscal years is as follows: Fiscal Year Ended Amortization Expense 2020 $ 59,262 2021 $ 59,262 2022 $ 59,262 2023 $ 59,262 2024 $ 59,262</t>
  </si>
  <si>
    <t>Summary of Disaggregation of Revenue</t>
  </si>
  <si>
    <t>The following table disaggregates our revenue by product category: Fastening, Hardware, and Personal Protective Solutions Consumer Connected Solutions Canada Total Revenue Year Ended December 28, 2019 Fastening and Hardware $ 607,247 $ — $ 121,242 $ 728,489 Personal Protective 245,769 — — 245,769 Keys and Key Accessories — 185,451 4,009 189,460 Engraving — 50,613 9 50,622 Resharp — 22 — 22 Consolidated $ 853,016 $ 236,086 $ 125,260 $ 1,214,362 Year Ended December 29, 2018 Fastening and Hardware $ 581,269 $ — $ 137,186 $ 718,455 Personal Protective 55,448 — — 55,448 Keys and Key Accessories — 143,898 4,217 148,115 Engraving — 52,145 12 52,157 Resharp — — — — Consolidated $ 636,717 $ 196,043 $ 141,415 $ 974,175 Year Ended December 30, 2017 Fastening and Hardware $ 528,969 $ — $ 133,082 $ 662,051 Personal Protective — — — — Keys and Key Accessories — 115,924 4,706 120,630 Engraving — 55,674 13 55,687 Resharp — — — — Consolidated $ 528,969 $ 171,598 $ 137,801 $ 838,368 The following table disaggregates our revenue by geographic location: Fastening, Hardware, and Personal Protective Solutions Consumer Connected Solutions Canada Total Revenue Year Ended December 28, 2019 United States $ 835,957 $ 234,216 $ — $ 1,070,173 Canada 5,905 1,870 125,260 133,035 Mexico 11,154 — — 11,154 Consolidated $ 853,016 $ 236,086 $ 125,260 $ 1,214,362 Year Ended December 29, 2018 United States $ 626,490 $ 195,538 $ — $ 822,028 Canada 1,944 505 141,415 143,864 Mexico 8,283 — — 8,283 Consolidated $ 636,717 $ 196,043 $ 141,415 $ 974,175 Year Ended December 30, 2017 United States $ 522,002 $ 171,598 $ — $ 693,600 Canada — — 137,801 137,801 Mexico 6,967 — — 6,967 Consolidated $ 528,969 $ 171,598 $ 137,801 $ 838,368</t>
  </si>
  <si>
    <t>Acquisitions (Tables)</t>
  </si>
  <si>
    <t>Schedule of Acquired Assets and Assumed Liabilities</t>
  </si>
  <si>
    <t>The following table reconciles the fair value of the acquired assets and assumed liabilities to the finalized total purchase price of the STFS acquisition: Accounts receivable $ 3,975 Inventory 7,820 Property and equipment 16,281 Goodwill 9,045 Customer relationships 13,500 Other non-current assets 6 Total assets acquired 50,627 Less: Liabilities assumed (3,288 ) Total purchase price $ 47,339 The following table reconciles the fair value of the acquired assets and assumed liabilities to the finalized total purchase price of the Resharp acquisition: Property and equipment 218 Goodwill 9,382 Technology 11,500 Total assets acquired 21,100 Less: Contingent consideration payable (18,100 ) Net cash paid $ 3,000 The following table reconciles the fair value of the acquired assets and assumed liabilities to the finalized total purchase price of the Big Time acquisition: Cash $ 2,507 Accounts receivable 40,828 Inventory 40,216 Other current assets 1,623 Property and equipment 3,703 Goodwill 130,863 Customer Relationships 189,000 Trade names 21,000 Other non-current assets 159 Total assets acquired 429,899 Less: Liabilities assumed (81,065 ) Total purchase price $ 348,834 The following table reconciles the fair value of the acquired assets and assumed liabilities to the finalized total purchase price of the MinuteKey acquisition: Cash $ 1,791 Inventory 3,952 Other current assets 766 Property and equipment 29,888 Goodwill 59,237 Customer relationships 50,000 Developed technology 19,000 Trade names 5,400 Other non-current assets 16 Total assets acquired 170,050 Less: Liabilities assumed (13,761 ) Total purchase price $ 156,289</t>
  </si>
  <si>
    <t>Summary of Pro Forma Information</t>
  </si>
  <si>
    <t>The following table provides unaudited pro forma results of the combined entities of Hillman and Big Time, had the acquisition occurred at the beginning of fiscal 2017: (Unaudited) Fiscal Year-ended 2018 2017 Net revenues $ 1,139,562 $ 1,045,447 Net earnings (loss) $ (74,976 ) $ 52,010</t>
  </si>
  <si>
    <t>Income Taxes (Tables)</t>
  </si>
  <si>
    <t>Schedule of Domestic and Foreign Loss before Income Tax</t>
  </si>
  <si>
    <t>Loss before income taxes are comprised of the following components for the periods indicated: Year Ended Year Ended Year Ended United States based operations $ (101,197 ) $ (53,254 ) $ (24,624 ) Non-United States based operations (7,559 ) (14,317 ) (1,639 ) Loss before income taxes $ (108,756 ) $ (67,571 ) $ (26,263 )</t>
  </si>
  <si>
    <t>Components of Company's Income Tax Provision</t>
  </si>
  <si>
    <t>Below are the components of the Company's income tax (benefit) provision for the periods indicated: Year Ended Year Ended Year Ended Current: Federal &amp; State $ 1,235 $ 263 $ 164 Foreign 611 67 814 Total current 1,846 330 978 Deferred: Federal &amp; State (23,675 ) (11,679 ) (85,461 ) Foreign (2,625 ) (4,741 ) (1,989 ) Total deferred (26,300 ) (16,420 ) (87,450 ) Valuation allowance 19,084 18,160 1,561 Income tax expense/(benefit) $ (5,370 ) $ 2,070 $ (84,911 )</t>
  </si>
  <si>
    <t>Deferred Tax Assets and Liabilities</t>
  </si>
  <si>
    <t>The table below reflects the significant components of the Company's net deferred tax assets and liabilities at December 28, 2019 and December 29, 2018 : As of December 28, 2019 As of December 29, 2018 Non-current Non-current Deferred Tax Asset: Inventory $ 10,043 $ 12,798 Bad debt reserve 868 838 Casualty loss reserve 498 405 Accrued bonus / deferred compensation 5,174 3,517 Deferred rent 80 995 Derivative security value 845 362 Interest limitation 30,533 14,187 Lease liabilities 16,487 — Deferred revenue - shipping terms 315 301 Medical insurance reserve — 12 Original issue discount amortization 3,372 3,649 Transaction costs 2,302 2,301 Federal / foreign net operating loss 38,478 47,171 State net operating loss 5,426 6,650 Tax credit carryforwards 2,636 4,984 All other 401 36 Gross deferred tax assets 117,458 98,206 Valuation allowance for deferred tax assets (34,877 ) (24,993 ) Net deferred tax assets $ 82,581 $ 73,213 Deferred Tax Liability: Intangible asset amortization $ 227,007 $ 238,929 Property and equipment 34,218 34,327 Lease assets 16,473 — All other items 618 653 Deferred tax liabilities $ 278,316 $ 273,909 Net deferred tax liability $ 195,735 $ 200,696</t>
  </si>
  <si>
    <t>Reconciliation of Statutory Income Tax Rates to Effective Income Tax Rates</t>
  </si>
  <si>
    <t>Below is a reconciliation of statutory income tax rates to the effective income tax rates for the periods indicated: Year Ended Year Ended Year Ended December 30, 2017 Statutory federal income tax rate 21.0 % 21.0 % 35.0 % Non-U.S. taxes and the impact of non-U.S. losses for which a current tax benefit is not available 0.3 % 0.9 % 6.9 % State and local income taxes, net of U.S. federal income tax benefit 3.9 % (0.5 )% 3.4 % Change in valuation allowance and other items (18.9 )% (21.7 )% (6.5 )% Adjustment for change in tax law — % (0.9 )% 281.4 % Adjustment of unrecognized tax benefits — % — % 1.4 % Permanent differences: Acquisition and related transaction costs — % (2.7 )% — % Meals and entertainment expense (0.2 )% (0.3 )% (0.9 )% Reconciliation of tax provision to return (0.2 )% — % 1.7 % Reconciliation of other adjustments (1.0 )% 1.1 % 0.9 % Effective income tax rate 4.9 % (3.1 )% 323.3 %</t>
  </si>
  <si>
    <t>Components of Changes in Unrecognized Tax Benefits</t>
  </si>
  <si>
    <t>The following is a summary of the changes for the periods indicated below: Year Ended Year Ended Year Ended Unrecognized tax benefits - beginning balance $ 1,101 $ 1,101 $ 2,060 Gross increases - tax positions in current period — — — Gross increases - tax positions in prior period — — — Gross decreases - tax positions in prior period — — (959 ) Unrecognized tax benefits - ending balance $ 1,101 $ 1,101 $ 1,101 Amount of unrecognized tax benefit that, if recognized would affect the Company's effective tax rate $ 1,101 $ 1,101 $ 1,101</t>
  </si>
  <si>
    <t>Long-Term Debt (Tables)</t>
  </si>
  <si>
    <t>Schedule of Long-term Debt Instruments</t>
  </si>
  <si>
    <t>The following table summarizes the Company’s debt: December 28, 2019 December 29, 2018 Revolving loans $ 113,000 $ 108,200 Senior Term Loan, due 2025 1,047,653 1,058,263 6.375% Senior Notes, due 2022 330,000 330,000 11.6% Junior Subordinated Debentures - Preferred 105,443 105,443 Junior Subordinated Debentures - Common 3,261 3,261 Finance leases &amp; other obligations 2,275 1,213 1,601,632 1,606,380 Unamortized premium on 11.6% Junior Subordinated Debentures 16,110 17,498 Unamortized discount on Senior Term Loan (8,040 ) (9,558 ) Current portion of long term debt and capital leases (11,358 ) (10,985 ) Deferred financing fees (14,055 ) (17,251 ) Total long term debt, net $ 1,584,289 $ 1,586,084</t>
  </si>
  <si>
    <t>Schedule of Variable Interest Entities</t>
  </si>
  <si>
    <t>Summarized below is the financial information of the Trust as of December 28, 2019 : December 28, 2019 Amount Non-current assets - junior subordinated debentures - preferred $ 121,553 Non-current assets - junior subordinated debentures - common 3,261 Total assets $ 124,814 Non-current liabilities - trust preferred securities $ 121,553 Stockholder's equity - trust common securities 3,261 Total liabilities and stockholders' equity $ 124,814</t>
  </si>
  <si>
    <t>Schedule of Maturities of Long-Term Debt</t>
  </si>
  <si>
    <t>The aggregate minimum principal maturities of the long-term debt obligations for each of the five years following December 28, 2019 are as follows: Year Amount 2020 $ 10,609 2021 10,609 2022 340,609 2023 10,609 2024 123,609 Thereafter 1,103,312 $ 1,599,357</t>
  </si>
  <si>
    <t>Leases (Tables)</t>
  </si>
  <si>
    <t>Summary of Lease Components</t>
  </si>
  <si>
    <t>The components of operating and finance lease cost for the year ended December 28, 2019 were as follows: Year Ended Operating lease cost $ 19,456 Short term lease costs 2,587 Variable lease costs 2,731 Finance lease cost: Amortization of right of use assets 616 Interest on lease liabilities 115 December 28, 2019 : Operating Leases (1) Finance Leases Weighted average remaining lease term 7.88 3.46 Weighted average discount rate 7.81 % 6.49 % (1) Upon adoption of the new lease standard, discount rates used for existing operating leases were established on December 30, 2018. Supplemental balance sheet information related to the Company's finance leases as of December 28, 2019 : December 28, 2019 Finance lease assets, net, included in property plant and equipment $ 2,101 Current portion of long-term debt 749 Long-term debt, less current portion 1,526 Total principal payable on finance leases $ 2,275 Supplemental cash flow information related to our operating leases was as follows for the year ended December 28, 2019 : Year Ended Cash paid for amounts included in the measurement of lease liabilities: Operating cash outflow from operating leases $ 18,668 Operating cash outflow from finance leases 104 Financing cash outflow from finance leases 683</t>
  </si>
  <si>
    <t>Schedule of Lease Liability Maturity</t>
  </si>
  <si>
    <t>As of December 28, 2019 , our future minimum rental commitments are immaterial for lease agreements beginning after the current reporting period. Maturities of our lease liabilities for all operating and finance leases are as follows as of December 28, 2019 : Operating Leases Finance Leases Less than one year $ 17,525 $ 873 1 to 2 years 15,956 712 2 to 3 years 13,925 456 3 to 4 years 12,045 383 4 to 5 years 11,716 127 After 5 years 43,591 — Total future minimum rental commitments 114,758 2,551 Less - amounts representing interest (30,072 ) (276 ) Present value of lease liabilities $ 84,686 $ 2,275</t>
  </si>
  <si>
    <t>Schedule of Future Minimum Rental Payments for Operating Leases</t>
  </si>
  <si>
    <t>As of December 29, 2018 , minimum lease payments under non-cancellable operating leases by period were expected to be as follows: Operating Leases Less than one year $ 17,326 1 to 2 years 14,736 2 to 3 years 13,305 3 to 4 years 12,012 4 to 5 years 9,541 After 5 years 16,664 Total future minimum rental commitments $ 83,584</t>
  </si>
  <si>
    <t>Equity and Accumulated Other Comprehensive Income (Tables)</t>
  </si>
  <si>
    <t>Schedule of Accumulated Other Comprehensive Loss</t>
  </si>
  <si>
    <t>The following is the detail of the change in the Company's accumulated other comprehensive loss from December 31, 2016 to December 28, 2019 including the effect of significant reclassifications out of accumulated other comprehensive income (net of tax): Foreign Currency Translation Balance at December 31, 2016 $ (34,382 ) Other comprehensive income before reclassifications 8,483 Amounts reclassified from other comprehensive income¹ (638 ) Net current period other comprehensive loss 7,845 Balance at December 30, 2017 (26,537 ) Other comprehensive income before reclassifications (11,104 ) Amounts reclassified from other comprehensive income² 51 Net current period other comprehensive income (11,053 ) Balance at December 29, 2018 (37,590 ) Other comprehensive loss before reclassifications 5,533 Amounts reclassified from other comprehensive income ³ 17 Net current period other comprehensive income 5,550 Balance at December 28, 2019 $ (32,040 ) 1. In the year ended December 30, 2017 , the Company fully liquidated its Australian subsidiary and reclassified the cumulative translation adjustment to income. The $638 gain was recorded as other income on the Consolidated Statement of Comprehensive Income (Loss). 2. In the year ended December 29, 2018 , the Company fully liquidated four subsidiaries within the Canada reportable segment: Hillman Group GP1, LLC, Hillman Group GP2, LLC, HGC1 Financing LP, and HGC2 Holding LP and reclassified the cumulative translation adjustment to income. The $51 loss was recorded as other income on the Consolidated Statement of Comprehensive Income (Loss). 3. In the year ended December 28, 2019 , the Company fully liquidated its Luxembourg subsidiary which results resides within the Canada reportable segment. The $17 loss was recorded as other income on the Consolidated Statement of Comprehensive Income (Loss).</t>
  </si>
  <si>
    <t>Stock-Based Compensation (Tables)</t>
  </si>
  <si>
    <t>Summary of Stock Option Activity</t>
  </si>
  <si>
    <t>A summary of stock option activity for the year ended December 28, 2019 is presented below: Number of Shares Weighted Average Exercise Price Per Share (in whole dollars) Weighted Average Remaining Contractual Term (Years) Outstanding at December 29, 2018 47,542 $ 1,036 7 years Exercisable at December 29, 2018 — — — Granted 38,603 $ — — Exercised or converted 100 — — Forfeited or expired 4,345 $ — — Outstanding at December 28, 2019 81,700 $ 1,207 8 years Exercisable at December 28, 2019 27,822 $ 1,000 5 years</t>
  </si>
  <si>
    <t>Summary of Restricted Stock Activity</t>
  </si>
  <si>
    <t>A summary of the Company's restricted stock activity for the year ended December 28, 2019 is presented below: Number of Shares Weighted-Average Grant Date Fair Value Unvested at December 29, 2018 275 $ 1,000 Granted 2,143 1,168 Vested (275 ) 1,000 Forfeited — — Unvested at December 28, 2019 2,143 $ 1,168</t>
  </si>
  <si>
    <t>Fair Value Measurements (Tables)</t>
  </si>
  <si>
    <t>Measurement of Assets and Liabilities at Fair Value on Recurring Basis</t>
  </si>
  <si>
    <t>The following tables set forth the Company's financial assets and liabilities that were measured at fair value on a recurring basis during the period, by level, within the fair value hierarchy: As of December 28, 2019 Level 1 Level 2 Level 3 Total Trading securities $ 1,911 $ — $ — $ 1,911 Interest rate swaps — (3,592 ) — (3,592 ) Foreign exchange forward contracts — 12 — 12 Contingent consideration payable — — (18,100 ) (18,100 ) As of December 29, 2018 Level 1 Level 2 Level 3 Total Trading securities $ 1,905 $ — $ — $ 1,905 Interest rate swaps — (984 ) — (984 ) Foreign exchange forward contracts — (152 ) — (152 )</t>
  </si>
  <si>
    <t>Fair Value of Fixed Rate Senior Notes and Junior Subordinated Debentures</t>
  </si>
  <si>
    <t xml:space="preserve"> December 28, 2019 December 29, 2018 Carrying Amount Estimated Fair Value Carrying Amount Estimated Fair Value 6.375% Senior Notes $ 327,222 $ 305,250 $ 326,110 $ 267,300 Junior Subordinated Debentures 124,814 148,731 126,202 130,636</t>
  </si>
  <si>
    <t>Restructuring (Tables)</t>
  </si>
  <si>
    <t>Schedule of Charges Incurred</t>
  </si>
  <si>
    <t>Charges incurred in the current year include: Year Ended Year Ended Facility consolidation (1) Inventory valuation adjustments $ 3,799 $ 8,694 Labor expense 1,751 503 Consulting and legal fees 225 314 Other 2,710 116 Gain on sale of building — (6,104 ) Severance 617 — Exit of certain lines of business (2) Inventory valuation adjustments 535 1,152 Asset impairments (458 ) 837 Severance — 2,749 Other 488 — Total $ 9,667 $ 8,261 (1) Facility consolidation includes inventory valuation adjustments associated with SKU rationalization, labor expense related to organizing inventory and equipment in preparation for the facility consolation, consulting and legal fees related to the project, the gain on the sale of an existing building, and other expenses. The labor, consulting, and legal expenses were included in selling, general and administrative expense ("SG&amp;A") on the Consolidated Statement of Comprehensive Income (Loss). The inventory valuation adjustments were included in cost of sales on the Consolidated Statement of Comprehensive Income (Loss). (2) As part of the restructuring, the Company is exiting a manufacturing business line. Related charges included adjustments to write inventory down to net realizable value, asset impairment charges, and employee severance, which were included in cost of sales, other income and expense, and SG&amp;A on the Consolidated Statement of Comprehensive Income (Loss), respectively. Year Ended Inventory valuation adjustments $ 5,707 Severance 3,820 Total $ 9,527</t>
  </si>
  <si>
    <t>Schedule of Restructuring Reserve by Type of Cost</t>
  </si>
  <si>
    <t>The following represents the roll forward of restructuring reserves for the year ended December 28, 2019 : Balance as of December 29, 2018 Impact to Earnings Cash Paid Balance as of December 28, 2019 Severance and related expense $ 1,537 $ 617 $ (1,033 ) $ 1,121 The following represents a roll forward of the restructuring reserves for the year ended December 28, 2019 : Balance as of December 29, 2018 Impact to Earnings Cash Paid Balance as of December 28, 2019 Severance and related expense $ — $ 3,820 $ (534 ) $ 3,286</t>
  </si>
  <si>
    <t>Statements of Cash Flows (Tables)</t>
  </si>
  <si>
    <t>Supplemental Disclosures of Cash Flows Information</t>
  </si>
  <si>
    <t>Quarterly Data (unaudited) (Tables)</t>
  </si>
  <si>
    <t>Schedule of Quarterly Data</t>
  </si>
  <si>
    <t>Concentration of Credit Risks (Tables)</t>
  </si>
  <si>
    <t>Schedule of Concentration of Risk</t>
  </si>
  <si>
    <t>The following table presents revenue from the above mentioned customers as percentage of total revenue for each of the years ended: Year Ended December 28, 2019 Year Ended December 29, 2018 Year Ended December 30, 2017 Lowe's 20.7 % 20.8 % 21.1 % Home Depot 24.0 % 21.8 % 16.7 %</t>
  </si>
  <si>
    <t>Segment Reporting and Geographic Information (Tables)</t>
  </si>
  <si>
    <t>Revenues and Income from Operations for Reportable Segments</t>
  </si>
  <si>
    <t>The table below presents revenues and income (loss) from operations for the reportable segments for the years ended December 28, 2019 , December 29, 2018 , and December 30, 2017 . Year Ended Year Ended Year Ended December 30, 2017 Revenues Fastening, Hardware, and Personal Protective Solutions $ 853,016 $ 636,717 $ 528,969 Consumer Connected Solutions 236,086 196,043 171,598 Canada 125,260 141,415 137,801 Total revenues $ 1,214,362 $ 974,175 $ 838,368 Segment Income (Loss) from Operations Fastening, Hardware, and Personal Protective Solutions $ 14,204 $ 18,555 $ 7,765 Consumer Connected Solutions 3,385 17,705 24,800 Canada (9,894 ) (8,817 ) 2,939 Total segment income from operations $ 7,695 $ 27,443 $ 35,504</t>
  </si>
  <si>
    <t>Basis of Presentation (Details) $ in Thousands</t>
  </si>
  <si>
    <t>Aug. 16, 2019USD ($)</t>
  </si>
  <si>
    <t>Oct. 01, 2018USD ($)</t>
  </si>
  <si>
    <t>Aug. 10, 2018USD ($)</t>
  </si>
  <si>
    <t>Nov. 08, 2017USD ($)</t>
  </si>
  <si>
    <t>Dec. 28, 2019Segment</t>
  </si>
  <si>
    <t>Business Acquisition [Line Items]</t>
  </si>
  <si>
    <t>Number of operating segments | Segment</t>
  </si>
  <si>
    <t>ST Fastening Systems</t>
  </si>
  <si>
    <t>Purchase price</t>
  </si>
  <si>
    <t>MinuteKey</t>
  </si>
  <si>
    <t>Big Time</t>
  </si>
  <si>
    <t>Sharp Systems, LLC</t>
  </si>
  <si>
    <t>Capital Advisors LLC</t>
  </si>
  <si>
    <t>Ownership percentage</t>
  </si>
  <si>
    <t>80.40%</t>
  </si>
  <si>
    <t>Oak Hill Funds</t>
  </si>
  <si>
    <t>16.90%</t>
  </si>
  <si>
    <t>Member Of Management</t>
  </si>
  <si>
    <t>2.70%</t>
  </si>
  <si>
    <t>Summary of Significant Accounting Policies - Narrative (Detail) - USD ($)</t>
  </si>
  <si>
    <t>Property, Plant and Equipment [Line Items]</t>
  </si>
  <si>
    <t>Proceeds from sale of trade receivables</t>
  </si>
  <si>
    <t>Loss from sale of trade receivables</t>
  </si>
  <si>
    <t>Goodwill impairment charge</t>
  </si>
  <si>
    <t>Intangible assets impairment charge</t>
  </si>
  <si>
    <t>Loss limit covered under self-insurance</t>
  </si>
  <si>
    <t>Percentage of deferred matching contribution amount</t>
  </si>
  <si>
    <t>50.00%</t>
  </si>
  <si>
    <t>Percent of employees' gross pay, matching contribution</t>
  </si>
  <si>
    <t>6.00%</t>
  </si>
  <si>
    <t>Defined contribution plan costs</t>
  </si>
  <si>
    <t>Research and development costs</t>
  </si>
  <si>
    <t>Dividend yield</t>
  </si>
  <si>
    <t>0.00%</t>
  </si>
  <si>
    <t>Minimum</t>
  </si>
  <si>
    <t>Estimated useful life, property plant and equipment</t>
  </si>
  <si>
    <t>2 years</t>
  </si>
  <si>
    <t>Estimated useful life, intangible assets</t>
  </si>
  <si>
    <t>5 years</t>
  </si>
  <si>
    <t>Maximum</t>
  </si>
  <si>
    <t>25 years</t>
  </si>
  <si>
    <t>20 years</t>
  </si>
  <si>
    <t>Non-United States based operations</t>
  </si>
  <si>
    <t>Group health insurance claims</t>
  </si>
  <si>
    <t>Deferred Profit Sharing Plan</t>
  </si>
  <si>
    <t>100.00%</t>
  </si>
  <si>
    <t>2.00%</t>
  </si>
  <si>
    <t>Maximum annual contribution per employee</t>
  </si>
  <si>
    <t>8.00%</t>
  </si>
  <si>
    <t>Shipping and handling</t>
  </si>
  <si>
    <t>United States</t>
  </si>
  <si>
    <t>Geographic Areas, Long-Lived Assets, Percent</t>
  </si>
  <si>
    <t>95.00%</t>
  </si>
  <si>
    <t>Summary of Significant Accounting Policies - Summary of Property and Equipment (Details) - USD ($) $ in Thousands</t>
  </si>
  <si>
    <t>Property and equipment, gross</t>
  </si>
  <si>
    <t>Property and equipment, net of accumulated depreciation of $179,792 ($131,169 - 2018)</t>
  </si>
  <si>
    <t>Estimated Useful Life</t>
  </si>
  <si>
    <t>Land</t>
  </si>
  <si>
    <t>Buildings</t>
  </si>
  <si>
    <t>Leasehold improvements</t>
  </si>
  <si>
    <t>Machinery and equipment</t>
  </si>
  <si>
    <t>Machinery and equipment | Minimum</t>
  </si>
  <si>
    <t>Machinery and equipment | Maximum</t>
  </si>
  <si>
    <t>10 years</t>
  </si>
  <si>
    <t>Computer equipment and software</t>
  </si>
  <si>
    <t>Computer equipment and software | Minimum</t>
  </si>
  <si>
    <t>Computer equipment and software | Maximum</t>
  </si>
  <si>
    <t>Furniture and fixtures</t>
  </si>
  <si>
    <t>Furniture and fixtures | Minimum</t>
  </si>
  <si>
    <t>6 years</t>
  </si>
  <si>
    <t>Furniture and fixtures | Maximum</t>
  </si>
  <si>
    <t>8 years</t>
  </si>
  <si>
    <t>Construction in process</t>
  </si>
  <si>
    <t>Summary of Significant Accounting Policies - Summary of Goodwill (Details) - USD ($) $ in Thousands</t>
  </si>
  <si>
    <t>Oct. 01, 2018</t>
  </si>
  <si>
    <t>Aug. 10, 2018</t>
  </si>
  <si>
    <t>Goodwill [Roll Forward]</t>
  </si>
  <si>
    <t>Goodwill, beginning balance</t>
  </si>
  <si>
    <t>Disposals</t>
  </si>
  <si>
    <t>Adjustments</t>
  </si>
  <si>
    <t>Other</t>
  </si>
  <si>
    <t>Goodwill, ending balance</t>
  </si>
  <si>
    <t>Fastening, Hardware, and Personal Protective Solutions</t>
  </si>
  <si>
    <t>Consumer Connected Solutions</t>
  </si>
  <si>
    <t>Canada</t>
  </si>
  <si>
    <t>Inventory</t>
  </si>
  <si>
    <t>Liabilities assumed</t>
  </si>
  <si>
    <t>Acquisition-related costs | Big Time</t>
  </si>
  <si>
    <t>Acquisition-related costs | MinuteKey</t>
  </si>
  <si>
    <t>Summary of Significant Accounting Policies - Schedule of Intangible Assets (Details) - USD ($) $ in Thousands</t>
  </si>
  <si>
    <t>Finite-Lived Intangible Assets [Line Items]</t>
  </si>
  <si>
    <t>Intangible assets, gross</t>
  </si>
  <si>
    <t>Less: Accumulated amortization</t>
  </si>
  <si>
    <t>Intangible assets, net</t>
  </si>
  <si>
    <t>Amortization Expense</t>
  </si>
  <si>
    <t>2020</t>
  </si>
  <si>
    <t>2021</t>
  </si>
  <si>
    <t>2022</t>
  </si>
  <si>
    <t>2023</t>
  </si>
  <si>
    <t>2024</t>
  </si>
  <si>
    <t>Estimated useful life</t>
  </si>
  <si>
    <t>Customer relationships</t>
  </si>
  <si>
    <t>Intangible assets, finite</t>
  </si>
  <si>
    <t>Customer relationships | Minimum</t>
  </si>
  <si>
    <t>13 years</t>
  </si>
  <si>
    <t>Customer relationships | Maximum</t>
  </si>
  <si>
    <t>Trademarks</t>
  </si>
  <si>
    <t>Trademarks | Minimum</t>
  </si>
  <si>
    <t>Trademarks | Maximum</t>
  </si>
  <si>
    <t>15 years</t>
  </si>
  <si>
    <t>Technology and patents</t>
  </si>
  <si>
    <t>Technology and patents | Minimum</t>
  </si>
  <si>
    <t>7 years</t>
  </si>
  <si>
    <t>Technology and patents | Maximum</t>
  </si>
  <si>
    <t>12 years</t>
  </si>
  <si>
    <t>Intangible assets, indefinite</t>
  </si>
  <si>
    <t>Summary of Significant Accounting Policies - Summary of Disaggregation of Revenue (Details) - USD ($) $ in Thousands</t>
  </si>
  <si>
    <t>3 Months Ended</t>
  </si>
  <si>
    <t>Sep. 28, 2019</t>
  </si>
  <si>
    <t>Jun. 29, 2019</t>
  </si>
  <si>
    <t>Mar. 30, 2019</t>
  </si>
  <si>
    <t>Sep. 29, 2018</t>
  </si>
  <si>
    <t>Jun. 30, 2018</t>
  </si>
  <si>
    <t>Mar. 31, 2018</t>
  </si>
  <si>
    <t>Disaggregation of Revenue [Line Items]</t>
  </si>
  <si>
    <t>Fastening and Hardware</t>
  </si>
  <si>
    <t>Personal Protective</t>
  </si>
  <si>
    <t>Keys and Key Accessories</t>
  </si>
  <si>
    <t>Engraving</t>
  </si>
  <si>
    <t>Resharp</t>
  </si>
  <si>
    <t>Fastening, Hardware, and Personal Protective Solutions | Fastening and Hardware</t>
  </si>
  <si>
    <t>Fastening, Hardware, and Personal Protective Solutions | Personal Protective</t>
  </si>
  <si>
    <t>Fastening, Hardware, and Personal Protective Solutions | Keys and Key Accessories</t>
  </si>
  <si>
    <t>Fastening, Hardware, and Personal Protective Solutions | Engraving</t>
  </si>
  <si>
    <t>Fastening, Hardware, and Personal Protective Solutions | Resharp</t>
  </si>
  <si>
    <t>Consumer Connected Solutions | Fastening and Hardware</t>
  </si>
  <si>
    <t>Consumer Connected Solutions | Personal Protective</t>
  </si>
  <si>
    <t>Consumer Connected Solutions | Keys and Key Accessories</t>
  </si>
  <si>
    <t>Consumer Connected Solutions | Engraving</t>
  </si>
  <si>
    <t>Consumer Connected Solutions | Resharp</t>
  </si>
  <si>
    <t>Canada | Fastening and Hardware</t>
  </si>
  <si>
    <t>Canada | Personal Protective</t>
  </si>
  <si>
    <t>Canada | Keys and Key Accessories</t>
  </si>
  <si>
    <t>Canada | Engraving</t>
  </si>
  <si>
    <t>Canada | Resharp</t>
  </si>
  <si>
    <t>United States | Fastening, Hardware, and Personal Protective Solutions</t>
  </si>
  <si>
    <t>United States | Consumer Connected Solutions</t>
  </si>
  <si>
    <t>United States | Canada</t>
  </si>
  <si>
    <t>Canada | Fastening, Hardware, and Personal Protective Solutions</t>
  </si>
  <si>
    <t>Canada | Consumer Connected Solutions</t>
  </si>
  <si>
    <t>Canada | Canada</t>
  </si>
  <si>
    <t>Mexico</t>
  </si>
  <si>
    <t>Mexico | Fastening, Hardware, and Personal Protective Solutions</t>
  </si>
  <si>
    <t>Mexico | Consumer Connected Solutions</t>
  </si>
  <si>
    <t>Mexico | Canada</t>
  </si>
  <si>
    <t>Recent Accounting Pronouncements (Details) - USD ($) $ in Thousands</t>
  </si>
  <si>
    <t>Dec. 30, 2018</t>
  </si>
  <si>
    <t>Dec. 31, 2017</t>
  </si>
  <si>
    <t>New Accounting Pronouncements or Change in Accounting Principle [Line Items]</t>
  </si>
  <si>
    <t>Decrease to retained earnings</t>
  </si>
  <si>
    <t>Decrease to other current assets</t>
  </si>
  <si>
    <t>Decrease to other assets</t>
  </si>
  <si>
    <t>Decrease to deferred tax liabilities</t>
  </si>
  <si>
    <t>Finance lease right of use assets</t>
  </si>
  <si>
    <t>Operating lease liability current</t>
  </si>
  <si>
    <t>Operating lease liability noncurrent</t>
  </si>
  <si>
    <t>Finance lease liability current</t>
  </si>
  <si>
    <t>Finance lease liability noncurrent</t>
  </si>
  <si>
    <t>Cumulative effect of change in accounting principals | ASU 2014-09</t>
  </si>
  <si>
    <t>Increase to accrued expenses</t>
  </si>
  <si>
    <t>Cumulative effect of change in accounting principals | ASU 2016-02</t>
  </si>
  <si>
    <t>Related Party Transactions (Details) - USD ($)</t>
  </si>
  <si>
    <t>Related Party Transaction [Line Items]</t>
  </si>
  <si>
    <t>Related party expenses</t>
  </si>
  <si>
    <t>Number of shares purchased</t>
  </si>
  <si>
    <t>Affiliated Entity | Industrial Warehouse and Office Facility Lease Agreement - Manns</t>
  </si>
  <si>
    <t>Affiliated Entity | Industrial Warehouse, Manufacturing Plan and Office Facilities Lease Agreement - Hillman Group Canada ULC</t>
  </si>
  <si>
    <t>Acquisitions - Narrative (Details) - USD ($)</t>
  </si>
  <si>
    <t>Aug. 16, 2019</t>
  </si>
  <si>
    <t>Jul. 01, 2019</t>
  </si>
  <si>
    <t>Nov. 08, 2017</t>
  </si>
  <si>
    <t>Contingent consideration payable</t>
  </si>
  <si>
    <t>Contingent consideration, maximum payout</t>
  </si>
  <si>
    <t>Contingent consideration additional percent of acquiree's revenue</t>
  </si>
  <si>
    <t>1.80%</t>
  </si>
  <si>
    <t>Contingent consideration period of additional revenue</t>
  </si>
  <si>
    <t>West Coast Washers</t>
  </si>
  <si>
    <t>Unsecured Debt | 2018 Term Loan | MinuteKey</t>
  </si>
  <si>
    <t>Face amount</t>
  </si>
  <si>
    <t>Acquisitions - Purchase Price Allocations (Details) - USD ($) $ in Thousands</t>
  </si>
  <si>
    <t>Property and equipment</t>
  </si>
  <si>
    <t>Intangible assets</t>
  </si>
  <si>
    <t>Other non-current assets</t>
  </si>
  <si>
    <t>Total assets acquired</t>
  </si>
  <si>
    <t>Less:</t>
  </si>
  <si>
    <t>Total purchase price</t>
  </si>
  <si>
    <t>Cash</t>
  </si>
  <si>
    <t>Payments to acquire business</t>
  </si>
  <si>
    <t>Customer relationships | MinuteKey</t>
  </si>
  <si>
    <t>Customer relationships | Big Time</t>
  </si>
  <si>
    <t>Developed technology | MinuteKey</t>
  </si>
  <si>
    <t>Trade names | MinuteKey</t>
  </si>
  <si>
    <t>Trade names | Big Time</t>
  </si>
  <si>
    <t>Acquisitions - Pro Forma Information (Details) - Big Time - USD ($) $ in Thousands</t>
  </si>
  <si>
    <t>Net revenues</t>
  </si>
  <si>
    <t>Net earnings (loss)</t>
  </si>
  <si>
    <t>Income Taxes - Schedule of Domestic and Foreign Loss before Income Tax (Details) - USD ($) $ in Thousands</t>
  </si>
  <si>
    <t>United States based operations</t>
  </si>
  <si>
    <t>Income Taxes - Components of Company's Income Tax Provision (Detail) - USD ($) $ in Thousands</t>
  </si>
  <si>
    <t>Current:</t>
  </si>
  <si>
    <t>Federal &amp; State</t>
  </si>
  <si>
    <t>Foreign</t>
  </si>
  <si>
    <t>Total current</t>
  </si>
  <si>
    <t>Deferred:</t>
  </si>
  <si>
    <t>Total deferred</t>
  </si>
  <si>
    <t>Valuation allowance</t>
  </si>
  <si>
    <t>Income tax expense/(benefit)</t>
  </si>
  <si>
    <t>Income Taxes - Narrative (Details) $ in Thousands</t>
  </si>
  <si>
    <t>Dec. 28, 2019USD ($)</t>
  </si>
  <si>
    <t>Dec. 29, 2018USD ($)</t>
  </si>
  <si>
    <t>Dec. 30, 2017USD ($)</t>
  </si>
  <si>
    <t>Dec. 31, 2016USD ($)</t>
  </si>
  <si>
    <t>Income Tax Contingency [Line Items]</t>
  </si>
  <si>
    <t>Valuation allowance, deferred tax assets</t>
  </si>
  <si>
    <t>Valuation allowance, decrease</t>
  </si>
  <si>
    <t>Unrecognized tax benefits</t>
  </si>
  <si>
    <t>2017 Tax Act, deferred income tax benefit</t>
  </si>
  <si>
    <t>2017 Tax Act, valuation allowance on foreign earnings</t>
  </si>
  <si>
    <t>2017 Tax Act, effective tax rate adjustment</t>
  </si>
  <si>
    <t>2017 Tax Act, effective tax rate adjustment, percent</t>
  </si>
  <si>
    <t>Federal</t>
  </si>
  <si>
    <t>Operating loss carryforwards</t>
  </si>
  <si>
    <t>Tax credit carryforwards</t>
  </si>
  <si>
    <t>Valuation allowance, tax credit carryforward</t>
  </si>
  <si>
    <t>Operating loss carryforward, deferred tax asset</t>
  </si>
  <si>
    <t>State</t>
  </si>
  <si>
    <t>Valuation allowance, operating loss carryforward</t>
  </si>
  <si>
    <t>MinuteKey | Federal</t>
  </si>
  <si>
    <t>Operating loss carryforwards, subject to expiration</t>
  </si>
  <si>
    <t>General Business Tax Credit Carryforwards</t>
  </si>
  <si>
    <t>Income Taxes - Deferred Tax Assets and Liabilities (Detail) - USD ($) $ in Thousands</t>
  </si>
  <si>
    <t>Deferred Tax Asset:</t>
  </si>
  <si>
    <t>Bad debt reserve</t>
  </si>
  <si>
    <t>Casualty loss reserve</t>
  </si>
  <si>
    <t>Accrued bonus / deferred compensation</t>
  </si>
  <si>
    <t>Deferred rent</t>
  </si>
  <si>
    <t>Derivative security value</t>
  </si>
  <si>
    <t>Interest limitation</t>
  </si>
  <si>
    <t>Lease liabilities</t>
  </si>
  <si>
    <t>Deferred revenue - shipping terms</t>
  </si>
  <si>
    <t>Medical insurance reserve</t>
  </si>
  <si>
    <t>Original issue discount amortization</t>
  </si>
  <si>
    <t>Transaction costs</t>
  </si>
  <si>
    <t>Federal / foreign net operating loss</t>
  </si>
  <si>
    <t>State net operating loss</t>
  </si>
  <si>
    <t>All other</t>
  </si>
  <si>
    <t>Gross deferred tax assets</t>
  </si>
  <si>
    <t>Valuation allowance for deferred tax assets</t>
  </si>
  <si>
    <t>Net deferred tax assets</t>
  </si>
  <si>
    <t>Deferred Tax Liability:</t>
  </si>
  <si>
    <t>Intangible asset amortization</t>
  </si>
  <si>
    <t>Lease assets</t>
  </si>
  <si>
    <t>All other items</t>
  </si>
  <si>
    <t>Deferred tax liabilities</t>
  </si>
  <si>
    <t>Net deferred tax liability</t>
  </si>
  <si>
    <t>Income Taxes - Reconciliation of Statutory Income Tax Rates to Effective Income Tax Rates (Detail)</t>
  </si>
  <si>
    <t>Statutory federal income tax rate</t>
  </si>
  <si>
    <t>21.00%</t>
  </si>
  <si>
    <t>35.00%</t>
  </si>
  <si>
    <t>Non-U.S. taxes and the impact of non-U.S. losses for which a current tax benefit is not available</t>
  </si>
  <si>
    <t>0.30%</t>
  </si>
  <si>
    <t>0.90%</t>
  </si>
  <si>
    <t>6.90%</t>
  </si>
  <si>
    <t>State and local income taxes, net of U.S. federal income tax benefit</t>
  </si>
  <si>
    <t>3.90%</t>
  </si>
  <si>
    <t>(0.50%)</t>
  </si>
  <si>
    <t>3.40%</t>
  </si>
  <si>
    <t>Change in valuation allowance and other items</t>
  </si>
  <si>
    <t>(18.90%)</t>
  </si>
  <si>
    <t>(21.70%)</t>
  </si>
  <si>
    <t>(6.50%)</t>
  </si>
  <si>
    <t>Adjustment for change in tax law</t>
  </si>
  <si>
    <t>(0.90%)</t>
  </si>
  <si>
    <t>281.40%</t>
  </si>
  <si>
    <t>Adjustment of unrecognized tax benefits</t>
  </si>
  <si>
    <t>1.40%</t>
  </si>
  <si>
    <t>Permanent differences:</t>
  </si>
  <si>
    <t>Acquisition and related transaction costs</t>
  </si>
  <si>
    <t>(2.70%)</t>
  </si>
  <si>
    <t>Meals and entertainment expense</t>
  </si>
  <si>
    <t>(0.20%)</t>
  </si>
  <si>
    <t>(0.30%)</t>
  </si>
  <si>
    <t>Reconciliation of tax provision to return</t>
  </si>
  <si>
    <t>1.70%</t>
  </si>
  <si>
    <t>Reconciliation of other adjustments</t>
  </si>
  <si>
    <t>(1.00%)</t>
  </si>
  <si>
    <t>1.10%</t>
  </si>
  <si>
    <t>Effective income tax rate</t>
  </si>
  <si>
    <t>4.90%</t>
  </si>
  <si>
    <t>(3.10%)</t>
  </si>
  <si>
    <t>323.30%</t>
  </si>
  <si>
    <t>Income Taxes - Components of Changes in Unrecognized Tax Benefits (Detail) - USD ($) $ in Thousands</t>
  </si>
  <si>
    <t>Reconciliation of Unrecognized Tax Benefits, Excluding Amounts Pertaining to Examined Tax Returns [Roll Forward]</t>
  </si>
  <si>
    <t>Unrecognized tax benefits - beginning balance</t>
  </si>
  <si>
    <t>Gross increases - tax positions in current period</t>
  </si>
  <si>
    <t>Gross increases - tax positions in prior period</t>
  </si>
  <si>
    <t>Gross decreases - tax positions in prior period</t>
  </si>
  <si>
    <t>Unrecognized tax benefits - ending balance</t>
  </si>
  <si>
    <t>Amount of unrecognized tax benefit that, if recognized would affect the Company's effective tax rate</t>
  </si>
  <si>
    <t>Long-Term Debt - Schedule of Long-term Debt Instruments (Details) - USD ($) $ in Thousands</t>
  </si>
  <si>
    <t>Jun. 30, 2014</t>
  </si>
  <si>
    <t>Debt Instrument [Line Items]</t>
  </si>
  <si>
    <t>Finance leases &amp; other obligations</t>
  </si>
  <si>
    <t>Unamortized discount on Senior Term Loan</t>
  </si>
  <si>
    <t>Current portion of long term debt and capital leases</t>
  </si>
  <si>
    <t>Deferred financing fees</t>
  </si>
  <si>
    <t>Total long term debt, net</t>
  </si>
  <si>
    <t>Revolving loans</t>
  </si>
  <si>
    <t>Long-term debt, gross</t>
  </si>
  <si>
    <t>Senior term loans</t>
  </si>
  <si>
    <t>Stated rate</t>
  </si>
  <si>
    <t>6.375%</t>
  </si>
  <si>
    <t>Senior term loans | Senior Term Loan, due 2025</t>
  </si>
  <si>
    <t>Senior Notes</t>
  </si>
  <si>
    <t>Junior Subordinated Debentures - Preferred</t>
  </si>
  <si>
    <t>11.60%</t>
  </si>
  <si>
    <t>Junior Subordinated Debentures - Common</t>
  </si>
  <si>
    <t>Long-Term Debt - Narrative (Details)</t>
  </si>
  <si>
    <t>Nov. 15, 2019USD ($)</t>
  </si>
  <si>
    <t>Sep. 30, 1997USD ($)shares</t>
  </si>
  <si>
    <t>Dec. 28, 2019USD ($)$ / shares</t>
  </si>
  <si>
    <t>May 31, 2018USD ($)</t>
  </si>
  <si>
    <t>Jun. 30, 2014USD ($)$ / shares</t>
  </si>
  <si>
    <t>Issuance of shares, amount</t>
  </si>
  <si>
    <t>Unamortized discount</t>
  </si>
  <si>
    <t>Aggregate vendors and insurers letters of credit related to product purchases and insurance coverage of product liability, workers' compensation and general liability</t>
  </si>
  <si>
    <t>Junior Subordinated Debentures</t>
  </si>
  <si>
    <t>Unamortized premium</t>
  </si>
  <si>
    <t>Periodic payment</t>
  </si>
  <si>
    <t>Amount in excess of outstanding balance, threshold</t>
  </si>
  <si>
    <t>Senior term loans | 2018 Term Loan, Funded</t>
  </si>
  <si>
    <t>Senior term loans | 2018 Term Loan, Unfunded</t>
  </si>
  <si>
    <t>Senior term loans | Term Amendment</t>
  </si>
  <si>
    <t>Minimum borrowing amount available</t>
  </si>
  <si>
    <t>Outstanding balance</t>
  </si>
  <si>
    <t>Remaining borrowing capacity</t>
  </si>
  <si>
    <t>Annual interest payment</t>
  </si>
  <si>
    <t>Liquidation amount per preferred share (in dollars per share) | $ / shares</t>
  </si>
  <si>
    <t>Deferral period (up to)</t>
  </si>
  <si>
    <t>60 months</t>
  </si>
  <si>
    <t>LIBOR | Senior term loans</t>
  </si>
  <si>
    <t>Variable rate</t>
  </si>
  <si>
    <t>4.00%</t>
  </si>
  <si>
    <t>ABR | Senior term loans</t>
  </si>
  <si>
    <t>3.00%</t>
  </si>
  <si>
    <t>Minimum | LIBOR | Revolving loans</t>
  </si>
  <si>
    <t>1.25%</t>
  </si>
  <si>
    <t>Minimum | ABR | Revolving loans</t>
  </si>
  <si>
    <t>0.25%</t>
  </si>
  <si>
    <t>Maximum | LIBOR | Revolving loans</t>
  </si>
  <si>
    <t>1.75%</t>
  </si>
  <si>
    <t>Maximum | ABR | Revolving loans</t>
  </si>
  <si>
    <t>0.75%</t>
  </si>
  <si>
    <t>Estimated Fair Value | Junior Subordinated Debentures</t>
  </si>
  <si>
    <t>Debt at fair value</t>
  </si>
  <si>
    <t>United States | Revolving loans</t>
  </si>
  <si>
    <t>Available borrowing capacity</t>
  </si>
  <si>
    <t>Canada | Revolving loans</t>
  </si>
  <si>
    <t>VIE, Primary Beneficiary</t>
  </si>
  <si>
    <t>Number of preferred shares issued | shares</t>
  </si>
  <si>
    <t>VIE, Primary Beneficiary | Junior Subordinated Debentures - Common</t>
  </si>
  <si>
    <t>Underlying price | Junior Subordinated Debentures</t>
  </si>
  <si>
    <t>Measurement input | $ / shares</t>
  </si>
  <si>
    <t>Long-Term Debt - Schedule of Variable Interest Entities (Details) - USD ($) $ in Thousands</t>
  </si>
  <si>
    <t>Dec. 31, 2016</t>
  </si>
  <si>
    <t>Stockholder's equity - trust common securities</t>
  </si>
  <si>
    <t>Non-current liabilities - trust preferred securities</t>
  </si>
  <si>
    <t>VIE, Primary Beneficiary | Junior Subordinated Debentures - Preferred</t>
  </si>
  <si>
    <t>Non-current assets</t>
  </si>
  <si>
    <t>Long-Term Debt - Schedule of Maturities of Long-Term Debt (Detail) $ in Thousands</t>
  </si>
  <si>
    <t>Thereafter</t>
  </si>
  <si>
    <t>Leases - Lease Cost (Details) $ in Thousands</t>
  </si>
  <si>
    <t>Operating lease cost</t>
  </si>
  <si>
    <t>Short term lease costs</t>
  </si>
  <si>
    <t>Variable lease costs</t>
  </si>
  <si>
    <t>Finance lease cost:</t>
  </si>
  <si>
    <t>Amortization of right of use assets</t>
  </si>
  <si>
    <t>Interest on lease liabilities</t>
  </si>
  <si>
    <t>Leases - Narrative (Details) - USD ($) $ in Thousands</t>
  </si>
  <si>
    <t>Rent expense</t>
  </si>
  <si>
    <t>Leases - Weighted Average Assumptions (Details)</t>
  </si>
  <si>
    <t>Operating leases, weighted average remaining term</t>
  </si>
  <si>
    <t>7 years 10 months 17 days</t>
  </si>
  <si>
    <t>Finance lease, weighted average remaining term</t>
  </si>
  <si>
    <t>3 years 5 months 15 days</t>
  </si>
  <si>
    <t>Operating lease, weighted average discount rate</t>
  </si>
  <si>
    <t>7.81%</t>
  </si>
  <si>
    <t>Finance lease, weighted average discount rate</t>
  </si>
  <si>
    <t>6.49%</t>
  </si>
  <si>
    <t>Leases - Finance Lease Balance Sheet Locations (Details) $ in Thousands</t>
  </si>
  <si>
    <t>Finance lease assets, net, included in property plant and equipment</t>
  </si>
  <si>
    <t>Current portion of long-term debt</t>
  </si>
  <si>
    <t>Long-term debt, less current portion</t>
  </si>
  <si>
    <t>Total principal payable on finance leases</t>
  </si>
  <si>
    <t>Leases - Supplemental Cash Flow Information (Details) - USD ($) $ in Thousands</t>
  </si>
  <si>
    <t>Operating cash outflow from operating leases</t>
  </si>
  <si>
    <t>Operating cash outflow from finance leases</t>
  </si>
  <si>
    <t>Financing cash outflow from finance leases</t>
  </si>
  <si>
    <t>Leases - Lease Maturities (Details) - USD ($) $ in Thousands</t>
  </si>
  <si>
    <t>Operating Leases</t>
  </si>
  <si>
    <t>Less than one year</t>
  </si>
  <si>
    <t>1 to 2 years</t>
  </si>
  <si>
    <t>2 to 3 years</t>
  </si>
  <si>
    <t>3 to 4 years</t>
  </si>
  <si>
    <t>4 to 5 years</t>
  </si>
  <si>
    <t>After 5 years</t>
  </si>
  <si>
    <t>Total future minimum rental commitments</t>
  </si>
  <si>
    <t>Less - amounts representing interest</t>
  </si>
  <si>
    <t>Present value of lease liabilities</t>
  </si>
  <si>
    <t>Finance Leases</t>
  </si>
  <si>
    <t>Deferred Compensation Plan - Narrative (Detail) - USD ($)</t>
  </si>
  <si>
    <t>Percentage of deferred salary and commissions (up to)</t>
  </si>
  <si>
    <t>25.00%</t>
  </si>
  <si>
    <t>Percentage of bonuses (up to)</t>
  </si>
  <si>
    <t>Matching contribution on deferred amount (up to)</t>
  </si>
  <si>
    <t>Vesting schedule</t>
  </si>
  <si>
    <t>Assets held in mutual funds</t>
  </si>
  <si>
    <t>Assets held in mutual funds, current</t>
  </si>
  <si>
    <t>Distributions from the deferred compensation plan aggregated</t>
  </si>
  <si>
    <t>Equity and Accumulated Other Comprehensive Income - Narrative (Detail) - USD ($) $ in Thousands</t>
  </si>
  <si>
    <t>Segment Reporting Information [Line Items]</t>
  </si>
  <si>
    <t>Gain (loss) on disposition of assets</t>
  </si>
  <si>
    <t>Equity and Accumulated Other Comprehensive Income - Schedule of Accumulated Other Comprehensive Loss (Details) - USD ($) $ in Thousands</t>
  </si>
  <si>
    <t>AOCI Attributable to Parent, Net of Tax [Roll Forward]</t>
  </si>
  <si>
    <t>Beginning Balance</t>
  </si>
  <si>
    <t>Other comprehensive income before reclassifications</t>
  </si>
  <si>
    <t>Amounts reclassified from other comprehensive income</t>
  </si>
  <si>
    <t>Ending Balance</t>
  </si>
  <si>
    <t>Stock-Based Compensation - Narrative (Details) - USD ($) $ / shares in Units, $ in Thousands</t>
  </si>
  <si>
    <t>Jul. 29, 2019</t>
  </si>
  <si>
    <t>Share-based Compensation Arrangement by Share-based Payment Award [Line Items]</t>
  </si>
  <si>
    <t>Number of shares authorized</t>
  </si>
  <si>
    <t>Expected volatility</t>
  </si>
  <si>
    <t>31.50%</t>
  </si>
  <si>
    <t>Expected term</t>
  </si>
  <si>
    <t>6 years 3 months</t>
  </si>
  <si>
    <t>Fair value of option (in dollars per share)</t>
  </si>
  <si>
    <t>Vesting period</t>
  </si>
  <si>
    <t>4 years</t>
  </si>
  <si>
    <t>Additional share based compensation from modification</t>
  </si>
  <si>
    <t>Unrecognized compensation expense</t>
  </si>
  <si>
    <t>Unrecognized compensation expense, recognition period</t>
  </si>
  <si>
    <t>3 years 3 months 25 days</t>
  </si>
  <si>
    <t>Aggregate intrinsic value, options</t>
  </si>
  <si>
    <t>Risk-free interest rate</t>
  </si>
  <si>
    <t>1.27%</t>
  </si>
  <si>
    <t>3.17%</t>
  </si>
  <si>
    <t>Stock Options</t>
  </si>
  <si>
    <t>Number of shares outstanding</t>
  </si>
  <si>
    <t>Stock compensation expense</t>
  </si>
  <si>
    <t>Exercised (in shares)</t>
  </si>
  <si>
    <t>Time Based Vesting</t>
  </si>
  <si>
    <t>Performance Based Stock Option</t>
  </si>
  <si>
    <t>Restricted Stock</t>
  </si>
  <si>
    <t>Restricted stock outstanding (in shares)</t>
  </si>
  <si>
    <t>Restriction lapse period</t>
  </si>
  <si>
    <t>3 years</t>
  </si>
  <si>
    <t>Unvested restricted stock (in shares)</t>
  </si>
  <si>
    <t>Weighted average grant date fair value (in dollars per share)</t>
  </si>
  <si>
    <t>Granted (in shares)</t>
  </si>
  <si>
    <t>Stock-Based Compensation - Summary of Stock Option Activity (Detail) - Stock Options - $ / shares</t>
  </si>
  <si>
    <t>Number of Shares</t>
  </si>
  <si>
    <t>Outstanding, beginning balance (in shares)</t>
  </si>
  <si>
    <t>Exercisable, beginning balance (in shares)</t>
  </si>
  <si>
    <t>Exercised or converted (in shares)</t>
  </si>
  <si>
    <t>Forfeited or expired (in shares)</t>
  </si>
  <si>
    <t>Outstanding, ending balance (in shares)</t>
  </si>
  <si>
    <t>Exercisable, ending balance (in shares)</t>
  </si>
  <si>
    <t>Weighted Average Exercise Price Per Share (in whole dollars)</t>
  </si>
  <si>
    <t>Exercisable, beginning balance (in dollars per share)</t>
  </si>
  <si>
    <t>Outstanding, beginning balance (in dollars per share)</t>
  </si>
  <si>
    <t>Granted (in dollars per share)</t>
  </si>
  <si>
    <t>Exercised or converted (in dollars per share)</t>
  </si>
  <si>
    <t>Forfeited or expired (in dollars per share)</t>
  </si>
  <si>
    <t>Outstanding, ending balance (in dollars per share)</t>
  </si>
  <si>
    <t>Exercisable, ending balance (in dollars per share)</t>
  </si>
  <si>
    <t>Outstanding, Weighted Average Remaining Contractual Term (Years)</t>
  </si>
  <si>
    <t>Exercisable, Weighted Average Remaining Contractual Term (Years)</t>
  </si>
  <si>
    <t>Stock-Based Compensation - Summary of Restricted Stock Activity (Details) - Restricted Stock - $ / shares</t>
  </si>
  <si>
    <t>Unvested, beginning balance (in shares)</t>
  </si>
  <si>
    <t>Vested (in shares)</t>
  </si>
  <si>
    <t>Forfeited (in shares)</t>
  </si>
  <si>
    <t>Unvested, ending balance (in shares)</t>
  </si>
  <si>
    <t>Weighted-Average Grant Date Fair Value</t>
  </si>
  <si>
    <t>Unvested, beginning balance (in dollars per share)</t>
  </si>
  <si>
    <t>Vested (in dollars per share)</t>
  </si>
  <si>
    <t>Forfeited (in dollars per share)</t>
  </si>
  <si>
    <t>Unvested, ending balance (in dollars per share)</t>
  </si>
  <si>
    <t>Derivatives and Hedging - Narrative (Detail) $ in Thousands</t>
  </si>
  <si>
    <t>Nov. 08, 2018</t>
  </si>
  <si>
    <t>Jan. 08, 2018USD ($)</t>
  </si>
  <si>
    <t>Sep. 03, 2014USD ($)derivative_instrument</t>
  </si>
  <si>
    <t>Dec. 28, 2019CAD ($)</t>
  </si>
  <si>
    <t>Dec. 29, 2018CAD ($)</t>
  </si>
  <si>
    <t>Interest rate swaps</t>
  </si>
  <si>
    <t>Derivative [Line Items]</t>
  </si>
  <si>
    <t>Number of derivative agreements | derivative_instrument</t>
  </si>
  <si>
    <t>Term of derivative instrument</t>
  </si>
  <si>
    <t>Fixed interest rate</t>
  </si>
  <si>
    <t>2.20%</t>
  </si>
  <si>
    <t>Applicable interest rate margin</t>
  </si>
  <si>
    <t>3.50%</t>
  </si>
  <si>
    <t>Effective rate</t>
  </si>
  <si>
    <t>5.70%</t>
  </si>
  <si>
    <t>2014 Swap 1</t>
  </si>
  <si>
    <t>Notional amount</t>
  </si>
  <si>
    <t>2014 Swap 2</t>
  </si>
  <si>
    <t>2018 Swap 1</t>
  </si>
  <si>
    <t>2.30%</t>
  </si>
  <si>
    <t>6.30%</t>
  </si>
  <si>
    <t>2018 Swap 2</t>
  </si>
  <si>
    <t>3.10%</t>
  </si>
  <si>
    <t>7.10%</t>
  </si>
  <si>
    <t>Fair Value, Recurring | Interest rate swaps</t>
  </si>
  <si>
    <t>Derivative liability</t>
  </si>
  <si>
    <t>Fair Value, Recurring | Foreign exchange forward contracts</t>
  </si>
  <si>
    <t>Derivative asset</t>
  </si>
  <si>
    <t>Not Designated as Hedging Instrument | Interest rate swaps</t>
  </si>
  <si>
    <t>Gain (loss) on derivative</t>
  </si>
  <si>
    <t>Not Designated as Hedging Instrument | Foreign exchange forward contracts</t>
  </si>
  <si>
    <t>Not Designated as Hedging Instrument | Other non-current liabilities | Interest rate swaps</t>
  </si>
  <si>
    <t>Not Designated as Hedging Instrument | Other current assets | 2018 Swap 1</t>
  </si>
  <si>
    <t>Not Designated as Hedging Instrument | Other current liabilities | 2018 Swap 2</t>
  </si>
  <si>
    <t>Fair Value Measurements - Measurement of Assets and Liabilities at Fair Value on Recurring Basis (Detail) - Fair Value, Recurring - USD ($) $ in Thousands</t>
  </si>
  <si>
    <t>Fair Value, Assets and Liabilities Measured on Recurring and Nonrecurring Basis [Line Items]</t>
  </si>
  <si>
    <t>Trading securities</t>
  </si>
  <si>
    <t>Level 1</t>
  </si>
  <si>
    <t>Level 2</t>
  </si>
  <si>
    <t>Level 3</t>
  </si>
  <si>
    <t>Interest rate swaps | Level 1</t>
  </si>
  <si>
    <t>Interest rate swaps | Level 2</t>
  </si>
  <si>
    <t>Interest rate swaps | Level 3</t>
  </si>
  <si>
    <t>Foreign exchange forward contracts</t>
  </si>
  <si>
    <t>Foreign exchange forward contracts | Level 1</t>
  </si>
  <si>
    <t>Foreign exchange forward contracts | Level 2</t>
  </si>
  <si>
    <t>Foreign exchange forward contracts | Level 3</t>
  </si>
  <si>
    <t>Fair Value Measurements - Fair Value of Company's Fixed Rate Senior Notes and Junior Subordinated Debentures (Detail) - USD ($) $ in Thousands</t>
  </si>
  <si>
    <t>6.375% Senior Notes</t>
  </si>
  <si>
    <t>6.375% Senior Notes | Carrying Amount</t>
  </si>
  <si>
    <t>Debt</t>
  </si>
  <si>
    <t>6.375% Senior Notes | Estimated Fair Value</t>
  </si>
  <si>
    <t>Junior Subordinated Debentures | Carrying Amount</t>
  </si>
  <si>
    <t>Junior Subordinated Debentures | Estimated Fair Value</t>
  </si>
  <si>
    <t>Fair Value Measurements - Narrative (Details) $ in Thousands</t>
  </si>
  <si>
    <t>Contingent consideration payable, current</t>
  </si>
  <si>
    <t>Contingent consideration payable, noncurrent</t>
  </si>
  <si>
    <t>Restructuring - Charges (Details) - USD ($) $ in Thousands</t>
  </si>
  <si>
    <t>Restructuring Cost and Reserve [Line Items]</t>
  </si>
  <si>
    <t>Inventory valuation adjustments</t>
  </si>
  <si>
    <t>Severance</t>
  </si>
  <si>
    <t>Canada | Facility consolidation</t>
  </si>
  <si>
    <t>Labor expense</t>
  </si>
  <si>
    <t>Consulting and legal fees</t>
  </si>
  <si>
    <t>Gain on sale of building</t>
  </si>
  <si>
    <t>Canada | Exit of certain lines of business</t>
  </si>
  <si>
    <t>Restructuring - Reserve Rollforward (Details) - USD ($) $ in Thousands</t>
  </si>
  <si>
    <t>Restructuring Reserve [Roll Forward]</t>
  </si>
  <si>
    <t>Impact to Earnings</t>
  </si>
  <si>
    <t>Canada | Severance and related expense</t>
  </si>
  <si>
    <t>Cash Paid</t>
  </si>
  <si>
    <t>United States | Severance and related expense</t>
  </si>
  <si>
    <t>Commitments and Contingencies - Narrative (Detail) - USD ($)</t>
  </si>
  <si>
    <t>Loss Contingencies [Line Items]</t>
  </si>
  <si>
    <t>Occurrences in excess for purchased catastrophic coverage (up to)</t>
  </si>
  <si>
    <t>Insurance claims</t>
  </si>
  <si>
    <t>Liability recorded for such risk insurance reserves</t>
  </si>
  <si>
    <t>Anti-dumping duties</t>
  </si>
  <si>
    <t>Loss contingency accrual</t>
  </si>
  <si>
    <t>Loss contingency (income) expense</t>
  </si>
  <si>
    <t>Statements of Cash Flows - Supplemental Disclosures (Detail) - USD ($) $ in Thousands</t>
  </si>
  <si>
    <t>Income taxes, net of refunds</t>
  </si>
  <si>
    <t>Quarterly Data (unaudited) - Schedule of Quarterly Data (Detail) - USD ($) $ in Thousands</t>
  </si>
  <si>
    <t>Income (loss) from operations</t>
  </si>
  <si>
    <t>Net loss</t>
  </si>
  <si>
    <t>Concentration of Credit Risks - Narrative (Detail) - Three largest customers - Customer Concentration Risk</t>
  </si>
  <si>
    <t>Sales</t>
  </si>
  <si>
    <t>Concentration Risk [Line Items]</t>
  </si>
  <si>
    <t>Concentration risk percentage</t>
  </si>
  <si>
    <t>52.50%</t>
  </si>
  <si>
    <t>50.70%</t>
  </si>
  <si>
    <t>Accounts Receivable</t>
  </si>
  <si>
    <t>42.00%</t>
  </si>
  <si>
    <t>48.80%</t>
  </si>
  <si>
    <t>Concentration of Credit Risks - Schedule of Concentration of Risk (Details) - Sales - Customer Concentration Risk</t>
  </si>
  <si>
    <t>Lowe's</t>
  </si>
  <si>
    <t>20.70%</t>
  </si>
  <si>
    <t>20.80%</t>
  </si>
  <si>
    <t>21.10%</t>
  </si>
  <si>
    <t>Home Depot</t>
  </si>
  <si>
    <t>24.00%</t>
  </si>
  <si>
    <t>21.80%</t>
  </si>
  <si>
    <t>16.70%</t>
  </si>
  <si>
    <t>Segment Reporting and Geographic Information (Detail) - USD ($) $ in Thousands</t>
  </si>
  <si>
    <t>Revenues from External Customers and Long-Lived Assets [Line Items]</t>
  </si>
  <si>
    <t>Revenues</t>
  </si>
  <si>
    <t>Total segment income from operations</t>
  </si>
  <si>
    <t>Schedule II - Valuation Accounts - Summary of Valuation Accounts (Detail) - Allowance for Doubtful Accounts - USD ($) $ in Thousands</t>
  </si>
  <si>
    <t>SEC Schedule, 12-09, Movement in Valuation Allowances and Reserves [Roll Forward]</t>
  </si>
  <si>
    <t>Balance</t>
  </si>
  <si>
    <t>Additions charged to cost and expense</t>
  </si>
  <si>
    <t>Others</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4"/>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5</v>
      </c>
    </row>
    <row r="20" spans="1:4">
      <c r="A20" s="4" t="s">
        <v>37</v>
      </c>
      <c r="B20" s="4" t="s">
        <v>38</v>
      </c>
    </row>
    <row r="21" spans="1:4">
      <c r="A21" s="4" t="s">
        <v>39</v>
      </c>
      <c r="B21" s="4" t="s">
        <v>38</v>
      </c>
    </row>
    <row r="22" spans="1:4">
      <c r="A22" s="4" t="s">
        <v>40</v>
      </c>
      <c r="B22" s="4" t="s">
        <v>41</v>
      </c>
    </row>
    <row r="23" spans="1:4">
      <c r="A23" s="4" t="s">
        <v>42</v>
      </c>
      <c r="B23" s="4" t="s">
        <v>11</v>
      </c>
    </row>
    <row r="24" spans="1:4">
      <c r="A24" s="4" t="s">
        <v>43</v>
      </c>
      <c r="B24" s="4" t="s">
        <v>11</v>
      </c>
    </row>
    <row r="25" spans="1:4">
      <c r="A25" s="4" t="s">
        <v>44</v>
      </c>
      <c r="B25" s="4" t="s">
        <v>11</v>
      </c>
    </row>
    <row r="26" spans="1:4">
      <c r="A26" s="4" t="s">
        <v>45</v>
      </c>
      <c r="C26" s="5" t="n">
        <v>5000</v>
      </c>
    </row>
    <row r="27" spans="1:4">
      <c r="A27" s="4" t="s">
        <v>46</v>
      </c>
      <c r="D27" s="6" t="n">
        <v>143613502</v>
      </c>
    </row>
    <row r="28" spans="1:4">
      <c r="A28" s="4" t="s">
        <v>47</v>
      </c>
      <c r="B28" s="4" t="s">
        <v>48</v>
      </c>
    </row>
    <row r="29" spans="1:4">
      <c r="A29" s="4" t="s">
        <v>49</v>
      </c>
      <c r="B29" s="4" t="s">
        <v>50</v>
      </c>
    </row>
    <row r="30" spans="1:4">
      <c r="A30" s="4" t="s">
        <v>51</v>
      </c>
      <c r="B30" s="4" t="s">
        <v>11</v>
      </c>
    </row>
    <row r="31" spans="1:4">
      <c r="A31" s="4" t="s">
        <v>52</v>
      </c>
      <c r="B31" s="4" t="s">
        <v>53</v>
      </c>
    </row>
    <row r="32" spans="1:4">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row r="5" spans="1:2">
      <c r="A5" s="4" t="s">
        <v>207</v>
      </c>
      <c r="B5"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19973</v>
      </c>
      <c r="C3" s="6" t="n">
        <v>28234</v>
      </c>
    </row>
    <row r="4" spans="1:3">
      <c r="A4" s="4" t="s">
        <v>60</v>
      </c>
      <c r="B4" s="5" t="n">
        <v>88374</v>
      </c>
      <c r="C4" s="5" t="n">
        <v>110799</v>
      </c>
    </row>
    <row r="5" spans="1:3">
      <c r="A5" s="4" t="s">
        <v>61</v>
      </c>
      <c r="B5" s="5" t="n">
        <v>323496</v>
      </c>
      <c r="C5" s="5" t="n">
        <v>320281</v>
      </c>
    </row>
    <row r="6" spans="1:3">
      <c r="A6" s="4" t="s">
        <v>62</v>
      </c>
      <c r="B6" s="5" t="n">
        <v>8828</v>
      </c>
      <c r="C6" s="5" t="n">
        <v>18727</v>
      </c>
    </row>
    <row r="7" spans="1:3">
      <c r="A7" s="4" t="s">
        <v>63</v>
      </c>
      <c r="B7" s="5" t="n">
        <v>440671</v>
      </c>
      <c r="C7" s="5" t="n">
        <v>478041</v>
      </c>
    </row>
    <row r="8" spans="1:3">
      <c r="A8" s="4" t="s">
        <v>64</v>
      </c>
      <c r="B8" s="5" t="n">
        <v>205160</v>
      </c>
      <c r="C8" s="5" t="n">
        <v>208279</v>
      </c>
    </row>
    <row r="9" spans="1:3">
      <c r="A9" s="4" t="s">
        <v>65</v>
      </c>
      <c r="B9" s="5" t="n">
        <v>819077</v>
      </c>
      <c r="C9" s="5" t="n">
        <v>803847</v>
      </c>
    </row>
    <row r="10" spans="1:3">
      <c r="A10" s="4" t="s">
        <v>66</v>
      </c>
      <c r="B10" s="5" t="n">
        <v>882430</v>
      </c>
      <c r="C10" s="5" t="n">
        <v>930525</v>
      </c>
    </row>
    <row r="11" spans="1:3">
      <c r="A11" s="4" t="s">
        <v>67</v>
      </c>
      <c r="B11" s="5" t="n">
        <v>81613</v>
      </c>
    </row>
    <row r="12" spans="1:3">
      <c r="A12" s="4" t="s">
        <v>68</v>
      </c>
      <c r="B12" s="5" t="n">
        <v>702</v>
      </c>
      <c r="C12" s="5" t="n">
        <v>0</v>
      </c>
    </row>
    <row r="13" spans="1:3">
      <c r="A13" s="4" t="s">
        <v>69</v>
      </c>
      <c r="B13" s="5" t="n">
        <v>11557</v>
      </c>
      <c r="C13" s="5" t="n">
        <v>10778</v>
      </c>
    </row>
    <row r="14" spans="1:3">
      <c r="A14" s="4" t="s">
        <v>70</v>
      </c>
      <c r="B14" s="5" t="n">
        <v>2441210</v>
      </c>
      <c r="C14" s="5" t="n">
        <v>2431470</v>
      </c>
    </row>
    <row r="15" spans="1:3">
      <c r="A15" s="3" t="s">
        <v>71</v>
      </c>
    </row>
    <row r="16" spans="1:3">
      <c r="A16" s="4" t="s">
        <v>72</v>
      </c>
      <c r="B16" s="5" t="n">
        <v>125042</v>
      </c>
      <c r="C16" s="5" t="n">
        <v>135059</v>
      </c>
    </row>
    <row r="17" spans="1:3">
      <c r="A17" s="4" t="s">
        <v>73</v>
      </c>
      <c r="B17" s="5" t="n">
        <v>11358</v>
      </c>
      <c r="C17" s="5" t="n">
        <v>10985</v>
      </c>
    </row>
    <row r="18" spans="1:3">
      <c r="A18" s="4" t="s">
        <v>74</v>
      </c>
      <c r="B18" s="5" t="n">
        <v>11459</v>
      </c>
    </row>
    <row r="19" spans="1:3">
      <c r="A19" s="3" t="s">
        <v>75</v>
      </c>
    </row>
    <row r="20" spans="1:3">
      <c r="A20" s="4" t="s">
        <v>76</v>
      </c>
      <c r="B20" s="5" t="n">
        <v>12937</v>
      </c>
      <c r="C20" s="5" t="n">
        <v>9881</v>
      </c>
    </row>
    <row r="21" spans="1:3">
      <c r="A21" s="4" t="s">
        <v>77</v>
      </c>
      <c r="B21" s="5" t="n">
        <v>6553</v>
      </c>
      <c r="C21" s="5" t="n">
        <v>5404</v>
      </c>
    </row>
    <row r="22" spans="1:3">
      <c r="A22" s="4" t="s">
        <v>78</v>
      </c>
      <c r="B22" s="5" t="n">
        <v>5248</v>
      </c>
      <c r="C22" s="5" t="n">
        <v>3325</v>
      </c>
    </row>
    <row r="23" spans="1:3">
      <c r="A23" s="4" t="s">
        <v>79</v>
      </c>
      <c r="B23" s="5" t="n">
        <v>14726</v>
      </c>
      <c r="C23" s="5" t="n">
        <v>15423</v>
      </c>
    </row>
    <row r="24" spans="1:3">
      <c r="A24" s="4" t="s">
        <v>80</v>
      </c>
      <c r="B24" s="5" t="n">
        <v>21545</v>
      </c>
      <c r="C24" s="5" t="n">
        <v>17941</v>
      </c>
    </row>
    <row r="25" spans="1:3">
      <c r="A25" s="4" t="s">
        <v>81</v>
      </c>
      <c r="B25" s="5" t="n">
        <v>208868</v>
      </c>
      <c r="C25" s="5" t="n">
        <v>198018</v>
      </c>
    </row>
    <row r="26" spans="1:3">
      <c r="A26" s="4" t="s">
        <v>82</v>
      </c>
      <c r="B26" s="5" t="n">
        <v>1584289</v>
      </c>
      <c r="C26" s="5" t="n">
        <v>1586084</v>
      </c>
    </row>
    <row r="27" spans="1:3">
      <c r="A27" s="4" t="s">
        <v>83</v>
      </c>
      <c r="B27" s="5" t="n">
        <v>196437</v>
      </c>
      <c r="C27" s="5" t="n">
        <v>200696</v>
      </c>
    </row>
    <row r="28" spans="1:3">
      <c r="A28" s="4" t="s">
        <v>84</v>
      </c>
      <c r="B28" s="5" t="n">
        <v>73227</v>
      </c>
    </row>
    <row r="29" spans="1:3">
      <c r="A29" s="4" t="s">
        <v>85</v>
      </c>
      <c r="B29" s="5" t="n">
        <v>33287</v>
      </c>
      <c r="C29" s="5" t="n">
        <v>7565</v>
      </c>
    </row>
    <row r="30" spans="1:3">
      <c r="A30" s="4" t="s">
        <v>86</v>
      </c>
      <c r="B30" s="5" t="n">
        <v>2096108</v>
      </c>
      <c r="C30" s="5" t="n">
        <v>1992363</v>
      </c>
    </row>
    <row r="31" spans="1:3">
      <c r="A31" s="4" t="s">
        <v>87</v>
      </c>
      <c r="B31" s="5" t="n">
        <v>0</v>
      </c>
      <c r="C31" s="5" t="n">
        <v>0</v>
      </c>
    </row>
    <row r="32" spans="1:3">
      <c r="A32" s="3" t="s">
        <v>88</v>
      </c>
    </row>
    <row r="33" spans="1:3">
      <c r="A33" s="4" t="s">
        <v>89</v>
      </c>
      <c r="B33" s="5" t="n">
        <v>0</v>
      </c>
      <c r="C33" s="5" t="n">
        <v>0</v>
      </c>
    </row>
    <row r="34" spans="1:3">
      <c r="A34" s="4" t="s">
        <v>90</v>
      </c>
      <c r="B34" s="5" t="n">
        <v>0</v>
      </c>
      <c r="C34" s="5" t="n">
        <v>0</v>
      </c>
    </row>
    <row r="35" spans="1:3">
      <c r="A35" s="4" t="s">
        <v>91</v>
      </c>
      <c r="B35" s="5" t="n">
        <v>553359</v>
      </c>
      <c r="C35" s="5" t="n">
        <v>549528</v>
      </c>
    </row>
    <row r="36" spans="1:3">
      <c r="A36" s="4" t="s">
        <v>92</v>
      </c>
      <c r="B36" s="5" t="n">
        <v>-176217</v>
      </c>
      <c r="C36" s="5" t="n">
        <v>-72831</v>
      </c>
    </row>
    <row r="37" spans="1:3">
      <c r="A37" s="4" t="s">
        <v>93</v>
      </c>
      <c r="B37" s="5" t="n">
        <v>-32040</v>
      </c>
      <c r="C37" s="5" t="n">
        <v>-37590</v>
      </c>
    </row>
    <row r="38" spans="1:3">
      <c r="A38" s="4" t="s">
        <v>94</v>
      </c>
      <c r="B38" s="5" t="n">
        <v>345102</v>
      </c>
      <c r="C38" s="5" t="n">
        <v>439107</v>
      </c>
    </row>
    <row r="39" spans="1:3">
      <c r="A39" s="4" t="s">
        <v>95</v>
      </c>
      <c r="B39" s="6" t="n">
        <v>2441210</v>
      </c>
      <c r="C39" s="6" t="n">
        <v>24314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0"/>
    <col customWidth="1" max="2" min="2" width="80"/>
  </cols>
  <sheetData>
    <row r="1" spans="1:2">
      <c r="A1" s="1" t="s">
        <v>249</v>
      </c>
      <c r="B1" s="2" t="s">
        <v>1</v>
      </c>
    </row>
    <row r="2" spans="1:2">
      <c r="B2" s="2" t="s">
        <v>2</v>
      </c>
    </row>
    <row r="3" spans="1:2">
      <c r="A3" s="3" t="s">
        <v>190</v>
      </c>
    </row>
    <row r="4" spans="1:2">
      <c r="A4" s="4" t="s">
        <v>250</v>
      </c>
      <c r="B4" s="4" t="s">
        <v>251</v>
      </c>
    </row>
    <row r="5" spans="1:2">
      <c r="A5" s="4" t="s">
        <v>252</v>
      </c>
      <c r="B5" s="4" t="s">
        <v>253</v>
      </c>
    </row>
    <row r="6" spans="1:2">
      <c r="A6" s="4" t="s">
        <v>254</v>
      </c>
      <c r="B6" s="4" t="s">
        <v>255</v>
      </c>
    </row>
    <row r="7" spans="1:2">
      <c r="A7" s="4" t="s">
        <v>256</v>
      </c>
      <c r="B7" s="4" t="s">
        <v>257</v>
      </c>
    </row>
    <row r="8" spans="1:2">
      <c r="A8" s="4" t="s">
        <v>146</v>
      </c>
      <c r="B8" s="4" t="s">
        <v>258</v>
      </c>
    </row>
    <row r="9" spans="1:2">
      <c r="A9" s="4" t="s">
        <v>259</v>
      </c>
      <c r="B9" s="4" t="s">
        <v>260</v>
      </c>
    </row>
    <row r="10" spans="1:2">
      <c r="A10" s="4" t="s">
        <v>65</v>
      </c>
      <c r="B10" s="4" t="s">
        <v>261</v>
      </c>
    </row>
    <row r="11" spans="1:2">
      <c r="A11" s="4" t="s">
        <v>262</v>
      </c>
      <c r="B11" s="4" t="s">
        <v>263</v>
      </c>
    </row>
    <row r="12" spans="1:2">
      <c r="A12" s="4" t="s">
        <v>264</v>
      </c>
      <c r="B12" s="4" t="s">
        <v>265</v>
      </c>
    </row>
    <row r="13" spans="1:2">
      <c r="A13" s="4" t="s">
        <v>201</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172</v>
      </c>
      <c r="B19" s="4" t="s">
        <v>277</v>
      </c>
    </row>
    <row r="20" spans="1:2">
      <c r="A20" s="4" t="s">
        <v>278</v>
      </c>
      <c r="B20" s="4" t="s">
        <v>279</v>
      </c>
    </row>
    <row r="21" spans="1:2">
      <c r="A21" s="4" t="s">
        <v>280</v>
      </c>
      <c r="B21" s="4" t="s">
        <v>281</v>
      </c>
    </row>
    <row r="22" spans="1:2">
      <c r="A22" s="4" t="s">
        <v>219</v>
      </c>
      <c r="B22" s="4" t="s">
        <v>282</v>
      </c>
    </row>
    <row r="23" spans="1:2">
      <c r="A23" s="4" t="s">
        <v>283</v>
      </c>
      <c r="B23" s="4" t="s">
        <v>284</v>
      </c>
    </row>
    <row r="24" spans="1:2">
      <c r="A24" s="4" t="s">
        <v>285</v>
      </c>
      <c r="B24" s="4" t="s">
        <v>286</v>
      </c>
    </row>
    <row r="25" spans="1:2">
      <c r="A25" s="4" t="s">
        <v>192</v>
      </c>
      <c r="B25" s="4"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190</v>
      </c>
    </row>
    <row r="4" spans="1:2">
      <c r="A4" s="4" t="s">
        <v>288</v>
      </c>
      <c r="B4" s="4" t="s">
        <v>289</v>
      </c>
    </row>
    <row r="5" spans="1:2">
      <c r="A5" s="4" t="s">
        <v>290</v>
      </c>
      <c r="B5" s="4" t="s">
        <v>291</v>
      </c>
    </row>
    <row r="6" spans="1:2">
      <c r="A6" s="4" t="s">
        <v>292</v>
      </c>
      <c r="B6" s="4" t="s">
        <v>293</v>
      </c>
    </row>
    <row r="7" spans="1:2">
      <c r="A7" s="4" t="s">
        <v>292</v>
      </c>
      <c r="B7" s="4" t="s">
        <v>293</v>
      </c>
    </row>
    <row r="8" spans="1:2">
      <c r="A8" s="4" t="s">
        <v>294</v>
      </c>
      <c r="B8" s="4" t="s">
        <v>295</v>
      </c>
    </row>
    <row r="9" spans="1:2">
      <c r="A9" s="4" t="s">
        <v>296</v>
      </c>
      <c r="B9"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6</v>
      </c>
      <c r="B1" s="2" t="s">
        <v>2</v>
      </c>
      <c r="C1" s="2" t="s">
        <v>57</v>
      </c>
    </row>
    <row r="2" spans="1:3">
      <c r="A2" s="3" t="s">
        <v>97</v>
      </c>
    </row>
    <row r="3" spans="1:3">
      <c r="A3" s="4" t="s">
        <v>98</v>
      </c>
      <c r="B3" s="6" t="n">
        <v>1891</v>
      </c>
      <c r="C3" s="6" t="n">
        <v>846</v>
      </c>
    </row>
    <row r="4" spans="1:3">
      <c r="A4" s="4" t="s">
        <v>99</v>
      </c>
      <c r="B4" s="5" t="n">
        <v>179791</v>
      </c>
      <c r="C4" s="5" t="n">
        <v>131169</v>
      </c>
    </row>
    <row r="5" spans="1:3">
      <c r="A5" s="4" t="s">
        <v>100</v>
      </c>
      <c r="B5" s="6" t="n">
        <v>232060</v>
      </c>
      <c r="C5" s="6" t="n">
        <v>176677</v>
      </c>
    </row>
    <row r="6" spans="1:3">
      <c r="A6" s="4" t="s">
        <v>101</v>
      </c>
      <c r="B6" s="7" t="n">
        <v>0.01</v>
      </c>
      <c r="C6" s="7" t="n">
        <v>0.01</v>
      </c>
    </row>
    <row r="7" spans="1:3">
      <c r="A7" s="4" t="s">
        <v>102</v>
      </c>
      <c r="B7" s="5" t="n">
        <v>5000</v>
      </c>
      <c r="C7" s="5" t="n">
        <v>5000</v>
      </c>
    </row>
    <row r="8" spans="1:3">
      <c r="A8" s="4" t="s">
        <v>103</v>
      </c>
      <c r="B8" s="5" t="n">
        <v>0</v>
      </c>
      <c r="C8" s="5" t="n">
        <v>0</v>
      </c>
    </row>
    <row r="9" spans="1:3">
      <c r="A9" s="4" t="s">
        <v>104</v>
      </c>
      <c r="B9" s="5" t="n">
        <v>0</v>
      </c>
      <c r="C9" s="5" t="n">
        <v>0</v>
      </c>
    </row>
    <row r="10" spans="1:3">
      <c r="A10" s="4" t="s">
        <v>105</v>
      </c>
      <c r="B10" s="7" t="n">
        <v>0.01</v>
      </c>
      <c r="C10" s="7" t="n">
        <v>0.01</v>
      </c>
    </row>
    <row r="11" spans="1:3">
      <c r="A11" s="4" t="s">
        <v>106</v>
      </c>
      <c r="B11" s="5" t="n">
        <v>5000</v>
      </c>
      <c r="C11" s="5" t="n">
        <v>5000</v>
      </c>
    </row>
    <row r="12" spans="1:3">
      <c r="A12" s="4" t="s">
        <v>107</v>
      </c>
      <c r="B12" s="5" t="n">
        <v>5000</v>
      </c>
      <c r="C12" s="5" t="n">
        <v>5000</v>
      </c>
    </row>
    <row r="13" spans="1:3">
      <c r="A13" s="4" t="s">
        <v>108</v>
      </c>
      <c r="B13" s="5" t="n">
        <v>5000</v>
      </c>
      <c r="C13" s="5" t="n">
        <v>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199</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03</v>
      </c>
      <c r="B1" s="2" t="s">
        <v>1</v>
      </c>
    </row>
    <row r="2" spans="1:2">
      <c r="B2" s="2" t="s">
        <v>2</v>
      </c>
    </row>
    <row r="3" spans="1:2">
      <c r="A3" s="3" t="s">
        <v>202</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2</v>
      </c>
    </row>
    <row r="3" spans="1:2">
      <c r="A3" s="3" t="s">
        <v>205</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21</v>
      </c>
      <c r="B1" s="2" t="s">
        <v>1</v>
      </c>
    </row>
    <row r="2" spans="1:2">
      <c r="B2" s="2" t="s">
        <v>2</v>
      </c>
    </row>
    <row r="3" spans="1:2">
      <c r="A3" s="3" t="s">
        <v>208</v>
      </c>
    </row>
    <row r="4" spans="1:2">
      <c r="A4" s="4" t="s">
        <v>322</v>
      </c>
      <c r="B4" s="4" t="s">
        <v>323</v>
      </c>
    </row>
    <row r="5" spans="1:2">
      <c r="A5" s="4" t="s">
        <v>324</v>
      </c>
      <c r="B5" s="4" t="s">
        <v>325</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8</v>
      </c>
      <c r="B1" s="2" t="s">
        <v>1</v>
      </c>
    </row>
    <row r="2" spans="1:2">
      <c r="B2" s="2" t="s">
        <v>2</v>
      </c>
    </row>
    <row r="3" spans="1:2">
      <c r="A3" s="3" t="s">
        <v>214</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31</v>
      </c>
      <c r="B1" s="2" t="s">
        <v>1</v>
      </c>
    </row>
    <row r="2" spans="1:2">
      <c r="B2" s="2" t="s">
        <v>2</v>
      </c>
    </row>
    <row r="3" spans="1:2">
      <c r="A3" s="3" t="s">
        <v>217</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36</v>
      </c>
      <c r="B1" s="2" t="s">
        <v>1</v>
      </c>
    </row>
    <row r="2" spans="1:2">
      <c r="B2" s="2" t="s">
        <v>2</v>
      </c>
    </row>
    <row r="3" spans="1:2">
      <c r="A3" s="3" t="s">
        <v>223</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41</v>
      </c>
      <c r="B1" s="2" t="s">
        <v>1</v>
      </c>
    </row>
    <row r="2" spans="1:2">
      <c r="B2" s="2" t="s">
        <v>2</v>
      </c>
    </row>
    <row r="3" spans="1:2">
      <c r="A3" s="3" t="s">
        <v>226</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6</v>
      </c>
      <c r="B1" s="2" t="s">
        <v>1</v>
      </c>
    </row>
    <row r="2" spans="1:2">
      <c r="B2" s="2" t="s">
        <v>2</v>
      </c>
    </row>
    <row r="3" spans="1:2">
      <c r="A3" s="3" t="s">
        <v>232</v>
      </c>
    </row>
    <row r="4" spans="1:2">
      <c r="A4" s="4" t="s">
        <v>347</v>
      </c>
      <c r="B4" s="4" t="s">
        <v>2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8</v>
      </c>
      <c r="B1" s="2" t="s">
        <v>1</v>
      </c>
    </row>
    <row r="2" spans="1:2">
      <c r="B2" s="2" t="s">
        <v>2</v>
      </c>
    </row>
    <row r="3" spans="1:2">
      <c r="A3" s="3" t="s">
        <v>235</v>
      </c>
    </row>
    <row r="4" spans="1:2">
      <c r="A4" s="4" t="s">
        <v>349</v>
      </c>
      <c r="B4" s="4" t="s">
        <v>2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57</v>
      </c>
      <c r="D2" s="2" t="s">
        <v>110</v>
      </c>
    </row>
    <row r="3" spans="1:4">
      <c r="A3" s="3" t="s">
        <v>111</v>
      </c>
    </row>
    <row r="4" spans="1:4">
      <c r="A4" s="4" t="s">
        <v>112</v>
      </c>
      <c r="B4" s="6" t="n">
        <v>1214362</v>
      </c>
      <c r="C4" s="6" t="n">
        <v>974175</v>
      </c>
      <c r="D4" s="6" t="n">
        <v>838368</v>
      </c>
    </row>
    <row r="5" spans="1:4">
      <c r="A5" s="4" t="s">
        <v>113</v>
      </c>
      <c r="B5" s="5" t="n">
        <v>693881</v>
      </c>
      <c r="C5" s="5" t="n">
        <v>537885</v>
      </c>
      <c r="D5" s="5" t="n">
        <v>455717</v>
      </c>
    </row>
    <row r="6" spans="1:4">
      <c r="A6" s="4" t="s">
        <v>114</v>
      </c>
      <c r="B6" s="5" t="n">
        <v>382131</v>
      </c>
      <c r="C6" s="5" t="n">
        <v>320543</v>
      </c>
      <c r="D6" s="5" t="n">
        <v>274044</v>
      </c>
    </row>
    <row r="7" spans="1:4">
      <c r="A7" s="4" t="s">
        <v>115</v>
      </c>
      <c r="B7" s="5" t="n">
        <v>65658</v>
      </c>
      <c r="C7" s="5" t="n">
        <v>46060</v>
      </c>
      <c r="D7" s="5" t="n">
        <v>34016</v>
      </c>
    </row>
    <row r="8" spans="1:4">
      <c r="A8" s="4" t="s">
        <v>116</v>
      </c>
      <c r="B8" s="5" t="n">
        <v>58910</v>
      </c>
      <c r="C8" s="5" t="n">
        <v>44572</v>
      </c>
      <c r="D8" s="5" t="n">
        <v>38109</v>
      </c>
    </row>
    <row r="9" spans="1:4">
      <c r="A9" s="4" t="s">
        <v>117</v>
      </c>
      <c r="B9" s="5" t="n">
        <v>562</v>
      </c>
      <c r="C9" s="5" t="n">
        <v>546</v>
      </c>
      <c r="D9" s="5" t="n">
        <v>519</v>
      </c>
    </row>
    <row r="10" spans="1:4">
      <c r="A10" s="4" t="s">
        <v>118</v>
      </c>
      <c r="B10" s="5" t="n">
        <v>5525</v>
      </c>
      <c r="C10" s="5" t="n">
        <v>-2874</v>
      </c>
      <c r="D10" s="5" t="n">
        <v>459</v>
      </c>
    </row>
    <row r="11" spans="1:4">
      <c r="A11" s="4" t="s">
        <v>119</v>
      </c>
      <c r="B11" s="5" t="n">
        <v>7695</v>
      </c>
      <c r="C11" s="5" t="n">
        <v>27443</v>
      </c>
      <c r="D11" s="5" t="n">
        <v>35504</v>
      </c>
    </row>
    <row r="12" spans="1:4">
      <c r="A12" s="4" t="s">
        <v>120</v>
      </c>
      <c r="B12" s="5" t="n">
        <v>101613</v>
      </c>
      <c r="C12" s="5" t="n">
        <v>70545</v>
      </c>
      <c r="D12" s="5" t="n">
        <v>51018</v>
      </c>
    </row>
    <row r="13" spans="1:4">
      <c r="A13" s="4" t="s">
        <v>121</v>
      </c>
      <c r="B13" s="5" t="n">
        <v>12608</v>
      </c>
      <c r="C13" s="5" t="n">
        <v>12608</v>
      </c>
      <c r="D13" s="5" t="n">
        <v>12608</v>
      </c>
    </row>
    <row r="14" spans="1:4">
      <c r="A14" s="4" t="s">
        <v>122</v>
      </c>
      <c r="B14" s="5" t="n">
        <v>-378</v>
      </c>
      <c r="C14" s="5" t="n">
        <v>-378</v>
      </c>
      <c r="D14" s="5" t="n">
        <v>-378</v>
      </c>
    </row>
    <row r="15" spans="1:4">
      <c r="A15" s="4" t="s">
        <v>123</v>
      </c>
      <c r="B15" s="5" t="n">
        <v>2608</v>
      </c>
      <c r="C15" s="5" t="n">
        <v>607</v>
      </c>
      <c r="D15" s="5" t="n">
        <v>-1481</v>
      </c>
    </row>
    <row r="16" spans="1:4">
      <c r="A16" s="4" t="s">
        <v>124</v>
      </c>
      <c r="B16" s="5" t="n">
        <v>0</v>
      </c>
      <c r="C16" s="5" t="n">
        <v>11632</v>
      </c>
      <c r="D16" s="5" t="n">
        <v>0</v>
      </c>
    </row>
    <row r="17" spans="1:4">
      <c r="A17" s="4" t="s">
        <v>125</v>
      </c>
      <c r="B17" s="5" t="n">
        <v>-108756</v>
      </c>
      <c r="C17" s="5" t="n">
        <v>-67571</v>
      </c>
      <c r="D17" s="5" t="n">
        <v>-26263</v>
      </c>
    </row>
    <row r="18" spans="1:4">
      <c r="A18" s="4" t="s">
        <v>126</v>
      </c>
      <c r="B18" s="5" t="n">
        <v>-5370</v>
      </c>
      <c r="C18" s="5" t="n">
        <v>2070</v>
      </c>
      <c r="D18" s="5" t="n">
        <v>-84911</v>
      </c>
    </row>
    <row r="19" spans="1:4">
      <c r="A19" s="4" t="s">
        <v>127</v>
      </c>
      <c r="B19" s="5" t="n">
        <v>-103386</v>
      </c>
      <c r="C19" s="5" t="n">
        <v>-69641</v>
      </c>
      <c r="D19" s="5" t="n">
        <v>58648</v>
      </c>
    </row>
    <row r="20" spans="1:4">
      <c r="A20" s="4" t="s">
        <v>128</v>
      </c>
      <c r="B20" s="5" t="n">
        <v>-103386</v>
      </c>
      <c r="C20" s="5" t="n">
        <v>-69641</v>
      </c>
      <c r="D20" s="5" t="n">
        <v>58648</v>
      </c>
    </row>
    <row r="21" spans="1:4">
      <c r="A21" s="3" t="s">
        <v>129</v>
      </c>
    </row>
    <row r="22" spans="1:4">
      <c r="A22" s="4" t="s">
        <v>130</v>
      </c>
      <c r="B22" s="5" t="n">
        <v>5550</v>
      </c>
      <c r="C22" s="5" t="n">
        <v>-11053</v>
      </c>
      <c r="D22" s="5" t="n">
        <v>7845</v>
      </c>
    </row>
    <row r="23" spans="1:4">
      <c r="A23" s="4" t="s">
        <v>131</v>
      </c>
      <c r="B23" s="5" t="n">
        <v>5550</v>
      </c>
      <c r="C23" s="5" t="n">
        <v>-11053</v>
      </c>
      <c r="D23" s="5" t="n">
        <v>7845</v>
      </c>
    </row>
    <row r="24" spans="1:4">
      <c r="A24" s="4" t="s">
        <v>132</v>
      </c>
      <c r="B24" s="6" t="n">
        <v>-97836</v>
      </c>
      <c r="C24" s="6" t="n">
        <v>-80694</v>
      </c>
      <c r="D24" s="6" t="n">
        <v>664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0</v>
      </c>
      <c r="B1" s="2" t="s">
        <v>1</v>
      </c>
    </row>
    <row r="2" spans="1:2">
      <c r="B2" s="2" t="s">
        <v>2</v>
      </c>
    </row>
    <row r="3" spans="1:2">
      <c r="A3" s="3" t="s">
        <v>238</v>
      </c>
    </row>
    <row r="4" spans="1:2">
      <c r="A4" s="4" t="s">
        <v>351</v>
      </c>
      <c r="B4"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3</v>
      </c>
      <c r="B1" s="2" t="s">
        <v>1</v>
      </c>
    </row>
    <row r="2" spans="1:2">
      <c r="B2" s="2" t="s">
        <v>2</v>
      </c>
    </row>
    <row r="3" spans="1:2">
      <c r="A3" s="3" t="s">
        <v>241</v>
      </c>
    </row>
    <row r="4" spans="1:2">
      <c r="A4" s="4" t="s">
        <v>354</v>
      </c>
      <c r="B4"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1"/>
    <col customWidth="1" max="5" min="5" width="21"/>
    <col customWidth="1" max="6" min="6" width="21"/>
  </cols>
  <sheetData>
    <row r="1" spans="1:6">
      <c r="A1" s="1" t="s">
        <v>356</v>
      </c>
      <c r="B1" s="2" t="s">
        <v>357</v>
      </c>
      <c r="C1" s="2" t="s">
        <v>358</v>
      </c>
      <c r="D1" s="2" t="s">
        <v>359</v>
      </c>
      <c r="E1" s="2" t="s">
        <v>360</v>
      </c>
      <c r="F1" s="2" t="s">
        <v>361</v>
      </c>
    </row>
    <row r="2" spans="1:6">
      <c r="A2" s="3" t="s">
        <v>362</v>
      </c>
    </row>
    <row r="3" spans="1:6">
      <c r="A3" s="4" t="s">
        <v>363</v>
      </c>
      <c r="F3" s="5" t="n">
        <v>3</v>
      </c>
    </row>
    <row r="4" spans="1:6">
      <c r="A4" s="4" t="s">
        <v>364</v>
      </c>
    </row>
    <row r="5" spans="1:6">
      <c r="A5" s="3" t="s">
        <v>362</v>
      </c>
    </row>
    <row r="6" spans="1:6">
      <c r="A6" s="4" t="s">
        <v>365</v>
      </c>
      <c r="E6" s="6" t="n">
        <v>47339</v>
      </c>
    </row>
    <row r="7" spans="1:6">
      <c r="A7" s="4" t="s">
        <v>366</v>
      </c>
    </row>
    <row r="8" spans="1:6">
      <c r="A8" s="3" t="s">
        <v>362</v>
      </c>
    </row>
    <row r="9" spans="1:6">
      <c r="A9" s="4" t="s">
        <v>365</v>
      </c>
      <c r="D9" s="6" t="n">
        <v>156289</v>
      </c>
    </row>
    <row r="10" spans="1:6">
      <c r="A10" s="4" t="s">
        <v>367</v>
      </c>
    </row>
    <row r="11" spans="1:6">
      <c r="A11" s="3" t="s">
        <v>362</v>
      </c>
    </row>
    <row r="12" spans="1:6">
      <c r="A12" s="4" t="s">
        <v>365</v>
      </c>
      <c r="C12" s="6" t="n">
        <v>348834</v>
      </c>
    </row>
    <row r="13" spans="1:6">
      <c r="A13" s="4" t="s">
        <v>368</v>
      </c>
    </row>
    <row r="14" spans="1:6">
      <c r="A14" s="3" t="s">
        <v>362</v>
      </c>
    </row>
    <row r="15" spans="1:6">
      <c r="A15" s="4" t="s">
        <v>365</v>
      </c>
      <c r="B15" s="6" t="n">
        <v>21100</v>
      </c>
    </row>
    <row r="16" spans="1:6">
      <c r="A16" s="4" t="s">
        <v>369</v>
      </c>
    </row>
    <row r="17" spans="1:6">
      <c r="A17" s="3" t="s">
        <v>362</v>
      </c>
    </row>
    <row r="18" spans="1:6">
      <c r="A18" s="4" t="s">
        <v>370</v>
      </c>
      <c r="F18" s="4" t="s">
        <v>371</v>
      </c>
    </row>
    <row r="19" spans="1:6">
      <c r="A19" s="4" t="s">
        <v>372</v>
      </c>
    </row>
    <row r="20" spans="1:6">
      <c r="A20" s="3" t="s">
        <v>362</v>
      </c>
    </row>
    <row r="21" spans="1:6">
      <c r="A21" s="4" t="s">
        <v>370</v>
      </c>
      <c r="F21" s="4" t="s">
        <v>373</v>
      </c>
    </row>
    <row r="22" spans="1:6">
      <c r="A22" s="4" t="s">
        <v>374</v>
      </c>
    </row>
    <row r="23" spans="1:6">
      <c r="A23" s="3" t="s">
        <v>362</v>
      </c>
    </row>
    <row r="24" spans="1:6">
      <c r="A24" s="4" t="s">
        <v>370</v>
      </c>
      <c r="F24" s="4" t="s">
        <v>3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76</v>
      </c>
      <c r="B1" s="2" t="s">
        <v>1</v>
      </c>
    </row>
    <row r="2" spans="1:4">
      <c r="B2" s="2" t="s">
        <v>2</v>
      </c>
      <c r="C2" s="2" t="s">
        <v>57</v>
      </c>
      <c r="D2" s="2" t="s">
        <v>110</v>
      </c>
    </row>
    <row r="3" spans="1:4">
      <c r="A3" s="3" t="s">
        <v>377</v>
      </c>
    </row>
    <row r="4" spans="1:4">
      <c r="A4" s="4" t="s">
        <v>59</v>
      </c>
      <c r="B4" s="6" t="n">
        <v>19973000</v>
      </c>
      <c r="C4" s="6" t="n">
        <v>28234000</v>
      </c>
    </row>
    <row r="5" spans="1:4">
      <c r="A5" s="4" t="s">
        <v>98</v>
      </c>
      <c r="B5" s="5" t="n">
        <v>1891000</v>
      </c>
      <c r="C5" s="5" t="n">
        <v>846000</v>
      </c>
    </row>
    <row r="6" spans="1:4">
      <c r="A6" s="4" t="s">
        <v>378</v>
      </c>
      <c r="B6" s="5" t="n">
        <v>292432000</v>
      </c>
      <c r="C6" s="5" t="n">
        <v>215833000</v>
      </c>
    </row>
    <row r="7" spans="1:4">
      <c r="A7" s="4" t="s">
        <v>379</v>
      </c>
      <c r="B7" s="5" t="n">
        <v>2923000</v>
      </c>
      <c r="C7" s="5" t="n">
        <v>2233000</v>
      </c>
    </row>
    <row r="8" spans="1:4">
      <c r="A8" s="4" t="s">
        <v>380</v>
      </c>
      <c r="B8" s="5" t="n">
        <v>0</v>
      </c>
      <c r="C8" s="5" t="n">
        <v>0</v>
      </c>
      <c r="D8" s="6" t="n">
        <v>0</v>
      </c>
    </row>
    <row r="9" spans="1:4">
      <c r="A9" s="4" t="s">
        <v>381</v>
      </c>
      <c r="B9" s="5" t="n">
        <v>0</v>
      </c>
      <c r="C9" s="5" t="n">
        <v>0</v>
      </c>
      <c r="D9" s="5" t="n">
        <v>0</v>
      </c>
    </row>
    <row r="10" spans="1:4">
      <c r="A10" s="4" t="s">
        <v>138</v>
      </c>
      <c r="B10" s="5" t="n">
        <v>7887000</v>
      </c>
      <c r="C10" s="5" t="n">
        <v>837000</v>
      </c>
      <c r="D10" s="5" t="n">
        <v>1569000</v>
      </c>
    </row>
    <row r="11" spans="1:4">
      <c r="A11" s="4" t="s">
        <v>382</v>
      </c>
      <c r="B11" s="6" t="n">
        <v>250000</v>
      </c>
    </row>
    <row r="12" spans="1:4">
      <c r="A12" s="4" t="s">
        <v>383</v>
      </c>
      <c r="B12" s="4" t="s">
        <v>384</v>
      </c>
    </row>
    <row r="13" spans="1:4">
      <c r="A13" s="4" t="s">
        <v>385</v>
      </c>
      <c r="B13" s="4" t="s">
        <v>386</v>
      </c>
    </row>
    <row r="14" spans="1:4">
      <c r="A14" s="4" t="s">
        <v>387</v>
      </c>
      <c r="B14" s="6" t="n">
        <v>2725000</v>
      </c>
      <c r="C14" s="5" t="n">
        <v>2567000</v>
      </c>
      <c r="D14" s="5" t="n">
        <v>2222000</v>
      </c>
    </row>
    <row r="15" spans="1:4">
      <c r="A15" s="4" t="s">
        <v>114</v>
      </c>
      <c r="B15" s="5" t="n">
        <v>382131000</v>
      </c>
      <c r="C15" s="5" t="n">
        <v>320543000</v>
      </c>
      <c r="D15" s="5" t="n">
        <v>274044000</v>
      </c>
    </row>
    <row r="16" spans="1:4">
      <c r="A16" s="4" t="s">
        <v>388</v>
      </c>
      <c r="B16" s="6" t="n">
        <v>2075000</v>
      </c>
      <c r="C16" s="5" t="n">
        <v>2181000</v>
      </c>
      <c r="D16" s="5" t="n">
        <v>2216000</v>
      </c>
    </row>
    <row r="17" spans="1:4">
      <c r="A17" s="4" t="s">
        <v>389</v>
      </c>
      <c r="B17" s="4" t="s">
        <v>390</v>
      </c>
    </row>
    <row r="18" spans="1:4">
      <c r="A18" s="4" t="s">
        <v>391</v>
      </c>
    </row>
    <row r="19" spans="1:4">
      <c r="A19" s="3" t="s">
        <v>377</v>
      </c>
    </row>
    <row r="20" spans="1:4">
      <c r="A20" s="4" t="s">
        <v>392</v>
      </c>
      <c r="B20" s="4" t="s">
        <v>393</v>
      </c>
    </row>
    <row r="21" spans="1:4">
      <c r="A21" s="4" t="s">
        <v>394</v>
      </c>
      <c r="B21" s="4" t="s">
        <v>395</v>
      </c>
    </row>
    <row r="22" spans="1:4">
      <c r="A22" s="4" t="s">
        <v>396</v>
      </c>
    </row>
    <row r="23" spans="1:4">
      <c r="A23" s="3" t="s">
        <v>377</v>
      </c>
    </row>
    <row r="24" spans="1:4">
      <c r="A24" s="4" t="s">
        <v>392</v>
      </c>
      <c r="B24" s="4" t="s">
        <v>397</v>
      </c>
    </row>
    <row r="25" spans="1:4">
      <c r="A25" s="4" t="s">
        <v>394</v>
      </c>
      <c r="B25" s="4" t="s">
        <v>398</v>
      </c>
    </row>
    <row r="26" spans="1:4">
      <c r="A26" s="4" t="s">
        <v>399</v>
      </c>
    </row>
    <row r="27" spans="1:4">
      <c r="A27" s="3" t="s">
        <v>377</v>
      </c>
    </row>
    <row r="28" spans="1:4">
      <c r="A28" s="4" t="s">
        <v>59</v>
      </c>
      <c r="B28" s="6" t="n">
        <v>9301000</v>
      </c>
      <c r="C28" s="5" t="n">
        <v>6943000</v>
      </c>
    </row>
    <row r="29" spans="1:4">
      <c r="A29" s="4" t="s">
        <v>400</v>
      </c>
    </row>
    <row r="30" spans="1:4">
      <c r="A30" s="3" t="s">
        <v>377</v>
      </c>
    </row>
    <row r="31" spans="1:4">
      <c r="A31" s="4" t="s">
        <v>382</v>
      </c>
      <c r="B31" s="6" t="n">
        <v>250000</v>
      </c>
    </row>
    <row r="32" spans="1:4">
      <c r="A32" s="4" t="s">
        <v>401</v>
      </c>
    </row>
    <row r="33" spans="1:4">
      <c r="A33" s="3" t="s">
        <v>377</v>
      </c>
    </row>
    <row r="34" spans="1:4">
      <c r="A34" s="4" t="s">
        <v>383</v>
      </c>
      <c r="B34" s="4" t="s">
        <v>402</v>
      </c>
    </row>
    <row r="35" spans="1:4">
      <c r="A35" s="4" t="s">
        <v>385</v>
      </c>
      <c r="B35" s="4" t="s">
        <v>403</v>
      </c>
    </row>
    <row r="36" spans="1:4">
      <c r="A36" s="4" t="s">
        <v>404</v>
      </c>
      <c r="B36" s="4" t="s">
        <v>405</v>
      </c>
    </row>
    <row r="37" spans="1:4">
      <c r="A37" s="4" t="s">
        <v>406</v>
      </c>
    </row>
    <row r="38" spans="1:4">
      <c r="A38" s="3" t="s">
        <v>377</v>
      </c>
    </row>
    <row r="39" spans="1:4">
      <c r="A39" s="4" t="s">
        <v>114</v>
      </c>
      <c r="B39" s="6" t="n">
        <v>47713000</v>
      </c>
      <c r="C39" s="6" t="n">
        <v>42458000</v>
      </c>
      <c r="D39" s="6" t="n">
        <v>39205000</v>
      </c>
    </row>
    <row r="40" spans="1:4">
      <c r="A40" s="4" t="s">
        <v>407</v>
      </c>
    </row>
    <row r="41" spans="1:4">
      <c r="A41" s="3" t="s">
        <v>377</v>
      </c>
    </row>
    <row r="42" spans="1:4">
      <c r="A42" s="4" t="s">
        <v>408</v>
      </c>
      <c r="B42" s="4" t="s">
        <v>40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57</v>
      </c>
    </row>
    <row r="3" spans="1:3">
      <c r="A3" s="3" t="s">
        <v>377</v>
      </c>
    </row>
    <row r="4" spans="1:3">
      <c r="A4" s="4" t="s">
        <v>411</v>
      </c>
      <c r="B4" s="6" t="n">
        <v>384951</v>
      </c>
      <c r="C4" s="6" t="n">
        <v>339448</v>
      </c>
    </row>
    <row r="5" spans="1:3">
      <c r="A5" s="4" t="s">
        <v>99</v>
      </c>
      <c r="B5" s="5" t="n">
        <v>179791</v>
      </c>
      <c r="C5" s="5" t="n">
        <v>131169</v>
      </c>
    </row>
    <row r="6" spans="1:3">
      <c r="A6" s="4" t="s">
        <v>412</v>
      </c>
      <c r="B6" s="6" t="n">
        <v>205160</v>
      </c>
      <c r="C6" s="5" t="n">
        <v>208279</v>
      </c>
    </row>
    <row r="7" spans="1:3">
      <c r="A7" s="4" t="s">
        <v>391</v>
      </c>
    </row>
    <row r="8" spans="1:3">
      <c r="A8" s="3" t="s">
        <v>377</v>
      </c>
    </row>
    <row r="9" spans="1:3">
      <c r="A9" s="4" t="s">
        <v>413</v>
      </c>
      <c r="B9" s="4" t="s">
        <v>393</v>
      </c>
    </row>
    <row r="10" spans="1:3">
      <c r="A10" s="4" t="s">
        <v>396</v>
      </c>
    </row>
    <row r="11" spans="1:3">
      <c r="A11" s="3" t="s">
        <v>377</v>
      </c>
    </row>
    <row r="12" spans="1:3">
      <c r="A12" s="4" t="s">
        <v>413</v>
      </c>
      <c r="B12" s="4" t="s">
        <v>397</v>
      </c>
    </row>
    <row r="13" spans="1:3">
      <c r="A13" s="4" t="s">
        <v>414</v>
      </c>
    </row>
    <row r="14" spans="1:3">
      <c r="A14" s="3" t="s">
        <v>377</v>
      </c>
    </row>
    <row r="15" spans="1:3">
      <c r="A15" s="4" t="s">
        <v>411</v>
      </c>
      <c r="B15" s="6" t="n">
        <v>0</v>
      </c>
      <c r="C15" s="5" t="n">
        <v>20</v>
      </c>
    </row>
    <row r="16" spans="1:3">
      <c r="A16" s="4" t="s">
        <v>415</v>
      </c>
    </row>
    <row r="17" spans="1:3">
      <c r="A17" s="3" t="s">
        <v>377</v>
      </c>
    </row>
    <row r="18" spans="1:3">
      <c r="A18" s="4" t="s">
        <v>413</v>
      </c>
      <c r="B18" s="4" t="s">
        <v>397</v>
      </c>
    </row>
    <row r="19" spans="1:3">
      <c r="A19" s="4" t="s">
        <v>411</v>
      </c>
      <c r="B19" s="6" t="n">
        <v>0</v>
      </c>
      <c r="C19" s="5" t="n">
        <v>341</v>
      </c>
    </row>
    <row r="20" spans="1:3">
      <c r="A20" s="4" t="s">
        <v>416</v>
      </c>
    </row>
    <row r="21" spans="1:3">
      <c r="A21" s="3" t="s">
        <v>377</v>
      </c>
    </row>
    <row r="22" spans="1:3">
      <c r="A22" s="4" t="s">
        <v>411</v>
      </c>
      <c r="B22" s="5" t="n">
        <v>10982</v>
      </c>
      <c r="C22" s="5" t="n">
        <v>8273</v>
      </c>
    </row>
    <row r="23" spans="1:3">
      <c r="A23" s="4" t="s">
        <v>417</v>
      </c>
    </row>
    <row r="24" spans="1:3">
      <c r="A24" s="3" t="s">
        <v>377</v>
      </c>
    </row>
    <row r="25" spans="1:3">
      <c r="A25" s="4" t="s">
        <v>411</v>
      </c>
      <c r="B25" s="6" t="n">
        <v>308096</v>
      </c>
      <c r="C25" s="5" t="n">
        <v>271061</v>
      </c>
    </row>
    <row r="26" spans="1:3">
      <c r="A26" s="4" t="s">
        <v>418</v>
      </c>
    </row>
    <row r="27" spans="1:3">
      <c r="A27" s="3" t="s">
        <v>377</v>
      </c>
    </row>
    <row r="28" spans="1:3">
      <c r="A28" s="4" t="s">
        <v>413</v>
      </c>
      <c r="B28" s="4" t="s">
        <v>393</v>
      </c>
    </row>
    <row r="29" spans="1:3">
      <c r="A29" s="4" t="s">
        <v>419</v>
      </c>
    </row>
    <row r="30" spans="1:3">
      <c r="A30" s="3" t="s">
        <v>377</v>
      </c>
    </row>
    <row r="31" spans="1:3">
      <c r="A31" s="4" t="s">
        <v>413</v>
      </c>
      <c r="B31" s="4" t="s">
        <v>420</v>
      </c>
    </row>
    <row r="32" spans="1:3">
      <c r="A32" s="4" t="s">
        <v>421</v>
      </c>
    </row>
    <row r="33" spans="1:3">
      <c r="A33" s="3" t="s">
        <v>377</v>
      </c>
    </row>
    <row r="34" spans="1:3">
      <c r="A34" s="4" t="s">
        <v>411</v>
      </c>
      <c r="B34" s="6" t="n">
        <v>60412</v>
      </c>
      <c r="C34" s="5" t="n">
        <v>53471</v>
      </c>
    </row>
    <row r="35" spans="1:3">
      <c r="A35" s="4" t="s">
        <v>422</v>
      </c>
    </row>
    <row r="36" spans="1:3">
      <c r="A36" s="3" t="s">
        <v>377</v>
      </c>
    </row>
    <row r="37" spans="1:3">
      <c r="A37" s="4" t="s">
        <v>413</v>
      </c>
      <c r="B37" s="4" t="s">
        <v>393</v>
      </c>
    </row>
    <row r="38" spans="1:3">
      <c r="A38" s="4" t="s">
        <v>423</v>
      </c>
    </row>
    <row r="39" spans="1:3">
      <c r="A39" s="3" t="s">
        <v>377</v>
      </c>
    </row>
    <row r="40" spans="1:3">
      <c r="A40" s="4" t="s">
        <v>413</v>
      </c>
      <c r="B40" s="4" t="s">
        <v>395</v>
      </c>
    </row>
    <row r="41" spans="1:3">
      <c r="A41" s="4" t="s">
        <v>424</v>
      </c>
    </row>
    <row r="42" spans="1:3">
      <c r="A42" s="3" t="s">
        <v>377</v>
      </c>
    </row>
    <row r="43" spans="1:3">
      <c r="A43" s="4" t="s">
        <v>411</v>
      </c>
      <c r="B43" s="6" t="n">
        <v>2749</v>
      </c>
      <c r="C43" s="5" t="n">
        <v>2629</v>
      </c>
    </row>
    <row r="44" spans="1:3">
      <c r="A44" s="4" t="s">
        <v>425</v>
      </c>
    </row>
    <row r="45" spans="1:3">
      <c r="A45" s="3" t="s">
        <v>377</v>
      </c>
    </row>
    <row r="46" spans="1:3">
      <c r="A46" s="4" t="s">
        <v>413</v>
      </c>
      <c r="B46" s="4" t="s">
        <v>426</v>
      </c>
    </row>
    <row r="47" spans="1:3">
      <c r="A47" s="4" t="s">
        <v>427</v>
      </c>
    </row>
    <row r="48" spans="1:3">
      <c r="A48" s="3" t="s">
        <v>377</v>
      </c>
    </row>
    <row r="49" spans="1:3">
      <c r="A49" s="4" t="s">
        <v>413</v>
      </c>
      <c r="B49" s="4" t="s">
        <v>428</v>
      </c>
    </row>
    <row r="50" spans="1:3">
      <c r="A50" s="4" t="s">
        <v>429</v>
      </c>
    </row>
    <row r="51" spans="1:3">
      <c r="A51" s="3" t="s">
        <v>377</v>
      </c>
    </row>
    <row r="52" spans="1:3">
      <c r="A52" s="4" t="s">
        <v>411</v>
      </c>
      <c r="B52" s="6" t="n">
        <v>2712</v>
      </c>
      <c r="C52" s="6" t="n">
        <v>36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431</v>
      </c>
      <c r="D2" s="2" t="s">
        <v>432</v>
      </c>
    </row>
    <row r="3" spans="1:4">
      <c r="A3" s="3" t="s">
        <v>433</v>
      </c>
    </row>
    <row r="4" spans="1:4">
      <c r="A4" s="4" t="s">
        <v>434</v>
      </c>
      <c r="B4" s="6" t="n">
        <v>803847</v>
      </c>
    </row>
    <row r="5" spans="1:4">
      <c r="A5" s="4" t="s">
        <v>198</v>
      </c>
      <c r="B5" s="5" t="n">
        <v>9382</v>
      </c>
    </row>
    <row r="6" spans="1:4">
      <c r="A6" s="4" t="s">
        <v>435</v>
      </c>
      <c r="B6" s="5" t="n">
        <v>0</v>
      </c>
    </row>
    <row r="7" spans="1:4">
      <c r="A7" s="4" t="s">
        <v>436</v>
      </c>
      <c r="B7" s="5" t="n">
        <v>4488</v>
      </c>
    </row>
    <row r="8" spans="1:4">
      <c r="A8" s="4" t="s">
        <v>437</v>
      </c>
      <c r="B8" s="5" t="n">
        <v>1360</v>
      </c>
    </row>
    <row r="9" spans="1:4">
      <c r="A9" s="4" t="s">
        <v>438</v>
      </c>
      <c r="B9" s="5" t="n">
        <v>819077</v>
      </c>
    </row>
    <row r="10" spans="1:4">
      <c r="A10" s="4" t="s">
        <v>439</v>
      </c>
    </row>
    <row r="11" spans="1:4">
      <c r="A11" s="3" t="s">
        <v>433</v>
      </c>
    </row>
    <row r="12" spans="1:4">
      <c r="A12" s="4" t="s">
        <v>434</v>
      </c>
      <c r="B12" s="5" t="n">
        <v>564143</v>
      </c>
    </row>
    <row r="13" spans="1:4">
      <c r="A13" s="4" t="s">
        <v>198</v>
      </c>
      <c r="B13" s="5" t="n">
        <v>0</v>
      </c>
    </row>
    <row r="14" spans="1:4">
      <c r="A14" s="4" t="s">
        <v>435</v>
      </c>
      <c r="B14" s="5" t="n">
        <v>0</v>
      </c>
    </row>
    <row r="15" spans="1:4">
      <c r="A15" s="4" t="s">
        <v>436</v>
      </c>
      <c r="B15" s="5" t="n">
        <v>3540</v>
      </c>
    </row>
    <row r="16" spans="1:4">
      <c r="A16" s="4" t="s">
        <v>437</v>
      </c>
      <c r="B16" s="5" t="n">
        <v>164</v>
      </c>
    </row>
    <row r="17" spans="1:4">
      <c r="A17" s="4" t="s">
        <v>438</v>
      </c>
      <c r="B17" s="5" t="n">
        <v>567847</v>
      </c>
    </row>
    <row r="18" spans="1:4">
      <c r="A18" s="4" t="s">
        <v>440</v>
      </c>
    </row>
    <row r="19" spans="1:4">
      <c r="A19" s="3" t="s">
        <v>433</v>
      </c>
    </row>
    <row r="20" spans="1:4">
      <c r="A20" s="4" t="s">
        <v>434</v>
      </c>
      <c r="B20" s="5" t="n">
        <v>211766</v>
      </c>
    </row>
    <row r="21" spans="1:4">
      <c r="A21" s="4" t="s">
        <v>198</v>
      </c>
      <c r="B21" s="5" t="n">
        <v>9382</v>
      </c>
    </row>
    <row r="22" spans="1:4">
      <c r="A22" s="4" t="s">
        <v>435</v>
      </c>
      <c r="B22" s="5" t="n">
        <v>0</v>
      </c>
    </row>
    <row r="23" spans="1:4">
      <c r="A23" s="4" t="s">
        <v>436</v>
      </c>
      <c r="B23" s="5" t="n">
        <v>948</v>
      </c>
    </row>
    <row r="24" spans="1:4">
      <c r="A24" s="4" t="s">
        <v>437</v>
      </c>
      <c r="B24" s="5" t="n">
        <v>0</v>
      </c>
    </row>
    <row r="25" spans="1:4">
      <c r="A25" s="4" t="s">
        <v>438</v>
      </c>
      <c r="B25" s="5" t="n">
        <v>222096</v>
      </c>
    </row>
    <row r="26" spans="1:4">
      <c r="A26" s="4" t="s">
        <v>441</v>
      </c>
    </row>
    <row r="27" spans="1:4">
      <c r="A27" s="3" t="s">
        <v>433</v>
      </c>
    </row>
    <row r="28" spans="1:4">
      <c r="A28" s="4" t="s">
        <v>434</v>
      </c>
      <c r="B28" s="5" t="n">
        <v>27938</v>
      </c>
    </row>
    <row r="29" spans="1:4">
      <c r="A29" s="4" t="s">
        <v>198</v>
      </c>
      <c r="B29" s="5" t="n">
        <v>0</v>
      </c>
    </row>
    <row r="30" spans="1:4">
      <c r="A30" s="4" t="s">
        <v>435</v>
      </c>
      <c r="B30" s="5" t="n">
        <v>0</v>
      </c>
    </row>
    <row r="31" spans="1:4">
      <c r="A31" s="4" t="s">
        <v>436</v>
      </c>
      <c r="B31" s="5" t="n">
        <v>0</v>
      </c>
    </row>
    <row r="32" spans="1:4">
      <c r="A32" s="4" t="s">
        <v>437</v>
      </c>
      <c r="B32" s="5" t="n">
        <v>1196</v>
      </c>
    </row>
    <row r="33" spans="1:4">
      <c r="A33" s="4" t="s">
        <v>438</v>
      </c>
      <c r="B33" s="5" t="n">
        <v>29134</v>
      </c>
    </row>
    <row r="34" spans="1:4">
      <c r="A34" s="4" t="s">
        <v>367</v>
      </c>
    </row>
    <row r="35" spans="1:4">
      <c r="A35" s="3" t="s">
        <v>433</v>
      </c>
    </row>
    <row r="36" spans="1:4">
      <c r="A36" s="4" t="s">
        <v>442</v>
      </c>
      <c r="C36" s="6" t="n">
        <v>40216</v>
      </c>
    </row>
    <row r="37" spans="1:4">
      <c r="A37" s="4" t="s">
        <v>443</v>
      </c>
      <c r="C37" s="6" t="n">
        <v>81065</v>
      </c>
    </row>
    <row r="38" spans="1:4">
      <c r="A38" s="4" t="s">
        <v>366</v>
      </c>
    </row>
    <row r="39" spans="1:4">
      <c r="A39" s="3" t="s">
        <v>433</v>
      </c>
    </row>
    <row r="40" spans="1:4">
      <c r="A40" s="4" t="s">
        <v>442</v>
      </c>
      <c r="D40" s="6" t="n">
        <v>3952</v>
      </c>
    </row>
    <row r="41" spans="1:4">
      <c r="A41" s="4" t="s">
        <v>443</v>
      </c>
      <c r="D41" s="6" t="n">
        <v>13761</v>
      </c>
    </row>
    <row r="42" spans="1:4">
      <c r="A42" s="4" t="s">
        <v>444</v>
      </c>
    </row>
    <row r="43" spans="1:4">
      <c r="A43" s="3" t="s">
        <v>433</v>
      </c>
    </row>
    <row r="44" spans="1:4">
      <c r="A44" s="4" t="s">
        <v>442</v>
      </c>
      <c r="B44" s="5" t="n">
        <v>2087</v>
      </c>
    </row>
    <row r="45" spans="1:4">
      <c r="A45" s="4" t="s">
        <v>443</v>
      </c>
      <c r="B45" s="5" t="n">
        <v>1106</v>
      </c>
    </row>
    <row r="46" spans="1:4">
      <c r="A46" s="4" t="s">
        <v>445</v>
      </c>
    </row>
    <row r="47" spans="1:4">
      <c r="A47" s="3" t="s">
        <v>433</v>
      </c>
    </row>
    <row r="48" spans="1:4">
      <c r="A48" s="4" t="s">
        <v>443</v>
      </c>
      <c r="B48" s="6" t="n">
        <v>6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57</v>
      </c>
    </row>
    <row r="3" spans="1:3">
      <c r="A3" s="3" t="s">
        <v>447</v>
      </c>
    </row>
    <row r="4" spans="1:3">
      <c r="A4" s="4" t="s">
        <v>448</v>
      </c>
      <c r="B4" s="6" t="n">
        <v>1114490</v>
      </c>
      <c r="C4" s="6" t="n">
        <v>1107202</v>
      </c>
    </row>
    <row r="5" spans="1:3">
      <c r="A5" s="4" t="s">
        <v>449</v>
      </c>
      <c r="B5" s="5" t="n">
        <v>232060</v>
      </c>
      <c r="C5" s="5" t="n">
        <v>176677</v>
      </c>
    </row>
    <row r="6" spans="1:3">
      <c r="A6" s="4" t="s">
        <v>450</v>
      </c>
      <c r="B6" s="5" t="n">
        <v>882430</v>
      </c>
      <c r="C6" s="5" t="n">
        <v>930525</v>
      </c>
    </row>
    <row r="7" spans="1:3">
      <c r="A7" s="3" t="s">
        <v>451</v>
      </c>
    </row>
    <row r="8" spans="1:3">
      <c r="A8" s="4" t="s">
        <v>452</v>
      </c>
      <c r="B8" s="5" t="n">
        <v>59262</v>
      </c>
    </row>
    <row r="9" spans="1:3">
      <c r="A9" s="4" t="s">
        <v>453</v>
      </c>
      <c r="B9" s="5" t="n">
        <v>59262</v>
      </c>
    </row>
    <row r="10" spans="1:3">
      <c r="A10" s="4" t="s">
        <v>454</v>
      </c>
      <c r="B10" s="5" t="n">
        <v>59262</v>
      </c>
    </row>
    <row r="11" spans="1:3">
      <c r="A11" s="4" t="s">
        <v>455</v>
      </c>
      <c r="B11" s="5" t="n">
        <v>59262</v>
      </c>
    </row>
    <row r="12" spans="1:3">
      <c r="A12" s="4" t="s">
        <v>456</v>
      </c>
      <c r="B12" s="6" t="n">
        <v>59262</v>
      </c>
    </row>
    <row r="13" spans="1:3">
      <c r="A13" s="4" t="s">
        <v>391</v>
      </c>
    </row>
    <row r="14" spans="1:3">
      <c r="A14" s="3" t="s">
        <v>447</v>
      </c>
    </row>
    <row r="15" spans="1:3">
      <c r="A15" s="4" t="s">
        <v>457</v>
      </c>
      <c r="B15" s="4" t="s">
        <v>395</v>
      </c>
    </row>
    <row r="16" spans="1:3">
      <c r="A16" s="4" t="s">
        <v>396</v>
      </c>
    </row>
    <row r="17" spans="1:3">
      <c r="A17" s="3" t="s">
        <v>447</v>
      </c>
    </row>
    <row r="18" spans="1:3">
      <c r="A18" s="4" t="s">
        <v>457</v>
      </c>
      <c r="B18" s="4" t="s">
        <v>398</v>
      </c>
    </row>
    <row r="19" spans="1:3">
      <c r="A19" s="4" t="s">
        <v>458</v>
      </c>
    </row>
    <row r="20" spans="1:3">
      <c r="A20" s="3" t="s">
        <v>447</v>
      </c>
    </row>
    <row r="21" spans="1:3">
      <c r="A21" s="4" t="s">
        <v>459</v>
      </c>
      <c r="B21" s="6" t="n">
        <v>941305</v>
      </c>
      <c r="C21" s="5" t="n">
        <v>939880</v>
      </c>
    </row>
    <row r="22" spans="1:3">
      <c r="A22" s="4" t="s">
        <v>460</v>
      </c>
    </row>
    <row r="23" spans="1:3">
      <c r="A23" s="3" t="s">
        <v>447</v>
      </c>
    </row>
    <row r="24" spans="1:3">
      <c r="A24" s="4" t="s">
        <v>457</v>
      </c>
      <c r="B24" s="4" t="s">
        <v>461</v>
      </c>
    </row>
    <row r="25" spans="1:3">
      <c r="A25" s="4" t="s">
        <v>462</v>
      </c>
    </row>
    <row r="26" spans="1:3">
      <c r="A26" s="3" t="s">
        <v>447</v>
      </c>
    </row>
    <row r="27" spans="1:3">
      <c r="A27" s="4" t="s">
        <v>457</v>
      </c>
      <c r="B27" s="4" t="s">
        <v>398</v>
      </c>
    </row>
    <row r="28" spans="1:3">
      <c r="A28" s="4" t="s">
        <v>463</v>
      </c>
    </row>
    <row r="29" spans="1:3">
      <c r="A29" s="3" t="s">
        <v>447</v>
      </c>
    </row>
    <row r="30" spans="1:3">
      <c r="A30" s="4" t="s">
        <v>459</v>
      </c>
      <c r="B30" s="6" t="n">
        <v>26700</v>
      </c>
      <c r="C30" s="5" t="n">
        <v>26700</v>
      </c>
    </row>
    <row r="31" spans="1:3">
      <c r="A31" s="4" t="s">
        <v>464</v>
      </c>
    </row>
    <row r="32" spans="1:3">
      <c r="A32" s="3" t="s">
        <v>447</v>
      </c>
    </row>
    <row r="33" spans="1:3">
      <c r="A33" s="4" t="s">
        <v>457</v>
      </c>
      <c r="B33" s="4" t="s">
        <v>395</v>
      </c>
    </row>
    <row r="34" spans="1:3">
      <c r="A34" s="4" t="s">
        <v>465</v>
      </c>
    </row>
    <row r="35" spans="1:3">
      <c r="A35" s="3" t="s">
        <v>447</v>
      </c>
    </row>
    <row r="36" spans="1:3">
      <c r="A36" s="4" t="s">
        <v>457</v>
      </c>
      <c r="B36" s="4" t="s">
        <v>466</v>
      </c>
    </row>
    <row r="37" spans="1:3">
      <c r="A37" s="4" t="s">
        <v>467</v>
      </c>
    </row>
    <row r="38" spans="1:3">
      <c r="A38" s="3" t="s">
        <v>447</v>
      </c>
    </row>
    <row r="39" spans="1:3">
      <c r="A39" s="4" t="s">
        <v>459</v>
      </c>
      <c r="B39" s="6" t="n">
        <v>60968</v>
      </c>
      <c r="C39" s="5" t="n">
        <v>55394</v>
      </c>
    </row>
    <row r="40" spans="1:3">
      <c r="A40" s="4" t="s">
        <v>468</v>
      </c>
    </row>
    <row r="41" spans="1:3">
      <c r="A41" s="3" t="s">
        <v>447</v>
      </c>
    </row>
    <row r="42" spans="1:3">
      <c r="A42" s="4" t="s">
        <v>457</v>
      </c>
      <c r="B42" s="4" t="s">
        <v>469</v>
      </c>
    </row>
    <row r="43" spans="1:3">
      <c r="A43" s="4" t="s">
        <v>470</v>
      </c>
    </row>
    <row r="44" spans="1:3">
      <c r="A44" s="3" t="s">
        <v>447</v>
      </c>
    </row>
    <row r="45" spans="1:3">
      <c r="A45" s="4" t="s">
        <v>457</v>
      </c>
      <c r="B45" s="4" t="s">
        <v>471</v>
      </c>
    </row>
    <row r="46" spans="1:3">
      <c r="A46" s="4" t="s">
        <v>463</v>
      </c>
    </row>
    <row r="47" spans="1:3">
      <c r="A47" s="3" t="s">
        <v>447</v>
      </c>
    </row>
    <row r="48" spans="1:3">
      <c r="A48" s="4" t="s">
        <v>472</v>
      </c>
      <c r="B48" s="6" t="n">
        <v>85517</v>
      </c>
      <c r="C48" s="6" t="n">
        <v>852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3</v>
      </c>
      <c r="B1" s="2" t="s">
        <v>474</v>
      </c>
      <c r="J1" s="2" t="s">
        <v>1</v>
      </c>
    </row>
    <row r="2" spans="1:12">
      <c r="B2" s="2" t="s">
        <v>2</v>
      </c>
      <c r="C2" s="2" t="s">
        <v>475</v>
      </c>
      <c r="D2" s="2" t="s">
        <v>476</v>
      </c>
      <c r="E2" s="2" t="s">
        <v>477</v>
      </c>
      <c r="F2" s="2" t="s">
        <v>57</v>
      </c>
      <c r="G2" s="2" t="s">
        <v>478</v>
      </c>
      <c r="H2" s="2" t="s">
        <v>479</v>
      </c>
      <c r="I2" s="2" t="s">
        <v>480</v>
      </c>
      <c r="J2" s="2" t="s">
        <v>2</v>
      </c>
      <c r="K2" s="2" t="s">
        <v>57</v>
      </c>
      <c r="L2" s="2" t="s">
        <v>110</v>
      </c>
    </row>
    <row r="3" spans="1:12">
      <c r="A3" s="3" t="s">
        <v>481</v>
      </c>
    </row>
    <row r="4" spans="1:12">
      <c r="A4" s="4" t="s">
        <v>112</v>
      </c>
      <c r="B4" s="6" t="n">
        <v>284798</v>
      </c>
      <c r="C4" s="6" t="n">
        <v>317277</v>
      </c>
      <c r="D4" s="6" t="n">
        <v>324628</v>
      </c>
      <c r="E4" s="6" t="n">
        <v>287659</v>
      </c>
      <c r="F4" s="6" t="n">
        <v>276587</v>
      </c>
      <c r="G4" s="6" t="n">
        <v>243839</v>
      </c>
      <c r="H4" s="6" t="n">
        <v>246154</v>
      </c>
      <c r="I4" s="6" t="n">
        <v>207595</v>
      </c>
      <c r="J4" s="6" t="n">
        <v>1214362</v>
      </c>
      <c r="K4" s="6" t="n">
        <v>974175</v>
      </c>
      <c r="L4" s="6" t="n">
        <v>838368</v>
      </c>
    </row>
    <row r="5" spans="1:12">
      <c r="A5" s="4" t="s">
        <v>482</v>
      </c>
    </row>
    <row r="6" spans="1:12">
      <c r="A6" s="3" t="s">
        <v>481</v>
      </c>
    </row>
    <row r="7" spans="1:12">
      <c r="A7" s="4" t="s">
        <v>112</v>
      </c>
      <c r="J7" s="5" t="n">
        <v>728489</v>
      </c>
      <c r="K7" s="5" t="n">
        <v>718455</v>
      </c>
      <c r="L7" s="5" t="n">
        <v>662051</v>
      </c>
    </row>
    <row r="8" spans="1:12">
      <c r="A8" s="4" t="s">
        <v>483</v>
      </c>
    </row>
    <row r="9" spans="1:12">
      <c r="A9" s="3" t="s">
        <v>481</v>
      </c>
    </row>
    <row r="10" spans="1:12">
      <c r="A10" s="4" t="s">
        <v>112</v>
      </c>
      <c r="J10" s="5" t="n">
        <v>245769</v>
      </c>
      <c r="K10" s="5" t="n">
        <v>55448</v>
      </c>
      <c r="L10" s="5" t="n">
        <v>0</v>
      </c>
    </row>
    <row r="11" spans="1:12">
      <c r="A11" s="4" t="s">
        <v>484</v>
      </c>
    </row>
    <row r="12" spans="1:12">
      <c r="A12" s="3" t="s">
        <v>481</v>
      </c>
    </row>
    <row r="13" spans="1:12">
      <c r="A13" s="4" t="s">
        <v>112</v>
      </c>
      <c r="J13" s="5" t="n">
        <v>189460</v>
      </c>
      <c r="K13" s="5" t="n">
        <v>148115</v>
      </c>
      <c r="L13" s="5" t="n">
        <v>120630</v>
      </c>
    </row>
    <row r="14" spans="1:12">
      <c r="A14" s="4" t="s">
        <v>485</v>
      </c>
    </row>
    <row r="15" spans="1:12">
      <c r="A15" s="3" t="s">
        <v>481</v>
      </c>
    </row>
    <row r="16" spans="1:12">
      <c r="A16" s="4" t="s">
        <v>112</v>
      </c>
      <c r="J16" s="5" t="n">
        <v>50622</v>
      </c>
      <c r="K16" s="5" t="n">
        <v>52157</v>
      </c>
      <c r="L16" s="5" t="n">
        <v>55687</v>
      </c>
    </row>
    <row r="17" spans="1:12">
      <c r="A17" s="4" t="s">
        <v>486</v>
      </c>
    </row>
    <row r="18" spans="1:12">
      <c r="A18" s="3" t="s">
        <v>481</v>
      </c>
    </row>
    <row r="19" spans="1:12">
      <c r="A19" s="4" t="s">
        <v>112</v>
      </c>
      <c r="J19" s="5" t="n">
        <v>22</v>
      </c>
      <c r="K19" s="5" t="n">
        <v>0</v>
      </c>
      <c r="L19" s="5" t="n">
        <v>0</v>
      </c>
    </row>
    <row r="20" spans="1:12">
      <c r="A20" s="4" t="s">
        <v>439</v>
      </c>
    </row>
    <row r="21" spans="1:12">
      <c r="A21" s="3" t="s">
        <v>481</v>
      </c>
    </row>
    <row r="22" spans="1:12">
      <c r="A22" s="4" t="s">
        <v>112</v>
      </c>
      <c r="J22" s="5" t="n">
        <v>853016</v>
      </c>
      <c r="K22" s="5" t="n">
        <v>636717</v>
      </c>
      <c r="L22" s="5" t="n">
        <v>528969</v>
      </c>
    </row>
    <row r="23" spans="1:12">
      <c r="A23" s="4" t="s">
        <v>487</v>
      </c>
    </row>
    <row r="24" spans="1:12">
      <c r="A24" s="3" t="s">
        <v>481</v>
      </c>
    </row>
    <row r="25" spans="1:12">
      <c r="A25" s="4" t="s">
        <v>112</v>
      </c>
      <c r="J25" s="5" t="n">
        <v>607247</v>
      </c>
      <c r="K25" s="5" t="n">
        <v>581269</v>
      </c>
      <c r="L25" s="5" t="n">
        <v>528969</v>
      </c>
    </row>
    <row r="26" spans="1:12">
      <c r="A26" s="4" t="s">
        <v>488</v>
      </c>
    </row>
    <row r="27" spans="1:12">
      <c r="A27" s="3" t="s">
        <v>481</v>
      </c>
    </row>
    <row r="28" spans="1:12">
      <c r="A28" s="4" t="s">
        <v>112</v>
      </c>
      <c r="J28" s="5" t="n">
        <v>245769</v>
      </c>
      <c r="K28" s="5" t="n">
        <v>55448</v>
      </c>
      <c r="L28" s="5" t="n">
        <v>0</v>
      </c>
    </row>
    <row r="29" spans="1:12">
      <c r="A29" s="4" t="s">
        <v>489</v>
      </c>
    </row>
    <row r="30" spans="1:12">
      <c r="A30" s="3" t="s">
        <v>481</v>
      </c>
    </row>
    <row r="31" spans="1:12">
      <c r="A31" s="4" t="s">
        <v>112</v>
      </c>
      <c r="J31" s="5" t="n">
        <v>0</v>
      </c>
      <c r="K31" s="5" t="n">
        <v>0</v>
      </c>
      <c r="L31" s="5" t="n">
        <v>0</v>
      </c>
    </row>
    <row r="32" spans="1:12">
      <c r="A32" s="4" t="s">
        <v>490</v>
      </c>
    </row>
    <row r="33" spans="1:12">
      <c r="A33" s="3" t="s">
        <v>481</v>
      </c>
    </row>
    <row r="34" spans="1:12">
      <c r="A34" s="4" t="s">
        <v>112</v>
      </c>
      <c r="J34" s="5" t="n">
        <v>0</v>
      </c>
      <c r="K34" s="5" t="n">
        <v>0</v>
      </c>
      <c r="L34" s="5" t="n">
        <v>0</v>
      </c>
    </row>
    <row r="35" spans="1:12">
      <c r="A35" s="4" t="s">
        <v>491</v>
      </c>
    </row>
    <row r="36" spans="1:12">
      <c r="A36" s="3" t="s">
        <v>481</v>
      </c>
    </row>
    <row r="37" spans="1:12">
      <c r="A37" s="4" t="s">
        <v>112</v>
      </c>
      <c r="J37" s="5" t="n">
        <v>0</v>
      </c>
      <c r="K37" s="5" t="n">
        <v>0</v>
      </c>
      <c r="L37" s="5" t="n">
        <v>0</v>
      </c>
    </row>
    <row r="38" spans="1:12">
      <c r="A38" s="4" t="s">
        <v>440</v>
      </c>
    </row>
    <row r="39" spans="1:12">
      <c r="A39" s="3" t="s">
        <v>481</v>
      </c>
    </row>
    <row r="40" spans="1:12">
      <c r="A40" s="4" t="s">
        <v>112</v>
      </c>
      <c r="J40" s="5" t="n">
        <v>236086</v>
      </c>
      <c r="K40" s="5" t="n">
        <v>196043</v>
      </c>
      <c r="L40" s="5" t="n">
        <v>171598</v>
      </c>
    </row>
    <row r="41" spans="1:12">
      <c r="A41" s="4" t="s">
        <v>492</v>
      </c>
    </row>
    <row r="42" spans="1:12">
      <c r="A42" s="3" t="s">
        <v>481</v>
      </c>
    </row>
    <row r="43" spans="1:12">
      <c r="A43" s="4" t="s">
        <v>112</v>
      </c>
      <c r="J43" s="5" t="n">
        <v>0</v>
      </c>
      <c r="K43" s="5" t="n">
        <v>0</v>
      </c>
      <c r="L43" s="5" t="n">
        <v>0</v>
      </c>
    </row>
    <row r="44" spans="1:12">
      <c r="A44" s="4" t="s">
        <v>493</v>
      </c>
    </row>
    <row r="45" spans="1:12">
      <c r="A45" s="3" t="s">
        <v>481</v>
      </c>
    </row>
    <row r="46" spans="1:12">
      <c r="A46" s="4" t="s">
        <v>112</v>
      </c>
      <c r="J46" s="5" t="n">
        <v>0</v>
      </c>
      <c r="K46" s="5" t="n">
        <v>0</v>
      </c>
      <c r="L46" s="5" t="n">
        <v>0</v>
      </c>
    </row>
    <row r="47" spans="1:12">
      <c r="A47" s="4" t="s">
        <v>494</v>
      </c>
    </row>
    <row r="48" spans="1:12">
      <c r="A48" s="3" t="s">
        <v>481</v>
      </c>
    </row>
    <row r="49" spans="1:12">
      <c r="A49" s="4" t="s">
        <v>112</v>
      </c>
      <c r="J49" s="5" t="n">
        <v>185451</v>
      </c>
      <c r="K49" s="5" t="n">
        <v>143898</v>
      </c>
      <c r="L49" s="5" t="n">
        <v>115924</v>
      </c>
    </row>
    <row r="50" spans="1:12">
      <c r="A50" s="4" t="s">
        <v>495</v>
      </c>
    </row>
    <row r="51" spans="1:12">
      <c r="A51" s="3" t="s">
        <v>481</v>
      </c>
    </row>
    <row r="52" spans="1:12">
      <c r="A52" s="4" t="s">
        <v>112</v>
      </c>
      <c r="J52" s="5" t="n">
        <v>50613</v>
      </c>
      <c r="K52" s="5" t="n">
        <v>52145</v>
      </c>
      <c r="L52" s="5" t="n">
        <v>55674</v>
      </c>
    </row>
    <row r="53" spans="1:12">
      <c r="A53" s="4" t="s">
        <v>496</v>
      </c>
    </row>
    <row r="54" spans="1:12">
      <c r="A54" s="3" t="s">
        <v>481</v>
      </c>
    </row>
    <row r="55" spans="1:12">
      <c r="A55" s="4" t="s">
        <v>112</v>
      </c>
      <c r="J55" s="5" t="n">
        <v>22</v>
      </c>
      <c r="K55" s="5" t="n">
        <v>0</v>
      </c>
      <c r="L55" s="5" t="n">
        <v>0</v>
      </c>
    </row>
    <row r="56" spans="1:12">
      <c r="A56" s="4" t="s">
        <v>441</v>
      </c>
    </row>
    <row r="57" spans="1:12">
      <c r="A57" s="3" t="s">
        <v>481</v>
      </c>
    </row>
    <row r="58" spans="1:12">
      <c r="A58" s="4" t="s">
        <v>112</v>
      </c>
      <c r="J58" s="5" t="n">
        <v>125260</v>
      </c>
      <c r="K58" s="5" t="n">
        <v>141415</v>
      </c>
      <c r="L58" s="5" t="n">
        <v>137801</v>
      </c>
    </row>
    <row r="59" spans="1:12">
      <c r="A59" s="4" t="s">
        <v>497</v>
      </c>
    </row>
    <row r="60" spans="1:12">
      <c r="A60" s="3" t="s">
        <v>481</v>
      </c>
    </row>
    <row r="61" spans="1:12">
      <c r="A61" s="4" t="s">
        <v>112</v>
      </c>
      <c r="J61" s="5" t="n">
        <v>121242</v>
      </c>
      <c r="K61" s="5" t="n">
        <v>137186</v>
      </c>
      <c r="L61" s="5" t="n">
        <v>133082</v>
      </c>
    </row>
    <row r="62" spans="1:12">
      <c r="A62" s="4" t="s">
        <v>498</v>
      </c>
    </row>
    <row r="63" spans="1:12">
      <c r="A63" s="3" t="s">
        <v>481</v>
      </c>
    </row>
    <row r="64" spans="1:12">
      <c r="A64" s="4" t="s">
        <v>112</v>
      </c>
      <c r="J64" s="5" t="n">
        <v>0</v>
      </c>
      <c r="K64" s="5" t="n">
        <v>0</v>
      </c>
      <c r="L64" s="5" t="n">
        <v>0</v>
      </c>
    </row>
    <row r="65" spans="1:12">
      <c r="A65" s="4" t="s">
        <v>499</v>
      </c>
    </row>
    <row r="66" spans="1:12">
      <c r="A66" s="3" t="s">
        <v>481</v>
      </c>
    </row>
    <row r="67" spans="1:12">
      <c r="A67" s="4" t="s">
        <v>112</v>
      </c>
      <c r="J67" s="5" t="n">
        <v>4009</v>
      </c>
      <c r="K67" s="5" t="n">
        <v>4217</v>
      </c>
      <c r="L67" s="5" t="n">
        <v>4706</v>
      </c>
    </row>
    <row r="68" spans="1:12">
      <c r="A68" s="4" t="s">
        <v>500</v>
      </c>
    </row>
    <row r="69" spans="1:12">
      <c r="A69" s="3" t="s">
        <v>481</v>
      </c>
    </row>
    <row r="70" spans="1:12">
      <c r="A70" s="4" t="s">
        <v>112</v>
      </c>
      <c r="J70" s="5" t="n">
        <v>9</v>
      </c>
      <c r="K70" s="5" t="n">
        <v>12</v>
      </c>
      <c r="L70" s="5" t="n">
        <v>13</v>
      </c>
    </row>
    <row r="71" spans="1:12">
      <c r="A71" s="4" t="s">
        <v>501</v>
      </c>
    </row>
    <row r="72" spans="1:12">
      <c r="A72" s="3" t="s">
        <v>481</v>
      </c>
    </row>
    <row r="73" spans="1:12">
      <c r="A73" s="4" t="s">
        <v>112</v>
      </c>
      <c r="J73" s="5" t="n">
        <v>0</v>
      </c>
      <c r="K73" s="5" t="n">
        <v>0</v>
      </c>
      <c r="L73" s="5" t="n">
        <v>0</v>
      </c>
    </row>
    <row r="74" spans="1:12">
      <c r="A74" s="4" t="s">
        <v>407</v>
      </c>
    </row>
    <row r="75" spans="1:12">
      <c r="A75" s="3" t="s">
        <v>481</v>
      </c>
    </row>
    <row r="76" spans="1:12">
      <c r="A76" s="4" t="s">
        <v>112</v>
      </c>
      <c r="J76" s="5" t="n">
        <v>1070173</v>
      </c>
      <c r="K76" s="5" t="n">
        <v>822028</v>
      </c>
      <c r="L76" s="5" t="n">
        <v>693600</v>
      </c>
    </row>
    <row r="77" spans="1:12">
      <c r="A77" s="4" t="s">
        <v>502</v>
      </c>
    </row>
    <row r="78" spans="1:12">
      <c r="A78" s="3" t="s">
        <v>481</v>
      </c>
    </row>
    <row r="79" spans="1:12">
      <c r="A79" s="4" t="s">
        <v>112</v>
      </c>
      <c r="J79" s="5" t="n">
        <v>835957</v>
      </c>
      <c r="K79" s="5" t="n">
        <v>626490</v>
      </c>
      <c r="L79" s="5" t="n">
        <v>522002</v>
      </c>
    </row>
    <row r="80" spans="1:12">
      <c r="A80" s="4" t="s">
        <v>503</v>
      </c>
    </row>
    <row r="81" spans="1:12">
      <c r="A81" s="3" t="s">
        <v>481</v>
      </c>
    </row>
    <row r="82" spans="1:12">
      <c r="A82" s="4" t="s">
        <v>112</v>
      </c>
      <c r="J82" s="5" t="n">
        <v>234216</v>
      </c>
      <c r="K82" s="5" t="n">
        <v>195538</v>
      </c>
      <c r="L82" s="5" t="n">
        <v>171598</v>
      </c>
    </row>
    <row r="83" spans="1:12">
      <c r="A83" s="4" t="s">
        <v>504</v>
      </c>
    </row>
    <row r="84" spans="1:12">
      <c r="A84" s="3" t="s">
        <v>481</v>
      </c>
    </row>
    <row r="85" spans="1:12">
      <c r="A85" s="4" t="s">
        <v>112</v>
      </c>
      <c r="J85" s="5" t="n">
        <v>0</v>
      </c>
      <c r="K85" s="5" t="n">
        <v>0</v>
      </c>
      <c r="L85" s="5" t="n">
        <v>0</v>
      </c>
    </row>
    <row r="86" spans="1:12">
      <c r="A86" s="4" t="s">
        <v>441</v>
      </c>
    </row>
    <row r="87" spans="1:12">
      <c r="A87" s="3" t="s">
        <v>481</v>
      </c>
    </row>
    <row r="88" spans="1:12">
      <c r="A88" s="4" t="s">
        <v>112</v>
      </c>
      <c r="J88" s="5" t="n">
        <v>133035</v>
      </c>
      <c r="K88" s="5" t="n">
        <v>143864</v>
      </c>
      <c r="L88" s="5" t="n">
        <v>137801</v>
      </c>
    </row>
    <row r="89" spans="1:12">
      <c r="A89" s="4" t="s">
        <v>505</v>
      </c>
    </row>
    <row r="90" spans="1:12">
      <c r="A90" s="3" t="s">
        <v>481</v>
      </c>
    </row>
    <row r="91" spans="1:12">
      <c r="A91" s="4" t="s">
        <v>112</v>
      </c>
      <c r="J91" s="5" t="n">
        <v>5905</v>
      </c>
      <c r="K91" s="5" t="n">
        <v>1944</v>
      </c>
      <c r="L91" s="5" t="n">
        <v>0</v>
      </c>
    </row>
    <row r="92" spans="1:12">
      <c r="A92" s="4" t="s">
        <v>506</v>
      </c>
    </row>
    <row r="93" spans="1:12">
      <c r="A93" s="3" t="s">
        <v>481</v>
      </c>
    </row>
    <row r="94" spans="1:12">
      <c r="A94" s="4" t="s">
        <v>112</v>
      </c>
      <c r="J94" s="5" t="n">
        <v>1870</v>
      </c>
      <c r="K94" s="5" t="n">
        <v>505</v>
      </c>
      <c r="L94" s="5" t="n">
        <v>0</v>
      </c>
    </row>
    <row r="95" spans="1:12">
      <c r="A95" s="4" t="s">
        <v>507</v>
      </c>
    </row>
    <row r="96" spans="1:12">
      <c r="A96" s="3" t="s">
        <v>481</v>
      </c>
    </row>
    <row r="97" spans="1:12">
      <c r="A97" s="4" t="s">
        <v>112</v>
      </c>
      <c r="J97" s="5" t="n">
        <v>125260</v>
      </c>
      <c r="K97" s="5" t="n">
        <v>141415</v>
      </c>
      <c r="L97" s="5" t="n">
        <v>137801</v>
      </c>
    </row>
    <row r="98" spans="1:12">
      <c r="A98" s="4" t="s">
        <v>508</v>
      </c>
    </row>
    <row r="99" spans="1:12">
      <c r="A99" s="3" t="s">
        <v>481</v>
      </c>
    </row>
    <row r="100" spans="1:12">
      <c r="A100" s="4" t="s">
        <v>112</v>
      </c>
      <c r="J100" s="5" t="n">
        <v>11154</v>
      </c>
      <c r="K100" s="5" t="n">
        <v>8283</v>
      </c>
      <c r="L100" s="5" t="n">
        <v>6967</v>
      </c>
    </row>
    <row r="101" spans="1:12">
      <c r="A101" s="4" t="s">
        <v>509</v>
      </c>
    </row>
    <row r="102" spans="1:12">
      <c r="A102" s="3" t="s">
        <v>481</v>
      </c>
    </row>
    <row r="103" spans="1:12">
      <c r="A103" s="4" t="s">
        <v>112</v>
      </c>
      <c r="J103" s="5" t="n">
        <v>11154</v>
      </c>
      <c r="K103" s="5" t="n">
        <v>8283</v>
      </c>
      <c r="L103" s="5" t="n">
        <v>6967</v>
      </c>
    </row>
    <row r="104" spans="1:12">
      <c r="A104" s="4" t="s">
        <v>510</v>
      </c>
    </row>
    <row r="105" spans="1:12">
      <c r="A105" s="3" t="s">
        <v>481</v>
      </c>
    </row>
    <row r="106" spans="1:12">
      <c r="A106" s="4" t="s">
        <v>112</v>
      </c>
      <c r="J106" s="5" t="n">
        <v>0</v>
      </c>
      <c r="K106" s="5" t="n">
        <v>0</v>
      </c>
      <c r="L106" s="5" t="n">
        <v>0</v>
      </c>
    </row>
    <row r="107" spans="1:12">
      <c r="A107" s="4" t="s">
        <v>511</v>
      </c>
    </row>
    <row r="108" spans="1:12">
      <c r="A108" s="3" t="s">
        <v>481</v>
      </c>
    </row>
    <row r="109" spans="1:12">
      <c r="A109" s="4" t="s">
        <v>112</v>
      </c>
      <c r="J109" s="6" t="n">
        <v>0</v>
      </c>
      <c r="K109" s="6" t="n">
        <v>0</v>
      </c>
      <c r="L109" s="6" t="n">
        <v>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512</v>
      </c>
      <c r="B1" s="2" t="s">
        <v>2</v>
      </c>
      <c r="C1" s="2" t="s">
        <v>513</v>
      </c>
      <c r="D1" s="2" t="s">
        <v>57</v>
      </c>
      <c r="E1" s="2" t="s">
        <v>514</v>
      </c>
    </row>
    <row r="2" spans="1:5">
      <c r="A2" s="3" t="s">
        <v>515</v>
      </c>
    </row>
    <row r="3" spans="1:5">
      <c r="A3" s="4" t="s">
        <v>516</v>
      </c>
      <c r="B3" s="6" t="n">
        <v>176217</v>
      </c>
      <c r="D3" s="6" t="n">
        <v>72831</v>
      </c>
    </row>
    <row r="4" spans="1:5">
      <c r="A4" s="4" t="s">
        <v>517</v>
      </c>
      <c r="B4" s="5" t="n">
        <v>-8828</v>
      </c>
      <c r="D4" s="5" t="n">
        <v>-18727</v>
      </c>
    </row>
    <row r="5" spans="1:5">
      <c r="A5" s="4" t="s">
        <v>518</v>
      </c>
      <c r="B5" s="5" t="n">
        <v>-11557</v>
      </c>
      <c r="D5" s="5" t="n">
        <v>-10778</v>
      </c>
    </row>
    <row r="6" spans="1:5">
      <c r="A6" s="4" t="s">
        <v>519</v>
      </c>
      <c r="B6" s="5" t="n">
        <v>-196437</v>
      </c>
      <c r="D6" s="6" t="n">
        <v>-200696</v>
      </c>
    </row>
    <row r="7" spans="1:5">
      <c r="A7" s="4" t="s">
        <v>67</v>
      </c>
      <c r="B7" s="5" t="n">
        <v>81613</v>
      </c>
    </row>
    <row r="8" spans="1:5">
      <c r="A8" s="4" t="s">
        <v>520</v>
      </c>
      <c r="B8" s="5" t="n">
        <v>2101</v>
      </c>
    </row>
    <row r="9" spans="1:5">
      <c r="A9" s="4" t="s">
        <v>521</v>
      </c>
      <c r="B9" s="5" t="n">
        <v>11459</v>
      </c>
    </row>
    <row r="10" spans="1:5">
      <c r="A10" s="4" t="s">
        <v>522</v>
      </c>
      <c r="B10" s="5" t="n">
        <v>73227</v>
      </c>
    </row>
    <row r="11" spans="1:5">
      <c r="A11" s="4" t="s">
        <v>523</v>
      </c>
      <c r="B11" s="5" t="n">
        <v>749</v>
      </c>
    </row>
    <row r="12" spans="1:5">
      <c r="A12" s="4" t="s">
        <v>524</v>
      </c>
      <c r="B12" s="6" t="n">
        <v>1526</v>
      </c>
    </row>
    <row r="13" spans="1:5">
      <c r="A13" s="4" t="s">
        <v>525</v>
      </c>
    </row>
    <row r="14" spans="1:5">
      <c r="A14" s="3" t="s">
        <v>515</v>
      </c>
    </row>
    <row r="15" spans="1:5">
      <c r="A15" s="4" t="s">
        <v>516</v>
      </c>
      <c r="E15" s="6" t="n">
        <v>5612</v>
      </c>
    </row>
    <row r="16" spans="1:5">
      <c r="A16" s="4" t="s">
        <v>517</v>
      </c>
      <c r="E16" s="5" t="n">
        <v>3846</v>
      </c>
    </row>
    <row r="17" spans="1:5">
      <c r="A17" s="4" t="s">
        <v>518</v>
      </c>
      <c r="E17" s="5" t="n">
        <v>3370</v>
      </c>
    </row>
    <row r="18" spans="1:5">
      <c r="A18" s="4" t="s">
        <v>526</v>
      </c>
      <c r="E18" s="5" t="n">
        <v>637</v>
      </c>
    </row>
    <row r="19" spans="1:5">
      <c r="A19" s="4" t="s">
        <v>519</v>
      </c>
      <c r="E19" s="6" t="n">
        <v>2241</v>
      </c>
    </row>
    <row r="20" spans="1:5">
      <c r="A20" s="4" t="s">
        <v>527</v>
      </c>
    </row>
    <row r="21" spans="1:5">
      <c r="A21" s="3" t="s">
        <v>515</v>
      </c>
    </row>
    <row r="22" spans="1:5">
      <c r="A22" s="4" t="s">
        <v>67</v>
      </c>
      <c r="C22" s="6" t="n">
        <v>72785</v>
      </c>
    </row>
    <row r="23" spans="1:5">
      <c r="A23" s="4" t="s">
        <v>520</v>
      </c>
      <c r="C23" s="5" t="n">
        <v>672</v>
      </c>
    </row>
    <row r="24" spans="1:5">
      <c r="A24" s="4" t="s">
        <v>521</v>
      </c>
      <c r="C24" s="5" t="n">
        <v>12040</v>
      </c>
    </row>
    <row r="25" spans="1:5">
      <c r="A25" s="4" t="s">
        <v>522</v>
      </c>
      <c r="C25" s="5" t="n">
        <v>63291</v>
      </c>
    </row>
    <row r="26" spans="1:5">
      <c r="A26" s="4" t="s">
        <v>523</v>
      </c>
      <c r="C26" s="5" t="n">
        <v>436</v>
      </c>
    </row>
    <row r="27" spans="1:5">
      <c r="A27" s="4" t="s">
        <v>524</v>
      </c>
      <c r="C27" s="6" t="n">
        <v>47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57</v>
      </c>
      <c r="D2" s="2" t="s">
        <v>110</v>
      </c>
    </row>
    <row r="3" spans="1:4">
      <c r="A3" s="3" t="s">
        <v>529</v>
      </c>
    </row>
    <row r="4" spans="1:4">
      <c r="A4" s="4" t="s">
        <v>530</v>
      </c>
      <c r="B4" s="6" t="n">
        <v>562000</v>
      </c>
      <c r="C4" s="6" t="n">
        <v>546000</v>
      </c>
      <c r="D4" s="6" t="n">
        <v>519000</v>
      </c>
    </row>
    <row r="5" spans="1:4">
      <c r="A5" s="4" t="s">
        <v>164</v>
      </c>
      <c r="B5" s="5" t="n">
        <v>750000</v>
      </c>
      <c r="C5" s="5" t="n">
        <v>0</v>
      </c>
      <c r="D5" s="5" t="n">
        <v>500000</v>
      </c>
    </row>
    <row r="6" spans="1:4">
      <c r="A6" s="4" t="s">
        <v>162</v>
      </c>
      <c r="B6" s="5" t="n">
        <v>0</v>
      </c>
      <c r="C6" s="6" t="n">
        <v>3780000</v>
      </c>
      <c r="D6" s="5" t="n">
        <v>0</v>
      </c>
    </row>
    <row r="7" spans="1:4">
      <c r="A7" s="4" t="s">
        <v>531</v>
      </c>
      <c r="C7" s="5" t="n">
        <v>4200000</v>
      </c>
    </row>
    <row r="8" spans="1:4">
      <c r="A8" s="4" t="s">
        <v>532</v>
      </c>
    </row>
    <row r="9" spans="1:4">
      <c r="A9" s="3" t="s">
        <v>529</v>
      </c>
    </row>
    <row r="10" spans="1:4">
      <c r="A10" s="4" t="s">
        <v>530</v>
      </c>
      <c r="B10" s="5" t="n">
        <v>350000</v>
      </c>
      <c r="C10" s="6" t="n">
        <v>350000</v>
      </c>
      <c r="D10" s="5" t="n">
        <v>353000</v>
      </c>
    </row>
    <row r="11" spans="1:4">
      <c r="A11" s="4" t="s">
        <v>533</v>
      </c>
    </row>
    <row r="12" spans="1:4">
      <c r="A12" s="3" t="s">
        <v>529</v>
      </c>
    </row>
    <row r="13" spans="1:4">
      <c r="A13" s="4" t="s">
        <v>530</v>
      </c>
      <c r="B13" s="6" t="n">
        <v>648000</v>
      </c>
      <c r="C13" s="6" t="n">
        <v>664000</v>
      </c>
      <c r="D13" s="6" t="n">
        <v>663000</v>
      </c>
    </row>
    <row r="14" spans="1:4">
      <c r="A14" s="4" t="s">
        <v>369</v>
      </c>
    </row>
    <row r="15" spans="1:4">
      <c r="A15" s="3" t="s">
        <v>529</v>
      </c>
    </row>
    <row r="16" spans="1:4">
      <c r="A16" s="4" t="s">
        <v>370</v>
      </c>
      <c r="B16" s="4" t="s">
        <v>37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57</v>
      </c>
      <c r="D2" s="2" t="s">
        <v>110</v>
      </c>
    </row>
    <row r="3" spans="1:4">
      <c r="A3" s="3" t="s">
        <v>134</v>
      </c>
    </row>
    <row r="4" spans="1:4">
      <c r="A4" s="4" t="s">
        <v>127</v>
      </c>
      <c r="B4" s="6" t="n">
        <v>-103386000</v>
      </c>
      <c r="C4" s="6" t="n">
        <v>-69641000</v>
      </c>
      <c r="D4" s="6" t="n">
        <v>58648000</v>
      </c>
    </row>
    <row r="5" spans="1:4">
      <c r="A5" s="3" t="s">
        <v>135</v>
      </c>
    </row>
    <row r="6" spans="1:4">
      <c r="A6" s="4" t="s">
        <v>136</v>
      </c>
      <c r="B6" s="5" t="n">
        <v>124568000</v>
      </c>
      <c r="C6" s="5" t="n">
        <v>90632000</v>
      </c>
      <c r="D6" s="5" t="n">
        <v>72125000</v>
      </c>
    </row>
    <row r="7" spans="1:4">
      <c r="A7" s="4" t="s">
        <v>137</v>
      </c>
      <c r="B7" s="5" t="n">
        <v>-573000</v>
      </c>
      <c r="C7" s="5" t="n">
        <v>-5988000</v>
      </c>
      <c r="D7" s="5" t="n">
        <v>1140000</v>
      </c>
    </row>
    <row r="8" spans="1:4">
      <c r="A8" s="4" t="s">
        <v>138</v>
      </c>
      <c r="B8" s="5" t="n">
        <v>7887000</v>
      </c>
      <c r="C8" s="5" t="n">
        <v>837000</v>
      </c>
      <c r="D8" s="5" t="n">
        <v>1569000</v>
      </c>
    </row>
    <row r="9" spans="1:4">
      <c r="A9" s="4" t="s">
        <v>139</v>
      </c>
      <c r="B9" s="5" t="n">
        <v>-5679000</v>
      </c>
      <c r="C9" s="5" t="n">
        <v>394000</v>
      </c>
      <c r="D9" s="5" t="n">
        <v>-85874000</v>
      </c>
    </row>
    <row r="10" spans="1:4">
      <c r="A10" s="4" t="s">
        <v>140</v>
      </c>
      <c r="B10" s="5" t="n">
        <v>3726000</v>
      </c>
      <c r="C10" s="5" t="n">
        <v>2455000</v>
      </c>
      <c r="D10" s="5" t="n">
        <v>2530000</v>
      </c>
    </row>
    <row r="11" spans="1:4">
      <c r="A11" s="4" t="s">
        <v>124</v>
      </c>
      <c r="B11" s="5" t="n">
        <v>0</v>
      </c>
      <c r="C11" s="5" t="n">
        <v>11632000</v>
      </c>
      <c r="D11" s="5" t="n">
        <v>0</v>
      </c>
    </row>
    <row r="12" spans="1:4">
      <c r="A12" s="4" t="s">
        <v>141</v>
      </c>
      <c r="B12" s="5" t="n">
        <v>2981000</v>
      </c>
      <c r="C12" s="5" t="n">
        <v>1590000</v>
      </c>
      <c r="D12" s="5" t="n">
        <v>2484000</v>
      </c>
    </row>
    <row r="13" spans="1:4">
      <c r="A13" s="4" t="s">
        <v>142</v>
      </c>
      <c r="B13" s="5" t="n">
        <v>0</v>
      </c>
      <c r="C13" s="5" t="n">
        <v>0</v>
      </c>
      <c r="D13" s="5" t="n">
        <v>-638000</v>
      </c>
    </row>
    <row r="14" spans="1:4">
      <c r="A14" s="4" t="s">
        <v>143</v>
      </c>
      <c r="B14" s="5" t="n">
        <v>2608000</v>
      </c>
      <c r="C14" s="5" t="n">
        <v>607000</v>
      </c>
      <c r="D14" s="5" t="n">
        <v>-1481000</v>
      </c>
    </row>
    <row r="15" spans="1:4">
      <c r="A15" s="3" t="s">
        <v>144</v>
      </c>
    </row>
    <row r="16" spans="1:4">
      <c r="A16" s="4" t="s">
        <v>145</v>
      </c>
      <c r="B16" s="5" t="n">
        <v>22863000</v>
      </c>
      <c r="C16" s="5" t="n">
        <v>7934000</v>
      </c>
      <c r="D16" s="5" t="n">
        <v>-2777000</v>
      </c>
    </row>
    <row r="17" spans="1:4">
      <c r="A17" s="4" t="s">
        <v>146</v>
      </c>
      <c r="B17" s="5" t="n">
        <v>-3205000</v>
      </c>
      <c r="C17" s="5" t="n">
        <v>-68978000</v>
      </c>
      <c r="D17" s="5" t="n">
        <v>13800000</v>
      </c>
    </row>
    <row r="18" spans="1:4">
      <c r="A18" s="4" t="s">
        <v>69</v>
      </c>
      <c r="B18" s="5" t="n">
        <v>2878000</v>
      </c>
      <c r="C18" s="5" t="n">
        <v>-1496000</v>
      </c>
      <c r="D18" s="5" t="n">
        <v>517000</v>
      </c>
    </row>
    <row r="19" spans="1:4">
      <c r="A19" s="4" t="s">
        <v>72</v>
      </c>
      <c r="B19" s="5" t="n">
        <v>-11975000</v>
      </c>
      <c r="C19" s="5" t="n">
        <v>41092000</v>
      </c>
      <c r="D19" s="5" t="n">
        <v>9305000</v>
      </c>
    </row>
    <row r="20" spans="1:4">
      <c r="A20" s="4" t="s">
        <v>147</v>
      </c>
      <c r="B20" s="5" t="n">
        <v>9666000</v>
      </c>
      <c r="C20" s="5" t="n">
        <v>-3523000</v>
      </c>
      <c r="D20" s="5" t="n">
        <v>11562000</v>
      </c>
    </row>
    <row r="21" spans="1:4">
      <c r="A21" s="4" t="s">
        <v>148</v>
      </c>
      <c r="B21" s="5" t="n">
        <v>52359000</v>
      </c>
      <c r="C21" s="5" t="n">
        <v>7547000</v>
      </c>
      <c r="D21" s="5" t="n">
        <v>82910000</v>
      </c>
    </row>
    <row r="22" spans="1:4">
      <c r="A22" s="3" t="s">
        <v>149</v>
      </c>
    </row>
    <row r="23" spans="1:4">
      <c r="A23" s="4" t="s">
        <v>150</v>
      </c>
      <c r="B23" s="5" t="n">
        <v>-6135000</v>
      </c>
      <c r="C23" s="5" t="n">
        <v>-500989000</v>
      </c>
      <c r="D23" s="5" t="n">
        <v>-47188000</v>
      </c>
    </row>
    <row r="24" spans="1:4">
      <c r="A24" s="4" t="s">
        <v>151</v>
      </c>
      <c r="B24" s="5" t="n">
        <v>-57753000</v>
      </c>
      <c r="C24" s="5" t="n">
        <v>-71621000</v>
      </c>
      <c r="D24" s="5" t="n">
        <v>-51410000</v>
      </c>
    </row>
    <row r="25" spans="1:4">
      <c r="A25" s="4" t="s">
        <v>152</v>
      </c>
      <c r="B25" s="5" t="n">
        <v>10400000</v>
      </c>
      <c r="C25" s="5" t="n">
        <v>0</v>
      </c>
      <c r="D25" s="5" t="n">
        <v>0</v>
      </c>
    </row>
    <row r="26" spans="1:4">
      <c r="A26" s="4" t="s">
        <v>153</v>
      </c>
      <c r="B26" s="5" t="n">
        <v>0</v>
      </c>
      <c r="C26" s="5" t="n">
        <v>0</v>
      </c>
      <c r="D26" s="5" t="n">
        <v>-1500000</v>
      </c>
    </row>
    <row r="27" spans="1:4">
      <c r="A27" s="4" t="s">
        <v>154</v>
      </c>
      <c r="B27" s="5" t="n">
        <v>-53488000</v>
      </c>
      <c r="C27" s="5" t="n">
        <v>-572610000</v>
      </c>
      <c r="D27" s="5" t="n">
        <v>-100098000</v>
      </c>
    </row>
    <row r="28" spans="1:4">
      <c r="A28" s="3" t="s">
        <v>155</v>
      </c>
    </row>
    <row r="29" spans="1:4">
      <c r="A29" s="4" t="s">
        <v>156</v>
      </c>
      <c r="B29" s="5" t="n">
        <v>0</v>
      </c>
      <c r="C29" s="5" t="n">
        <v>1050050000</v>
      </c>
      <c r="D29" s="5" t="n">
        <v>0</v>
      </c>
    </row>
    <row r="30" spans="1:4">
      <c r="A30" s="4" t="s">
        <v>157</v>
      </c>
      <c r="B30" s="5" t="n">
        <v>-10608000</v>
      </c>
      <c r="C30" s="5" t="n">
        <v>-532488000</v>
      </c>
      <c r="D30" s="5" t="n">
        <v>-5500000</v>
      </c>
    </row>
    <row r="31" spans="1:4">
      <c r="A31" s="4" t="s">
        <v>158</v>
      </c>
      <c r="B31" s="5" t="n">
        <v>43500000</v>
      </c>
      <c r="C31" s="5" t="n">
        <v>165550000</v>
      </c>
      <c r="D31" s="5" t="n">
        <v>35500000</v>
      </c>
    </row>
    <row r="32" spans="1:4">
      <c r="A32" s="4" t="s">
        <v>159</v>
      </c>
      <c r="B32" s="5" t="n">
        <v>-38700000</v>
      </c>
      <c r="C32" s="5" t="n">
        <v>-76850000</v>
      </c>
      <c r="D32" s="5" t="n">
        <v>-16000000</v>
      </c>
    </row>
    <row r="33" spans="1:4">
      <c r="A33" s="4" t="s">
        <v>160</v>
      </c>
      <c r="B33" s="5" t="n">
        <v>-1412000</v>
      </c>
      <c r="C33" s="5" t="n">
        <v>-20520000</v>
      </c>
      <c r="D33" s="5" t="n">
        <v>0</v>
      </c>
    </row>
    <row r="34" spans="1:4">
      <c r="A34" s="4" t="s">
        <v>161</v>
      </c>
      <c r="B34" s="5" t="n">
        <v>-683000</v>
      </c>
      <c r="C34" s="5" t="n">
        <v>-235000</v>
      </c>
      <c r="D34" s="5" t="n">
        <v>-124000</v>
      </c>
    </row>
    <row r="35" spans="1:4">
      <c r="A35" s="4" t="s">
        <v>162</v>
      </c>
      <c r="B35" s="5" t="n">
        <v>0</v>
      </c>
      <c r="C35" s="5" t="n">
        <v>-3780000</v>
      </c>
      <c r="D35" s="5" t="n">
        <v>0</v>
      </c>
    </row>
    <row r="36" spans="1:4">
      <c r="A36" s="4" t="s">
        <v>163</v>
      </c>
      <c r="B36" s="5" t="n">
        <v>100000</v>
      </c>
      <c r="C36" s="5" t="n">
        <v>200000</v>
      </c>
      <c r="D36" s="5" t="n">
        <v>0</v>
      </c>
    </row>
    <row r="37" spans="1:4">
      <c r="A37" s="4" t="s">
        <v>164</v>
      </c>
      <c r="B37" s="5" t="n">
        <v>750000</v>
      </c>
      <c r="C37" s="5" t="n">
        <v>0</v>
      </c>
      <c r="D37" s="5" t="n">
        <v>500000</v>
      </c>
    </row>
    <row r="38" spans="1:4">
      <c r="A38" s="4" t="s">
        <v>165</v>
      </c>
      <c r="B38" s="5" t="n">
        <v>-7053000</v>
      </c>
      <c r="C38" s="5" t="n">
        <v>581927000</v>
      </c>
      <c r="D38" s="5" t="n">
        <v>14376000</v>
      </c>
    </row>
    <row r="39" spans="1:4">
      <c r="A39" s="4" t="s">
        <v>166</v>
      </c>
      <c r="B39" s="5" t="n">
        <v>-79000</v>
      </c>
      <c r="C39" s="5" t="n">
        <v>1433000</v>
      </c>
      <c r="D39" s="5" t="n">
        <v>-1357000</v>
      </c>
    </row>
    <row r="40" spans="1:4">
      <c r="A40" s="4" t="s">
        <v>167</v>
      </c>
      <c r="B40" s="5" t="n">
        <v>-8261000</v>
      </c>
      <c r="C40" s="5" t="n">
        <v>18297000</v>
      </c>
      <c r="D40" s="5" t="n">
        <v>-4169000</v>
      </c>
    </row>
    <row r="41" spans="1:4">
      <c r="A41" s="4" t="s">
        <v>168</v>
      </c>
      <c r="B41" s="5" t="n">
        <v>28234000</v>
      </c>
      <c r="C41" s="5" t="n">
        <v>9937000</v>
      </c>
      <c r="D41" s="5" t="n">
        <v>14106000</v>
      </c>
    </row>
    <row r="42" spans="1:4">
      <c r="A42" s="4" t="s">
        <v>169</v>
      </c>
      <c r="B42" s="6" t="n">
        <v>19973000</v>
      </c>
      <c r="C42" s="6" t="n">
        <v>28234000</v>
      </c>
      <c r="D42" s="6" t="n">
        <v>9937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534</v>
      </c>
      <c r="B1" s="2" t="s">
        <v>535</v>
      </c>
      <c r="C1" s="2" t="s">
        <v>536</v>
      </c>
      <c r="D1" s="2" t="s">
        <v>431</v>
      </c>
      <c r="E1" s="2" t="s">
        <v>432</v>
      </c>
      <c r="F1" s="2" t="s">
        <v>537</v>
      </c>
    </row>
    <row r="2" spans="1:6">
      <c r="A2" s="4" t="s">
        <v>364</v>
      </c>
    </row>
    <row r="3" spans="1:6">
      <c r="A3" s="3" t="s">
        <v>362</v>
      </c>
    </row>
    <row r="4" spans="1:6">
      <c r="A4" s="4" t="s">
        <v>365</v>
      </c>
      <c r="F4" s="6" t="n">
        <v>47339000</v>
      </c>
    </row>
    <row r="5" spans="1:6">
      <c r="A5" s="4" t="s">
        <v>394</v>
      </c>
      <c r="F5" s="4" t="s">
        <v>461</v>
      </c>
    </row>
    <row r="6" spans="1:6">
      <c r="A6" s="4" t="s">
        <v>366</v>
      </c>
    </row>
    <row r="7" spans="1:6">
      <c r="A7" s="3" t="s">
        <v>362</v>
      </c>
    </row>
    <row r="8" spans="1:6">
      <c r="A8" s="4" t="s">
        <v>365</v>
      </c>
      <c r="E8" s="6" t="n">
        <v>156289000</v>
      </c>
    </row>
    <row r="9" spans="1:6">
      <c r="A9" s="4" t="s">
        <v>367</v>
      </c>
    </row>
    <row r="10" spans="1:6">
      <c r="A10" s="3" t="s">
        <v>362</v>
      </c>
    </row>
    <row r="11" spans="1:6">
      <c r="A11" s="4" t="s">
        <v>365</v>
      </c>
      <c r="D11" s="6" t="n">
        <v>348834000</v>
      </c>
    </row>
    <row r="12" spans="1:6">
      <c r="A12" s="4" t="s">
        <v>368</v>
      </c>
    </row>
    <row r="13" spans="1:6">
      <c r="A13" s="3" t="s">
        <v>362</v>
      </c>
    </row>
    <row r="14" spans="1:6">
      <c r="A14" s="4" t="s">
        <v>365</v>
      </c>
      <c r="B14" s="6" t="n">
        <v>21100000</v>
      </c>
    </row>
    <row r="15" spans="1:6">
      <c r="A15" s="4" t="s">
        <v>538</v>
      </c>
      <c r="B15" s="5" t="n">
        <v>18100000</v>
      </c>
    </row>
    <row r="16" spans="1:6">
      <c r="A16" s="4" t="s">
        <v>539</v>
      </c>
      <c r="B16" s="6" t="n">
        <v>25000000</v>
      </c>
    </row>
    <row r="17" spans="1:6">
      <c r="A17" s="4" t="s">
        <v>540</v>
      </c>
      <c r="B17" s="4" t="s">
        <v>541</v>
      </c>
    </row>
    <row r="18" spans="1:6">
      <c r="A18" s="4" t="s">
        <v>542</v>
      </c>
      <c r="B18" s="4" t="s">
        <v>395</v>
      </c>
    </row>
    <row r="19" spans="1:6">
      <c r="A19" s="4" t="s">
        <v>543</v>
      </c>
    </row>
    <row r="20" spans="1:6">
      <c r="A20" s="3" t="s">
        <v>362</v>
      </c>
    </row>
    <row r="21" spans="1:6">
      <c r="A21" s="4" t="s">
        <v>365</v>
      </c>
      <c r="C21" s="6" t="n">
        <v>3135000</v>
      </c>
    </row>
    <row r="22" spans="1:6">
      <c r="A22" s="4" t="s">
        <v>544</v>
      </c>
    </row>
    <row r="23" spans="1:6">
      <c r="A23" s="3" t="s">
        <v>362</v>
      </c>
    </row>
    <row r="24" spans="1:6">
      <c r="A24" s="4" t="s">
        <v>545</v>
      </c>
      <c r="E24" s="6" t="n">
        <v>165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546</v>
      </c>
      <c r="B1" s="2" t="s">
        <v>535</v>
      </c>
      <c r="C1" s="2" t="s">
        <v>2</v>
      </c>
      <c r="D1" s="2" t="s">
        <v>57</v>
      </c>
      <c r="E1" s="2" t="s">
        <v>431</v>
      </c>
      <c r="F1" s="2" t="s">
        <v>432</v>
      </c>
      <c r="G1" s="2" t="s">
        <v>537</v>
      </c>
    </row>
    <row r="2" spans="1:7">
      <c r="A2" s="3" t="s">
        <v>362</v>
      </c>
    </row>
    <row r="3" spans="1:7">
      <c r="A3" s="4" t="s">
        <v>65</v>
      </c>
      <c r="C3" s="6" t="n">
        <v>819077</v>
      </c>
      <c r="D3" s="6" t="n">
        <v>803847</v>
      </c>
    </row>
    <row r="4" spans="1:7">
      <c r="A4" s="4" t="s">
        <v>364</v>
      </c>
    </row>
    <row r="5" spans="1:7">
      <c r="A5" s="3" t="s">
        <v>362</v>
      </c>
    </row>
    <row r="6" spans="1:7">
      <c r="A6" s="4" t="s">
        <v>145</v>
      </c>
      <c r="G6" s="6" t="n">
        <v>3975</v>
      </c>
    </row>
    <row r="7" spans="1:7">
      <c r="A7" s="4" t="s">
        <v>442</v>
      </c>
      <c r="G7" s="5" t="n">
        <v>7820</v>
      </c>
    </row>
    <row r="8" spans="1:7">
      <c r="A8" s="4" t="s">
        <v>547</v>
      </c>
      <c r="G8" s="5" t="n">
        <v>16281</v>
      </c>
    </row>
    <row r="9" spans="1:7">
      <c r="A9" s="4" t="s">
        <v>65</v>
      </c>
      <c r="G9" s="5" t="n">
        <v>9045</v>
      </c>
    </row>
    <row r="10" spans="1:7">
      <c r="A10" s="4" t="s">
        <v>548</v>
      </c>
      <c r="G10" s="5" t="n">
        <v>13500</v>
      </c>
    </row>
    <row r="11" spans="1:7">
      <c r="A11" s="4" t="s">
        <v>549</v>
      </c>
      <c r="G11" s="5" t="n">
        <v>6</v>
      </c>
    </row>
    <row r="12" spans="1:7">
      <c r="A12" s="4" t="s">
        <v>550</v>
      </c>
      <c r="G12" s="5" t="n">
        <v>50627</v>
      </c>
    </row>
    <row r="13" spans="1:7">
      <c r="A13" s="3" t="s">
        <v>551</v>
      </c>
    </row>
    <row r="14" spans="1:7">
      <c r="A14" s="4" t="s">
        <v>443</v>
      </c>
      <c r="G14" s="5" t="n">
        <v>-3288</v>
      </c>
    </row>
    <row r="15" spans="1:7">
      <c r="A15" s="4" t="s">
        <v>552</v>
      </c>
      <c r="G15" s="6" t="n">
        <v>47339</v>
      </c>
    </row>
    <row r="16" spans="1:7">
      <c r="A16" s="4" t="s">
        <v>366</v>
      </c>
    </row>
    <row r="17" spans="1:7">
      <c r="A17" s="3" t="s">
        <v>362</v>
      </c>
    </row>
    <row r="18" spans="1:7">
      <c r="A18" s="4" t="s">
        <v>553</v>
      </c>
      <c r="F18" s="6" t="n">
        <v>1791</v>
      </c>
    </row>
    <row r="19" spans="1:7">
      <c r="A19" s="4" t="s">
        <v>442</v>
      </c>
      <c r="F19" s="5" t="n">
        <v>3952</v>
      </c>
    </row>
    <row r="20" spans="1:7">
      <c r="A20" s="4" t="s">
        <v>62</v>
      </c>
      <c r="F20" s="5" t="n">
        <v>766</v>
      </c>
    </row>
    <row r="21" spans="1:7">
      <c r="A21" s="4" t="s">
        <v>547</v>
      </c>
      <c r="F21" s="5" t="n">
        <v>29888</v>
      </c>
    </row>
    <row r="22" spans="1:7">
      <c r="A22" s="4" t="s">
        <v>65</v>
      </c>
      <c r="F22" s="5" t="n">
        <v>59237</v>
      </c>
    </row>
    <row r="23" spans="1:7">
      <c r="A23" s="4" t="s">
        <v>549</v>
      </c>
      <c r="F23" s="5" t="n">
        <v>16</v>
      </c>
    </row>
    <row r="24" spans="1:7">
      <c r="A24" s="4" t="s">
        <v>550</v>
      </c>
      <c r="F24" s="5" t="n">
        <v>170050</v>
      </c>
    </row>
    <row r="25" spans="1:7">
      <c r="A25" s="3" t="s">
        <v>551</v>
      </c>
    </row>
    <row r="26" spans="1:7">
      <c r="A26" s="4" t="s">
        <v>443</v>
      </c>
      <c r="F26" s="5" t="n">
        <v>-13761</v>
      </c>
    </row>
    <row r="27" spans="1:7">
      <c r="A27" s="4" t="s">
        <v>552</v>
      </c>
      <c r="F27" s="5" t="n">
        <v>156289</v>
      </c>
    </row>
    <row r="28" spans="1:7">
      <c r="A28" s="4" t="s">
        <v>367</v>
      </c>
    </row>
    <row r="29" spans="1:7">
      <c r="A29" s="3" t="s">
        <v>362</v>
      </c>
    </row>
    <row r="30" spans="1:7">
      <c r="A30" s="4" t="s">
        <v>553</v>
      </c>
      <c r="E30" s="6" t="n">
        <v>2507</v>
      </c>
    </row>
    <row r="31" spans="1:7">
      <c r="A31" s="4" t="s">
        <v>145</v>
      </c>
      <c r="E31" s="5" t="n">
        <v>40828</v>
      </c>
    </row>
    <row r="32" spans="1:7">
      <c r="A32" s="4" t="s">
        <v>442</v>
      </c>
      <c r="E32" s="5" t="n">
        <v>40216</v>
      </c>
    </row>
    <row r="33" spans="1:7">
      <c r="A33" s="4" t="s">
        <v>62</v>
      </c>
      <c r="E33" s="5" t="n">
        <v>1623</v>
      </c>
    </row>
    <row r="34" spans="1:7">
      <c r="A34" s="4" t="s">
        <v>547</v>
      </c>
      <c r="E34" s="5" t="n">
        <v>3703</v>
      </c>
    </row>
    <row r="35" spans="1:7">
      <c r="A35" s="4" t="s">
        <v>65</v>
      </c>
      <c r="E35" s="5" t="n">
        <v>130863</v>
      </c>
    </row>
    <row r="36" spans="1:7">
      <c r="A36" s="4" t="s">
        <v>549</v>
      </c>
      <c r="E36" s="5" t="n">
        <v>159</v>
      </c>
    </row>
    <row r="37" spans="1:7">
      <c r="A37" s="4" t="s">
        <v>550</v>
      </c>
      <c r="E37" s="5" t="n">
        <v>429899</v>
      </c>
    </row>
    <row r="38" spans="1:7">
      <c r="A38" s="3" t="s">
        <v>551</v>
      </c>
    </row>
    <row r="39" spans="1:7">
      <c r="A39" s="4" t="s">
        <v>443</v>
      </c>
      <c r="E39" s="5" t="n">
        <v>-81065</v>
      </c>
    </row>
    <row r="40" spans="1:7">
      <c r="A40" s="4" t="s">
        <v>552</v>
      </c>
      <c r="E40" s="5" t="n">
        <v>348834</v>
      </c>
    </row>
    <row r="41" spans="1:7">
      <c r="A41" s="4" t="s">
        <v>368</v>
      </c>
    </row>
    <row r="42" spans="1:7">
      <c r="A42" s="3" t="s">
        <v>362</v>
      </c>
    </row>
    <row r="43" spans="1:7">
      <c r="A43" s="4" t="s">
        <v>547</v>
      </c>
      <c r="B43" s="6" t="n">
        <v>218</v>
      </c>
    </row>
    <row r="44" spans="1:7">
      <c r="A44" s="4" t="s">
        <v>65</v>
      </c>
      <c r="B44" s="5" t="n">
        <v>9382</v>
      </c>
    </row>
    <row r="45" spans="1:7">
      <c r="A45" s="4" t="s">
        <v>548</v>
      </c>
      <c r="B45" s="5" t="n">
        <v>11500</v>
      </c>
    </row>
    <row r="46" spans="1:7">
      <c r="A46" s="3" t="s">
        <v>551</v>
      </c>
    </row>
    <row r="47" spans="1:7">
      <c r="A47" s="4" t="s">
        <v>552</v>
      </c>
      <c r="B47" s="5" t="n">
        <v>21100</v>
      </c>
    </row>
    <row r="48" spans="1:7">
      <c r="A48" s="4" t="s">
        <v>538</v>
      </c>
      <c r="B48" s="5" t="n">
        <v>-18100</v>
      </c>
    </row>
    <row r="49" spans="1:7">
      <c r="A49" s="4" t="s">
        <v>554</v>
      </c>
      <c r="B49" s="6" t="n">
        <v>3000</v>
      </c>
    </row>
    <row r="50" spans="1:7">
      <c r="A50" s="4" t="s">
        <v>555</v>
      </c>
    </row>
    <row r="51" spans="1:7">
      <c r="A51" s="3" t="s">
        <v>362</v>
      </c>
    </row>
    <row r="52" spans="1:7">
      <c r="A52" s="4" t="s">
        <v>548</v>
      </c>
      <c r="F52" s="5" t="n">
        <v>50000</v>
      </c>
    </row>
    <row r="53" spans="1:7">
      <c r="A53" s="4" t="s">
        <v>556</v>
      </c>
    </row>
    <row r="54" spans="1:7">
      <c r="A54" s="3" t="s">
        <v>362</v>
      </c>
    </row>
    <row r="55" spans="1:7">
      <c r="A55" s="4" t="s">
        <v>548</v>
      </c>
      <c r="E55" s="5" t="n">
        <v>189000</v>
      </c>
    </row>
    <row r="56" spans="1:7">
      <c r="A56" s="4" t="s">
        <v>557</v>
      </c>
    </row>
    <row r="57" spans="1:7">
      <c r="A57" s="3" t="s">
        <v>362</v>
      </c>
    </row>
    <row r="58" spans="1:7">
      <c r="A58" s="4" t="s">
        <v>548</v>
      </c>
      <c r="F58" s="5" t="n">
        <v>19000</v>
      </c>
    </row>
    <row r="59" spans="1:7">
      <c r="A59" s="4" t="s">
        <v>558</v>
      </c>
    </row>
    <row r="60" spans="1:7">
      <c r="A60" s="3" t="s">
        <v>362</v>
      </c>
    </row>
    <row r="61" spans="1:7">
      <c r="A61" s="4" t="s">
        <v>548</v>
      </c>
      <c r="F61" s="6" t="n">
        <v>5400</v>
      </c>
    </row>
    <row r="62" spans="1:7">
      <c r="A62" s="4" t="s">
        <v>559</v>
      </c>
    </row>
    <row r="63" spans="1:7">
      <c r="A63" s="3" t="s">
        <v>362</v>
      </c>
    </row>
    <row r="64" spans="1:7">
      <c r="A64" s="4" t="s">
        <v>548</v>
      </c>
      <c r="E64" s="6" t="n">
        <v>21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57</v>
      </c>
    </row>
    <row r="3" spans="1:3">
      <c r="A3" s="3" t="s">
        <v>362</v>
      </c>
    </row>
    <row r="4" spans="1:3">
      <c r="A4" s="4" t="s">
        <v>561</v>
      </c>
      <c r="B4" s="6" t="n">
        <v>1139562</v>
      </c>
      <c r="C4" s="6" t="n">
        <v>1045447</v>
      </c>
    </row>
    <row r="5" spans="1:3">
      <c r="A5" s="4" t="s">
        <v>562</v>
      </c>
      <c r="B5" s="6" t="n">
        <v>-74976</v>
      </c>
      <c r="C5" s="6" t="n">
        <v>5201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57</v>
      </c>
      <c r="D2" s="2" t="s">
        <v>110</v>
      </c>
    </row>
    <row r="3" spans="1:4">
      <c r="A3" s="3" t="s">
        <v>202</v>
      </c>
    </row>
    <row r="4" spans="1:4">
      <c r="A4" s="4" t="s">
        <v>564</v>
      </c>
      <c r="B4" s="6" t="n">
        <v>-101197</v>
      </c>
      <c r="C4" s="6" t="n">
        <v>-53254</v>
      </c>
      <c r="D4" s="6" t="n">
        <v>-24624</v>
      </c>
    </row>
    <row r="5" spans="1:4">
      <c r="A5" s="4" t="s">
        <v>399</v>
      </c>
      <c r="B5" s="5" t="n">
        <v>-7559</v>
      </c>
      <c r="C5" s="5" t="n">
        <v>-14317</v>
      </c>
      <c r="D5" s="5" t="n">
        <v>-1639</v>
      </c>
    </row>
    <row r="6" spans="1:4">
      <c r="A6" s="4" t="s">
        <v>125</v>
      </c>
      <c r="B6" s="6" t="n">
        <v>-108756</v>
      </c>
      <c r="C6" s="6" t="n">
        <v>-67571</v>
      </c>
      <c r="D6" s="6" t="n">
        <v>-2626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57</v>
      </c>
      <c r="D2" s="2" t="s">
        <v>110</v>
      </c>
    </row>
    <row r="3" spans="1:4">
      <c r="A3" s="3" t="s">
        <v>566</v>
      </c>
    </row>
    <row r="4" spans="1:4">
      <c r="A4" s="4" t="s">
        <v>567</v>
      </c>
      <c r="B4" s="6" t="n">
        <v>1235</v>
      </c>
      <c r="C4" s="6" t="n">
        <v>263</v>
      </c>
      <c r="D4" s="6" t="n">
        <v>164</v>
      </c>
    </row>
    <row r="5" spans="1:4">
      <c r="A5" s="4" t="s">
        <v>568</v>
      </c>
      <c r="B5" s="5" t="n">
        <v>611</v>
      </c>
      <c r="C5" s="5" t="n">
        <v>67</v>
      </c>
      <c r="D5" s="5" t="n">
        <v>814</v>
      </c>
    </row>
    <row r="6" spans="1:4">
      <c r="A6" s="4" t="s">
        <v>569</v>
      </c>
      <c r="B6" s="5" t="n">
        <v>1846</v>
      </c>
      <c r="C6" s="5" t="n">
        <v>330</v>
      </c>
      <c r="D6" s="5" t="n">
        <v>978</v>
      </c>
    </row>
    <row r="7" spans="1:4">
      <c r="A7" s="3" t="s">
        <v>570</v>
      </c>
    </row>
    <row r="8" spans="1:4">
      <c r="A8" s="4" t="s">
        <v>567</v>
      </c>
      <c r="B8" s="5" t="n">
        <v>-23675</v>
      </c>
      <c r="C8" s="5" t="n">
        <v>-11679</v>
      </c>
      <c r="D8" s="5" t="n">
        <v>-85461</v>
      </c>
    </row>
    <row r="9" spans="1:4">
      <c r="A9" s="4" t="s">
        <v>568</v>
      </c>
      <c r="B9" s="5" t="n">
        <v>-2625</v>
      </c>
      <c r="C9" s="5" t="n">
        <v>-4741</v>
      </c>
      <c r="D9" s="5" t="n">
        <v>-1989</v>
      </c>
    </row>
    <row r="10" spans="1:4">
      <c r="A10" s="4" t="s">
        <v>571</v>
      </c>
      <c r="B10" s="5" t="n">
        <v>-26300</v>
      </c>
      <c r="C10" s="5" t="n">
        <v>-16420</v>
      </c>
      <c r="D10" s="5" t="n">
        <v>-87450</v>
      </c>
    </row>
    <row r="11" spans="1:4">
      <c r="A11" s="4" t="s">
        <v>572</v>
      </c>
      <c r="B11" s="5" t="n">
        <v>19084</v>
      </c>
      <c r="C11" s="5" t="n">
        <v>18160</v>
      </c>
      <c r="D11" s="5" t="n">
        <v>1561</v>
      </c>
    </row>
    <row r="12" spans="1:4">
      <c r="A12" s="4" t="s">
        <v>573</v>
      </c>
      <c r="B12" s="6" t="n">
        <v>-5370</v>
      </c>
      <c r="C12" s="6" t="n">
        <v>2070</v>
      </c>
      <c r="D12" s="6" t="n">
        <v>-8491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s>
  <sheetData>
    <row r="1" spans="1:5">
      <c r="A1" s="1" t="s">
        <v>574</v>
      </c>
      <c r="B1" s="2" t="s">
        <v>1</v>
      </c>
    </row>
    <row r="2" spans="1:5">
      <c r="B2" s="2" t="s">
        <v>575</v>
      </c>
      <c r="C2" s="2" t="s">
        <v>576</v>
      </c>
      <c r="D2" s="2" t="s">
        <v>577</v>
      </c>
      <c r="E2" s="2" t="s">
        <v>578</v>
      </c>
    </row>
    <row r="3" spans="1:5">
      <c r="A3" s="3" t="s">
        <v>579</v>
      </c>
    </row>
    <row r="4" spans="1:5">
      <c r="A4" s="4" t="s">
        <v>580</v>
      </c>
      <c r="B4" s="6" t="n">
        <v>34877</v>
      </c>
      <c r="C4" s="6" t="n">
        <v>24993</v>
      </c>
    </row>
    <row r="5" spans="1:5">
      <c r="A5" s="4" t="s">
        <v>581</v>
      </c>
      <c r="B5" s="5" t="n">
        <v>19084</v>
      </c>
      <c r="C5" s="5" t="n">
        <v>18160</v>
      </c>
      <c r="D5" s="6" t="n">
        <v>1561</v>
      </c>
    </row>
    <row r="6" spans="1:5">
      <c r="A6" s="4" t="s">
        <v>582</v>
      </c>
      <c r="B6" s="5" t="n">
        <v>1101</v>
      </c>
      <c r="C6" s="5" t="n">
        <v>1101</v>
      </c>
      <c r="D6" s="5" t="n">
        <v>1101</v>
      </c>
      <c r="E6" s="6" t="n">
        <v>2060</v>
      </c>
    </row>
    <row r="7" spans="1:5">
      <c r="A7" s="4" t="s">
        <v>583</v>
      </c>
      <c r="D7" s="5" t="n">
        <v>75000</v>
      </c>
    </row>
    <row r="8" spans="1:5">
      <c r="A8" s="4" t="s">
        <v>584</v>
      </c>
      <c r="D8" s="6" t="n">
        <v>807</v>
      </c>
    </row>
    <row r="9" spans="1:5">
      <c r="A9" s="4" t="s">
        <v>585</v>
      </c>
      <c r="B9" s="6" t="n">
        <v>16720</v>
      </c>
      <c r="C9" s="6" t="n">
        <v>11700</v>
      </c>
    </row>
    <row r="10" spans="1:5">
      <c r="A10" s="4" t="s">
        <v>586</v>
      </c>
      <c r="B10" s="8" t="n">
        <v>-0.154</v>
      </c>
      <c r="C10" s="8" t="n">
        <v>-0.173</v>
      </c>
    </row>
    <row r="11" spans="1:5">
      <c r="A11" s="4" t="s">
        <v>587</v>
      </c>
    </row>
    <row r="12" spans="1:5">
      <c r="A12" s="3" t="s">
        <v>579</v>
      </c>
    </row>
    <row r="13" spans="1:5">
      <c r="A13" s="4" t="s">
        <v>588</v>
      </c>
      <c r="B13" s="6" t="n">
        <v>149754</v>
      </c>
    </row>
    <row r="14" spans="1:5">
      <c r="A14" s="4" t="s">
        <v>580</v>
      </c>
      <c r="B14" s="5" t="n">
        <v>16720</v>
      </c>
    </row>
    <row r="15" spans="1:5">
      <c r="A15" s="4" t="s">
        <v>568</v>
      </c>
    </row>
    <row r="16" spans="1:5">
      <c r="A16" s="3" t="s">
        <v>579</v>
      </c>
    </row>
    <row r="17" spans="1:5">
      <c r="A17" s="4" t="s">
        <v>588</v>
      </c>
      <c r="B17" s="5" t="n">
        <v>27008</v>
      </c>
    </row>
    <row r="18" spans="1:5">
      <c r="A18" s="4" t="s">
        <v>589</v>
      </c>
      <c r="B18" s="5" t="n">
        <v>822</v>
      </c>
    </row>
    <row r="19" spans="1:5">
      <c r="A19" s="4" t="s">
        <v>590</v>
      </c>
      <c r="B19" s="5" t="n">
        <v>822</v>
      </c>
    </row>
    <row r="20" spans="1:5">
      <c r="A20" s="4" t="s">
        <v>591</v>
      </c>
      <c r="B20" s="5" t="n">
        <v>23600</v>
      </c>
    </row>
    <row r="21" spans="1:5">
      <c r="A21" s="4" t="s">
        <v>581</v>
      </c>
      <c r="B21" s="5" t="n">
        <v>9579</v>
      </c>
    </row>
    <row r="22" spans="1:5">
      <c r="A22" s="4" t="s">
        <v>592</v>
      </c>
    </row>
    <row r="23" spans="1:5">
      <c r="A23" s="3" t="s">
        <v>579</v>
      </c>
    </row>
    <row r="24" spans="1:5">
      <c r="A24" s="4" t="s">
        <v>588</v>
      </c>
      <c r="B24" s="5" t="n">
        <v>5426</v>
      </c>
    </row>
    <row r="25" spans="1:5">
      <c r="A25" s="4" t="s">
        <v>593</v>
      </c>
      <c r="B25" s="5" t="n">
        <v>2709</v>
      </c>
    </row>
    <row r="26" spans="1:5">
      <c r="A26" s="4" t="s">
        <v>580</v>
      </c>
      <c r="B26" s="5" t="n">
        <v>2709</v>
      </c>
    </row>
    <row r="27" spans="1:5">
      <c r="A27" s="4" t="s">
        <v>594</v>
      </c>
    </row>
    <row r="28" spans="1:5">
      <c r="A28" s="3" t="s">
        <v>579</v>
      </c>
    </row>
    <row r="29" spans="1:5">
      <c r="A29" s="4" t="s">
        <v>588</v>
      </c>
      <c r="B29" s="5" t="n">
        <v>59611</v>
      </c>
    </row>
    <row r="30" spans="1:5">
      <c r="A30" s="4" t="s">
        <v>595</v>
      </c>
      <c r="B30" s="5" t="n">
        <v>2503</v>
      </c>
    </row>
    <row r="31" spans="1:5">
      <c r="A31" s="4" t="s">
        <v>593</v>
      </c>
      <c r="B31" s="5" t="n">
        <v>526</v>
      </c>
    </row>
    <row r="32" spans="1:5">
      <c r="A32" s="4" t="s">
        <v>596</v>
      </c>
    </row>
    <row r="33" spans="1:5">
      <c r="A33" s="3" t="s">
        <v>579</v>
      </c>
    </row>
    <row r="34" spans="1:5">
      <c r="A34" s="4" t="s">
        <v>589</v>
      </c>
      <c r="B34" s="5" t="n">
        <v>908</v>
      </c>
    </row>
    <row r="35" spans="1:5">
      <c r="A35" s="4" t="s">
        <v>590</v>
      </c>
      <c r="B35" s="6" t="n">
        <v>28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57</v>
      </c>
    </row>
    <row r="2" spans="1:3">
      <c r="A2" s="3" t="s">
        <v>598</v>
      </c>
    </row>
    <row r="3" spans="1:3">
      <c r="A3" s="4" t="s">
        <v>442</v>
      </c>
      <c r="B3" s="6" t="n">
        <v>10043</v>
      </c>
      <c r="C3" s="6" t="n">
        <v>12798</v>
      </c>
    </row>
    <row r="4" spans="1:3">
      <c r="A4" s="4" t="s">
        <v>599</v>
      </c>
      <c r="B4" s="5" t="n">
        <v>868</v>
      </c>
      <c r="C4" s="5" t="n">
        <v>838</v>
      </c>
    </row>
    <row r="5" spans="1:3">
      <c r="A5" s="4" t="s">
        <v>600</v>
      </c>
      <c r="B5" s="5" t="n">
        <v>498</v>
      </c>
      <c r="C5" s="5" t="n">
        <v>405</v>
      </c>
    </row>
    <row r="6" spans="1:3">
      <c r="A6" s="4" t="s">
        <v>601</v>
      </c>
      <c r="B6" s="5" t="n">
        <v>5174</v>
      </c>
      <c r="C6" s="5" t="n">
        <v>3517</v>
      </c>
    </row>
    <row r="7" spans="1:3">
      <c r="A7" s="4" t="s">
        <v>602</v>
      </c>
      <c r="B7" s="5" t="n">
        <v>80</v>
      </c>
      <c r="C7" s="5" t="n">
        <v>995</v>
      </c>
    </row>
    <row r="8" spans="1:3">
      <c r="A8" s="4" t="s">
        <v>603</v>
      </c>
      <c r="B8" s="5" t="n">
        <v>845</v>
      </c>
      <c r="C8" s="5" t="n">
        <v>362</v>
      </c>
    </row>
    <row r="9" spans="1:3">
      <c r="A9" s="4" t="s">
        <v>604</v>
      </c>
      <c r="B9" s="5" t="n">
        <v>30533</v>
      </c>
      <c r="C9" s="5" t="n">
        <v>14187</v>
      </c>
    </row>
    <row r="10" spans="1:3">
      <c r="A10" s="4" t="s">
        <v>605</v>
      </c>
      <c r="B10" s="5" t="n">
        <v>16487</v>
      </c>
      <c r="C10" s="5" t="n">
        <v>0</v>
      </c>
    </row>
    <row r="11" spans="1:3">
      <c r="A11" s="4" t="s">
        <v>606</v>
      </c>
      <c r="B11" s="5" t="n">
        <v>315</v>
      </c>
      <c r="C11" s="5" t="n">
        <v>301</v>
      </c>
    </row>
    <row r="12" spans="1:3">
      <c r="A12" s="4" t="s">
        <v>607</v>
      </c>
      <c r="B12" s="5" t="n">
        <v>0</v>
      </c>
      <c r="C12" s="5" t="n">
        <v>12</v>
      </c>
    </row>
    <row r="13" spans="1:3">
      <c r="A13" s="4" t="s">
        <v>608</v>
      </c>
      <c r="B13" s="5" t="n">
        <v>3372</v>
      </c>
      <c r="C13" s="5" t="n">
        <v>3649</v>
      </c>
    </row>
    <row r="14" spans="1:3">
      <c r="A14" s="4" t="s">
        <v>609</v>
      </c>
      <c r="B14" s="5" t="n">
        <v>2302</v>
      </c>
      <c r="C14" s="5" t="n">
        <v>2301</v>
      </c>
    </row>
    <row r="15" spans="1:3">
      <c r="A15" s="4" t="s">
        <v>610</v>
      </c>
      <c r="B15" s="5" t="n">
        <v>38478</v>
      </c>
      <c r="C15" s="5" t="n">
        <v>47171</v>
      </c>
    </row>
    <row r="16" spans="1:3">
      <c r="A16" s="4" t="s">
        <v>611</v>
      </c>
      <c r="B16" s="5" t="n">
        <v>5426</v>
      </c>
      <c r="C16" s="5" t="n">
        <v>6650</v>
      </c>
    </row>
    <row r="17" spans="1:3">
      <c r="A17" s="4" t="s">
        <v>589</v>
      </c>
      <c r="B17" s="5" t="n">
        <v>2636</v>
      </c>
      <c r="C17" s="5" t="n">
        <v>4984</v>
      </c>
    </row>
    <row r="18" spans="1:3">
      <c r="A18" s="4" t="s">
        <v>612</v>
      </c>
      <c r="B18" s="5" t="n">
        <v>401</v>
      </c>
      <c r="C18" s="5" t="n">
        <v>36</v>
      </c>
    </row>
    <row r="19" spans="1:3">
      <c r="A19" s="4" t="s">
        <v>613</v>
      </c>
      <c r="B19" s="5" t="n">
        <v>117458</v>
      </c>
      <c r="C19" s="5" t="n">
        <v>98206</v>
      </c>
    </row>
    <row r="20" spans="1:3">
      <c r="A20" s="4" t="s">
        <v>614</v>
      </c>
      <c r="B20" s="5" t="n">
        <v>-34877</v>
      </c>
      <c r="C20" s="5" t="n">
        <v>-24993</v>
      </c>
    </row>
    <row r="21" spans="1:3">
      <c r="A21" s="4" t="s">
        <v>615</v>
      </c>
      <c r="B21" s="5" t="n">
        <v>82581</v>
      </c>
      <c r="C21" s="5" t="n">
        <v>73213</v>
      </c>
    </row>
    <row r="22" spans="1:3">
      <c r="A22" s="3" t="s">
        <v>616</v>
      </c>
    </row>
    <row r="23" spans="1:3">
      <c r="A23" s="4" t="s">
        <v>617</v>
      </c>
      <c r="B23" s="5" t="n">
        <v>227007</v>
      </c>
      <c r="C23" s="5" t="n">
        <v>238929</v>
      </c>
    </row>
    <row r="24" spans="1:3">
      <c r="A24" s="4" t="s">
        <v>547</v>
      </c>
      <c r="B24" s="5" t="n">
        <v>34218</v>
      </c>
      <c r="C24" s="5" t="n">
        <v>34327</v>
      </c>
    </row>
    <row r="25" spans="1:3">
      <c r="A25" s="4" t="s">
        <v>618</v>
      </c>
      <c r="B25" s="5" t="n">
        <v>16473</v>
      </c>
      <c r="C25" s="5" t="n">
        <v>0</v>
      </c>
    </row>
    <row r="26" spans="1:3">
      <c r="A26" s="4" t="s">
        <v>619</v>
      </c>
      <c r="B26" s="5" t="n">
        <v>618</v>
      </c>
      <c r="C26" s="5" t="n">
        <v>653</v>
      </c>
    </row>
    <row r="27" spans="1:3">
      <c r="A27" s="4" t="s">
        <v>620</v>
      </c>
      <c r="B27" s="5" t="n">
        <v>278316</v>
      </c>
      <c r="C27" s="5" t="n">
        <v>273909</v>
      </c>
    </row>
    <row r="28" spans="1:3">
      <c r="A28" s="4" t="s">
        <v>621</v>
      </c>
      <c r="B28" s="6" t="n">
        <v>195735</v>
      </c>
      <c r="C28" s="6" t="n">
        <v>20069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57</v>
      </c>
      <c r="D2" s="2" t="s">
        <v>110</v>
      </c>
    </row>
    <row r="3" spans="1:4">
      <c r="A3" s="3" t="s">
        <v>202</v>
      </c>
    </row>
    <row r="4" spans="1:4">
      <c r="A4" s="4" t="s">
        <v>623</v>
      </c>
      <c r="B4" s="4" t="s">
        <v>624</v>
      </c>
      <c r="C4" s="4" t="s">
        <v>624</v>
      </c>
      <c r="D4" s="4" t="s">
        <v>625</v>
      </c>
    </row>
    <row r="5" spans="1:4">
      <c r="A5" s="4" t="s">
        <v>626</v>
      </c>
      <c r="B5" s="4" t="s">
        <v>627</v>
      </c>
      <c r="C5" s="4" t="s">
        <v>628</v>
      </c>
      <c r="D5" s="4" t="s">
        <v>629</v>
      </c>
    </row>
    <row r="6" spans="1:4">
      <c r="A6" s="4" t="s">
        <v>630</v>
      </c>
      <c r="B6" s="4" t="s">
        <v>631</v>
      </c>
      <c r="C6" s="4" t="s">
        <v>632</v>
      </c>
      <c r="D6" s="4" t="s">
        <v>633</v>
      </c>
    </row>
    <row r="7" spans="1:4">
      <c r="A7" s="4" t="s">
        <v>634</v>
      </c>
      <c r="B7" s="4" t="s">
        <v>635</v>
      </c>
      <c r="C7" s="4" t="s">
        <v>636</v>
      </c>
      <c r="D7" s="4" t="s">
        <v>637</v>
      </c>
    </row>
    <row r="8" spans="1:4">
      <c r="A8" s="4" t="s">
        <v>638</v>
      </c>
      <c r="B8" s="4" t="s">
        <v>390</v>
      </c>
      <c r="C8" s="4" t="s">
        <v>639</v>
      </c>
      <c r="D8" s="4" t="s">
        <v>640</v>
      </c>
    </row>
    <row r="9" spans="1:4">
      <c r="A9" s="4" t="s">
        <v>641</v>
      </c>
      <c r="B9" s="4" t="s">
        <v>390</v>
      </c>
      <c r="C9" s="4" t="s">
        <v>390</v>
      </c>
      <c r="D9" s="4" t="s">
        <v>642</v>
      </c>
    </row>
    <row r="10" spans="1:4">
      <c r="A10" s="3" t="s">
        <v>643</v>
      </c>
    </row>
    <row r="11" spans="1:4">
      <c r="A11" s="4" t="s">
        <v>644</v>
      </c>
      <c r="B11" s="4" t="s">
        <v>390</v>
      </c>
      <c r="C11" s="4" t="s">
        <v>645</v>
      </c>
      <c r="D11" s="4" t="s">
        <v>390</v>
      </c>
    </row>
    <row r="12" spans="1:4">
      <c r="A12" s="4" t="s">
        <v>646</v>
      </c>
      <c r="B12" s="4" t="s">
        <v>647</v>
      </c>
      <c r="C12" s="4" t="s">
        <v>648</v>
      </c>
      <c r="D12" s="4" t="s">
        <v>639</v>
      </c>
    </row>
    <row r="13" spans="1:4">
      <c r="A13" s="4" t="s">
        <v>649</v>
      </c>
      <c r="B13" s="4" t="s">
        <v>647</v>
      </c>
      <c r="C13" s="4" t="s">
        <v>390</v>
      </c>
      <c r="D13" s="4" t="s">
        <v>650</v>
      </c>
    </row>
    <row r="14" spans="1:4">
      <c r="A14" s="4" t="s">
        <v>651</v>
      </c>
      <c r="B14" s="4" t="s">
        <v>652</v>
      </c>
      <c r="C14" s="4" t="s">
        <v>653</v>
      </c>
      <c r="D14" s="4" t="s">
        <v>628</v>
      </c>
    </row>
    <row r="15" spans="1:4">
      <c r="A15" s="4" t="s">
        <v>654</v>
      </c>
      <c r="B15" s="4" t="s">
        <v>655</v>
      </c>
      <c r="C15" s="4" t="s">
        <v>656</v>
      </c>
      <c r="D15" s="4" t="s">
        <v>65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57</v>
      </c>
      <c r="D2" s="2" t="s">
        <v>110</v>
      </c>
    </row>
    <row r="3" spans="1:4">
      <c r="A3" s="3" t="s">
        <v>659</v>
      </c>
    </row>
    <row r="4" spans="1:4">
      <c r="A4" s="4" t="s">
        <v>660</v>
      </c>
      <c r="B4" s="6" t="n">
        <v>1101</v>
      </c>
      <c r="C4" s="6" t="n">
        <v>1101</v>
      </c>
      <c r="D4" s="6" t="n">
        <v>2060</v>
      </c>
    </row>
    <row r="5" spans="1:4">
      <c r="A5" s="4" t="s">
        <v>661</v>
      </c>
      <c r="B5" s="5" t="n">
        <v>0</v>
      </c>
      <c r="C5" s="5" t="n">
        <v>0</v>
      </c>
      <c r="D5" s="5" t="n">
        <v>0</v>
      </c>
    </row>
    <row r="6" spans="1:4">
      <c r="A6" s="4" t="s">
        <v>662</v>
      </c>
      <c r="B6" s="5" t="n">
        <v>0</v>
      </c>
      <c r="C6" s="5" t="n">
        <v>0</v>
      </c>
      <c r="D6" s="5" t="n">
        <v>0</v>
      </c>
    </row>
    <row r="7" spans="1:4">
      <c r="A7" s="4" t="s">
        <v>663</v>
      </c>
      <c r="B7" s="5" t="n">
        <v>0</v>
      </c>
      <c r="C7" s="5" t="n">
        <v>0</v>
      </c>
      <c r="D7" s="5" t="n">
        <v>-959</v>
      </c>
    </row>
    <row r="8" spans="1:4">
      <c r="A8" s="4" t="s">
        <v>664</v>
      </c>
      <c r="B8" s="5" t="n">
        <v>1101</v>
      </c>
      <c r="C8" s="5" t="n">
        <v>1101</v>
      </c>
      <c r="D8" s="5" t="n">
        <v>1101</v>
      </c>
    </row>
    <row r="9" spans="1:4">
      <c r="A9" s="4" t="s">
        <v>665</v>
      </c>
      <c r="B9" s="6" t="n">
        <v>1101</v>
      </c>
      <c r="C9" s="6" t="n">
        <v>1101</v>
      </c>
      <c r="D9" s="6" t="n">
        <v>110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57</v>
      </c>
      <c r="D2" s="2" t="s">
        <v>667</v>
      </c>
    </row>
    <row r="3" spans="1:4">
      <c r="A3" s="3" t="s">
        <v>668</v>
      </c>
    </row>
    <row r="4" spans="1:4">
      <c r="A4" s="4" t="s">
        <v>12</v>
      </c>
      <c r="B4" s="4" t="s">
        <v>13</v>
      </c>
    </row>
    <row r="5" spans="1:4">
      <c r="A5" s="4" t="s">
        <v>669</v>
      </c>
      <c r="B5" s="6" t="n">
        <v>2275</v>
      </c>
      <c r="C5" s="6" t="n">
        <v>1213</v>
      </c>
    </row>
    <row r="6" spans="1:4">
      <c r="A6" s="4" t="s">
        <v>82</v>
      </c>
      <c r="B6" s="5" t="n">
        <v>1601632</v>
      </c>
      <c r="C6" s="5" t="n">
        <v>1606380</v>
      </c>
    </row>
    <row r="7" spans="1:4">
      <c r="A7" s="4" t="s">
        <v>670</v>
      </c>
      <c r="B7" s="5" t="n">
        <v>-8040</v>
      </c>
      <c r="C7" s="5" t="n">
        <v>-9558</v>
      </c>
    </row>
    <row r="8" spans="1:4">
      <c r="A8" s="4" t="s">
        <v>671</v>
      </c>
      <c r="B8" s="5" t="n">
        <v>-11358</v>
      </c>
      <c r="C8" s="5" t="n">
        <v>-10985</v>
      </c>
    </row>
    <row r="9" spans="1:4">
      <c r="A9" s="4" t="s">
        <v>672</v>
      </c>
      <c r="B9" s="5" t="n">
        <v>-14055</v>
      </c>
      <c r="C9" s="5" t="n">
        <v>-17251</v>
      </c>
    </row>
    <row r="10" spans="1:4">
      <c r="A10" s="4" t="s">
        <v>673</v>
      </c>
      <c r="B10" s="5" t="n">
        <v>1584289</v>
      </c>
      <c r="C10" s="5" t="n">
        <v>1586084</v>
      </c>
    </row>
    <row r="11" spans="1:4">
      <c r="A11" s="4" t="s">
        <v>674</v>
      </c>
    </row>
    <row r="12" spans="1:4">
      <c r="A12" s="3" t="s">
        <v>668</v>
      </c>
    </row>
    <row r="13" spans="1:4">
      <c r="A13" s="4" t="s">
        <v>675</v>
      </c>
      <c r="B13" s="5" t="n">
        <v>113000</v>
      </c>
      <c r="C13" s="5" t="n">
        <v>108200</v>
      </c>
    </row>
    <row r="14" spans="1:4">
      <c r="A14" s="4" t="s">
        <v>672</v>
      </c>
      <c r="B14" s="6" t="n">
        <v>-1412</v>
      </c>
      <c r="C14" s="5" t="n">
        <v>-1841</v>
      </c>
    </row>
    <row r="15" spans="1:4">
      <c r="A15" s="4" t="s">
        <v>676</v>
      </c>
    </row>
    <row r="16" spans="1:4">
      <c r="A16" s="3" t="s">
        <v>668</v>
      </c>
    </row>
    <row r="17" spans="1:4">
      <c r="A17" s="4" t="s">
        <v>677</v>
      </c>
      <c r="B17" s="4" t="s">
        <v>678</v>
      </c>
      <c r="D17" s="4" t="s">
        <v>678</v>
      </c>
    </row>
    <row r="18" spans="1:4">
      <c r="A18" s="4" t="s">
        <v>670</v>
      </c>
      <c r="C18" s="5" t="n">
        <v>-9950</v>
      </c>
    </row>
    <row r="19" spans="1:4">
      <c r="A19" s="4" t="s">
        <v>672</v>
      </c>
      <c r="C19" s="5" t="n">
        <v>-14293</v>
      </c>
    </row>
    <row r="20" spans="1:4">
      <c r="A20" s="4" t="s">
        <v>679</v>
      </c>
    </row>
    <row r="21" spans="1:4">
      <c r="A21" s="3" t="s">
        <v>668</v>
      </c>
    </row>
    <row r="22" spans="1:4">
      <c r="A22" s="4" t="s">
        <v>675</v>
      </c>
      <c r="B22" s="6" t="n">
        <v>1047653</v>
      </c>
      <c r="C22" s="5" t="n">
        <v>1058263</v>
      </c>
    </row>
    <row r="23" spans="1:4">
      <c r="A23" s="4" t="s">
        <v>680</v>
      </c>
    </row>
    <row r="24" spans="1:4">
      <c r="A24" s="3" t="s">
        <v>668</v>
      </c>
    </row>
    <row r="25" spans="1:4">
      <c r="A25" s="4" t="s">
        <v>677</v>
      </c>
      <c r="B25" s="4" t="s">
        <v>678</v>
      </c>
    </row>
    <row r="26" spans="1:4">
      <c r="A26" s="4" t="s">
        <v>675</v>
      </c>
      <c r="B26" s="6" t="n">
        <v>330000</v>
      </c>
      <c r="C26" s="5" t="n">
        <v>330000</v>
      </c>
    </row>
    <row r="27" spans="1:4">
      <c r="A27" s="4" t="s">
        <v>681</v>
      </c>
    </row>
    <row r="28" spans="1:4">
      <c r="A28" s="3" t="s">
        <v>668</v>
      </c>
    </row>
    <row r="29" spans="1:4">
      <c r="A29" s="4" t="s">
        <v>677</v>
      </c>
      <c r="B29" s="4" t="s">
        <v>682</v>
      </c>
    </row>
    <row r="30" spans="1:4">
      <c r="A30" s="4" t="s">
        <v>675</v>
      </c>
      <c r="B30" s="6" t="n">
        <v>105443</v>
      </c>
      <c r="C30" s="5" t="n">
        <v>105443</v>
      </c>
    </row>
    <row r="31" spans="1:4">
      <c r="A31" s="4" t="s">
        <v>683</v>
      </c>
    </row>
    <row r="32" spans="1:4">
      <c r="A32" s="3" t="s">
        <v>668</v>
      </c>
    </row>
    <row r="33" spans="1:4">
      <c r="A33" s="4" t="s">
        <v>675</v>
      </c>
      <c r="B33" s="6" t="n">
        <v>3261</v>
      </c>
      <c r="C33" s="6" t="n">
        <v>326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40"/>
    <col customWidth="1" max="6" min="6" width="39"/>
    <col customWidth="1" max="7" min="7" width="53"/>
    <col customWidth="1" max="8" min="8" width="80"/>
  </cols>
  <sheetData>
    <row r="1" spans="1:8">
      <c r="A1" s="1" t="s">
        <v>170</v>
      </c>
      <c r="B1" s="2" t="s">
        <v>171</v>
      </c>
      <c r="C1" s="2" t="s">
        <v>172</v>
      </c>
      <c r="D1" s="2" t="s">
        <v>173</v>
      </c>
      <c r="E1" s="2" t="s">
        <v>174</v>
      </c>
      <c r="F1" s="2" t="s">
        <v>175</v>
      </c>
      <c r="G1" s="2" t="s">
        <v>176</v>
      </c>
      <c r="H1" s="2" t="s">
        <v>177</v>
      </c>
    </row>
    <row r="2" spans="1:8">
      <c r="A2" s="3" t="s">
        <v>178</v>
      </c>
    </row>
    <row r="3" spans="1:8">
      <c r="A3" s="4" t="s">
        <v>176</v>
      </c>
      <c r="B3" s="6" t="n">
        <v>457926</v>
      </c>
      <c r="C3" s="6" t="n">
        <v>0</v>
      </c>
      <c r="D3" s="6" t="n">
        <v>548534</v>
      </c>
      <c r="E3" s="6" t="n">
        <v>-56226</v>
      </c>
      <c r="F3" s="6" t="n">
        <v>-34382</v>
      </c>
    </row>
    <row r="4" spans="1:8">
      <c r="A4" s="4" t="s">
        <v>179</v>
      </c>
      <c r="B4" s="5" t="n">
        <v>457926</v>
      </c>
      <c r="C4" s="5" t="n">
        <v>0</v>
      </c>
      <c r="D4" s="5" t="n">
        <v>548534</v>
      </c>
      <c r="E4" s="5" t="n">
        <v>-56226</v>
      </c>
      <c r="F4" s="5" t="n">
        <v>-34382</v>
      </c>
    </row>
    <row r="5" spans="1:8">
      <c r="A5" s="3" t="s">
        <v>178</v>
      </c>
    </row>
    <row r="6" spans="1:8">
      <c r="A6" s="4" t="s">
        <v>127</v>
      </c>
      <c r="B6" s="5" t="n">
        <v>58648</v>
      </c>
      <c r="E6" s="5" t="n">
        <v>58648</v>
      </c>
    </row>
    <row r="7" spans="1:8">
      <c r="A7" s="4" t="s">
        <v>180</v>
      </c>
      <c r="B7" s="5" t="n">
        <v>2484</v>
      </c>
      <c r="D7" s="5" t="n">
        <v>2484</v>
      </c>
    </row>
    <row r="8" spans="1:8">
      <c r="A8" s="4" t="s">
        <v>181</v>
      </c>
      <c r="B8" s="5" t="n">
        <v>500</v>
      </c>
      <c r="D8" s="5" t="n">
        <v>500</v>
      </c>
    </row>
    <row r="9" spans="1:8">
      <c r="A9" s="4" t="s">
        <v>176</v>
      </c>
      <c r="B9" s="5" t="n">
        <v>527403</v>
      </c>
      <c r="C9" s="5" t="n">
        <v>0</v>
      </c>
      <c r="D9" s="5" t="n">
        <v>551518</v>
      </c>
      <c r="E9" s="5" t="n">
        <v>2422</v>
      </c>
      <c r="F9" s="5" t="n">
        <v>-26537</v>
      </c>
    </row>
    <row r="10" spans="1:8">
      <c r="A10" s="4" t="s">
        <v>182</v>
      </c>
      <c r="B10" s="5" t="n">
        <v>7845</v>
      </c>
      <c r="F10" s="5" t="n">
        <v>7845</v>
      </c>
    </row>
    <row r="11" spans="1:8">
      <c r="A11" s="4" t="s">
        <v>183</v>
      </c>
      <c r="B11" s="5" t="n">
        <v>527403</v>
      </c>
      <c r="C11" s="5" t="n">
        <v>0</v>
      </c>
      <c r="D11" s="5" t="n">
        <v>551518</v>
      </c>
      <c r="E11" s="5" t="n">
        <v>2422</v>
      </c>
      <c r="F11" s="5" t="n">
        <v>-26537</v>
      </c>
    </row>
    <row r="12" spans="1:8">
      <c r="A12" s="3" t="s">
        <v>178</v>
      </c>
    </row>
    <row r="13" spans="1:8">
      <c r="A13" s="4" t="s">
        <v>176</v>
      </c>
      <c r="B13" s="5" t="n">
        <v>527403</v>
      </c>
      <c r="C13" s="5" t="n">
        <v>0</v>
      </c>
      <c r="D13" s="5" t="n">
        <v>551518</v>
      </c>
      <c r="E13" s="5" t="n">
        <v>2422</v>
      </c>
      <c r="F13" s="5" t="n">
        <v>-26537</v>
      </c>
    </row>
    <row r="14" spans="1:8">
      <c r="A14" s="4" t="s">
        <v>127</v>
      </c>
      <c r="B14" s="5" t="n">
        <v>-69641</v>
      </c>
      <c r="E14" s="5" t="n">
        <v>-69641</v>
      </c>
    </row>
    <row r="15" spans="1:8">
      <c r="A15" s="4" t="s">
        <v>180</v>
      </c>
      <c r="B15" s="5" t="n">
        <v>1590</v>
      </c>
      <c r="D15" s="5" t="n">
        <v>1590</v>
      </c>
    </row>
    <row r="16" spans="1:8">
      <c r="A16" s="4" t="s">
        <v>163</v>
      </c>
      <c r="B16" s="5" t="n">
        <v>200</v>
      </c>
      <c r="D16" s="5" t="n">
        <v>200</v>
      </c>
    </row>
    <row r="17" spans="1:8">
      <c r="A17" s="4" t="s">
        <v>162</v>
      </c>
      <c r="B17" s="5" t="n">
        <v>-3780</v>
      </c>
      <c r="D17" s="5" t="n">
        <v>-3780</v>
      </c>
    </row>
    <row r="18" spans="1:8">
      <c r="A18" s="4" t="s">
        <v>176</v>
      </c>
      <c r="B18" s="5" t="n">
        <v>527403</v>
      </c>
      <c r="C18" s="5" t="n">
        <v>0</v>
      </c>
      <c r="D18" s="5" t="n">
        <v>549528</v>
      </c>
      <c r="E18" s="5" t="n">
        <v>-72831</v>
      </c>
      <c r="F18" s="5" t="n">
        <v>-37590</v>
      </c>
      <c r="G18" s="6" t="n">
        <v>-5612</v>
      </c>
      <c r="H18" s="6" t="n">
        <v>-5612</v>
      </c>
    </row>
    <row r="19" spans="1:8">
      <c r="A19" s="4" t="s">
        <v>182</v>
      </c>
      <c r="B19" s="5" t="n">
        <v>-11053</v>
      </c>
      <c r="F19" s="5" t="n">
        <v>-11053</v>
      </c>
    </row>
    <row r="20" spans="1:8">
      <c r="A20" s="4" t="s">
        <v>184</v>
      </c>
      <c r="B20" s="5" t="n">
        <v>439107</v>
      </c>
      <c r="C20" s="5" t="n">
        <v>0</v>
      </c>
      <c r="D20" s="5" t="n">
        <v>549528</v>
      </c>
      <c r="E20" s="5" t="n">
        <v>-72831</v>
      </c>
      <c r="F20" s="5" t="n">
        <v>-37590</v>
      </c>
      <c r="G20" s="5" t="n">
        <v>-5612</v>
      </c>
      <c r="H20" s="5" t="n">
        <v>-5612</v>
      </c>
    </row>
    <row r="21" spans="1:8">
      <c r="A21" s="3" t="s">
        <v>178</v>
      </c>
    </row>
    <row r="22" spans="1:8">
      <c r="A22" s="4" t="s">
        <v>176</v>
      </c>
      <c r="B22" s="5" t="n">
        <v>439107</v>
      </c>
      <c r="C22" s="5" t="n">
        <v>0</v>
      </c>
      <c r="D22" s="5" t="n">
        <v>549528</v>
      </c>
      <c r="E22" s="5" t="n">
        <v>-72831</v>
      </c>
      <c r="F22" s="5" t="n">
        <v>-37590</v>
      </c>
      <c r="G22" s="5" t="n">
        <v>-5612</v>
      </c>
      <c r="H22" s="5" t="n">
        <v>-5612</v>
      </c>
    </row>
    <row r="23" spans="1:8">
      <c r="A23" s="4" t="s">
        <v>127</v>
      </c>
      <c r="B23" s="5" t="n">
        <v>-103386</v>
      </c>
      <c r="E23" s="5" t="n">
        <v>-103386</v>
      </c>
    </row>
    <row r="24" spans="1:8">
      <c r="A24" s="4" t="s">
        <v>180</v>
      </c>
      <c r="B24" s="5" t="n">
        <v>2981</v>
      </c>
      <c r="D24" s="5" t="n">
        <v>2981</v>
      </c>
    </row>
    <row r="25" spans="1:8">
      <c r="A25" s="4" t="s">
        <v>163</v>
      </c>
      <c r="B25" s="5" t="n">
        <v>100</v>
      </c>
      <c r="D25" s="5" t="n">
        <v>100</v>
      </c>
    </row>
    <row r="26" spans="1:8">
      <c r="A26" s="4" t="s">
        <v>181</v>
      </c>
      <c r="B26" s="5" t="n">
        <v>750</v>
      </c>
      <c r="D26" s="5" t="n">
        <v>750</v>
      </c>
    </row>
    <row r="27" spans="1:8">
      <c r="A27" s="4" t="s">
        <v>176</v>
      </c>
      <c r="B27" s="5" t="n">
        <v>439107</v>
      </c>
      <c r="C27" s="5" t="n">
        <v>0</v>
      </c>
      <c r="D27" s="5" t="n">
        <v>553359</v>
      </c>
      <c r="E27" s="5" t="n">
        <v>-176217</v>
      </c>
      <c r="F27" s="5" t="n">
        <v>-32040</v>
      </c>
      <c r="G27" s="6" t="n">
        <v>-5612</v>
      </c>
      <c r="H27" s="6" t="n">
        <v>-5612</v>
      </c>
    </row>
    <row r="28" spans="1:8">
      <c r="A28" s="4" t="s">
        <v>182</v>
      </c>
      <c r="B28" s="5" t="n">
        <v>5550</v>
      </c>
      <c r="F28" s="5" t="n">
        <v>5550</v>
      </c>
    </row>
    <row r="29" spans="1:8">
      <c r="A29" s="4" t="s">
        <v>185</v>
      </c>
      <c r="B29" s="5" t="n">
        <v>345102</v>
      </c>
      <c r="C29" s="5" t="n">
        <v>0</v>
      </c>
      <c r="D29" s="5" t="n">
        <v>553359</v>
      </c>
      <c r="E29" s="5" t="n">
        <v>-176217</v>
      </c>
      <c r="F29" s="5" t="n">
        <v>-32040</v>
      </c>
    </row>
    <row r="30" spans="1:8">
      <c r="A30" s="3" t="s">
        <v>178</v>
      </c>
    </row>
    <row r="31" spans="1:8">
      <c r="A31" s="4" t="s">
        <v>176</v>
      </c>
      <c r="B31" s="6" t="n">
        <v>345102</v>
      </c>
      <c r="C31" s="6" t="n">
        <v>0</v>
      </c>
      <c r="D31" s="6" t="n">
        <v>553359</v>
      </c>
      <c r="E31" s="6" t="n">
        <v>-176217</v>
      </c>
      <c r="F31" s="6" t="n">
        <v>-320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1"/>
    <col customWidth="1" max="5" min="5" width="21"/>
    <col customWidth="1" max="6" min="6" width="21"/>
    <col customWidth="1" max="7" min="7" width="21"/>
    <col customWidth="1" max="8" min="8" width="20"/>
    <col customWidth="1" max="9" min="9" width="31"/>
  </cols>
  <sheetData>
    <row r="1" spans="1:9">
      <c r="A1" s="1" t="s">
        <v>684</v>
      </c>
      <c r="B1" s="2" t="s">
        <v>685</v>
      </c>
      <c r="C1" s="2" t="s">
        <v>686</v>
      </c>
      <c r="D1" s="2" t="s">
        <v>687</v>
      </c>
      <c r="E1" s="2" t="s">
        <v>576</v>
      </c>
      <c r="F1" s="2" t="s">
        <v>577</v>
      </c>
      <c r="G1" s="2" t="s">
        <v>358</v>
      </c>
      <c r="H1" s="2" t="s">
        <v>688</v>
      </c>
      <c r="I1" s="2" t="s">
        <v>689</v>
      </c>
    </row>
    <row r="2" spans="1:9">
      <c r="A2" s="3" t="s">
        <v>668</v>
      </c>
    </row>
    <row r="3" spans="1:9">
      <c r="A3" s="4" t="s">
        <v>158</v>
      </c>
      <c r="D3" s="6" t="n">
        <v>43500000</v>
      </c>
      <c r="E3" s="6" t="n">
        <v>165550000</v>
      </c>
      <c r="F3" s="6" t="n">
        <v>35500000</v>
      </c>
    </row>
    <row r="4" spans="1:9">
      <c r="A4" s="4" t="s">
        <v>690</v>
      </c>
      <c r="D4" s="5" t="n">
        <v>750000</v>
      </c>
      <c r="F4" s="6" t="n">
        <v>500000</v>
      </c>
    </row>
    <row r="5" spans="1:9">
      <c r="A5" s="4" t="s">
        <v>672</v>
      </c>
      <c r="D5" s="6" t="n">
        <v>14055000</v>
      </c>
      <c r="E5" s="5" t="n">
        <v>17251000</v>
      </c>
    </row>
    <row r="6" spans="1:9">
      <c r="A6" s="4" t="s">
        <v>12</v>
      </c>
      <c r="D6" s="4" t="s">
        <v>13</v>
      </c>
    </row>
    <row r="7" spans="1:9">
      <c r="A7" s="4" t="s">
        <v>691</v>
      </c>
      <c r="D7" s="6" t="n">
        <v>8040000</v>
      </c>
      <c r="E7" s="5" t="n">
        <v>9558000</v>
      </c>
    </row>
    <row r="8" spans="1:9">
      <c r="A8" s="4" t="s">
        <v>692</v>
      </c>
      <c r="D8" s="5" t="n">
        <v>17001000</v>
      </c>
    </row>
    <row r="9" spans="1:9">
      <c r="A9" s="4" t="s">
        <v>693</v>
      </c>
    </row>
    <row r="10" spans="1:9">
      <c r="A10" s="3" t="s">
        <v>668</v>
      </c>
    </row>
    <row r="11" spans="1:9">
      <c r="A11" s="4" t="s">
        <v>694</v>
      </c>
      <c r="D11" s="5" t="n">
        <v>16110000</v>
      </c>
      <c r="E11" s="5" t="n">
        <v>17498000</v>
      </c>
      <c r="I11" s="6" t="n">
        <v>22437000</v>
      </c>
    </row>
    <row r="12" spans="1:9">
      <c r="A12" s="4" t="s">
        <v>676</v>
      </c>
    </row>
    <row r="13" spans="1:9">
      <c r="A13" s="3" t="s">
        <v>668</v>
      </c>
    </row>
    <row r="14" spans="1:9">
      <c r="A14" s="4" t="s">
        <v>545</v>
      </c>
      <c r="I14" s="6" t="n">
        <v>330000000</v>
      </c>
    </row>
    <row r="15" spans="1:9">
      <c r="A15" s="4" t="s">
        <v>695</v>
      </c>
      <c r="D15" s="6" t="n">
        <v>2652000</v>
      </c>
    </row>
    <row r="16" spans="1:9">
      <c r="A16" s="4" t="s">
        <v>677</v>
      </c>
      <c r="D16" s="4" t="s">
        <v>678</v>
      </c>
      <c r="I16" s="4" t="s">
        <v>678</v>
      </c>
    </row>
    <row r="17" spans="1:9">
      <c r="A17" s="4" t="s">
        <v>696</v>
      </c>
      <c r="D17" s="6" t="n">
        <v>50000000</v>
      </c>
    </row>
    <row r="18" spans="1:9">
      <c r="A18" s="4" t="s">
        <v>672</v>
      </c>
      <c r="E18" s="5" t="n">
        <v>14293000</v>
      </c>
    </row>
    <row r="19" spans="1:9">
      <c r="A19" s="4" t="s">
        <v>691</v>
      </c>
      <c r="E19" s="5" t="n">
        <v>9950000</v>
      </c>
    </row>
    <row r="20" spans="1:9">
      <c r="A20" s="4" t="s">
        <v>697</v>
      </c>
    </row>
    <row r="21" spans="1:9">
      <c r="A21" s="3" t="s">
        <v>668</v>
      </c>
    </row>
    <row r="22" spans="1:9">
      <c r="A22" s="4" t="s">
        <v>545</v>
      </c>
      <c r="H22" s="6" t="n">
        <v>530000000</v>
      </c>
    </row>
    <row r="23" spans="1:9">
      <c r="A23" s="4" t="s">
        <v>698</v>
      </c>
    </row>
    <row r="24" spans="1:9">
      <c r="A24" s="3" t="s">
        <v>668</v>
      </c>
    </row>
    <row r="25" spans="1:9">
      <c r="A25" s="4" t="s">
        <v>545</v>
      </c>
      <c r="H25" s="5" t="n">
        <v>165000000</v>
      </c>
    </row>
    <row r="26" spans="1:9">
      <c r="A26" s="4" t="s">
        <v>699</v>
      </c>
    </row>
    <row r="27" spans="1:9">
      <c r="A27" s="3" t="s">
        <v>668</v>
      </c>
    </row>
    <row r="28" spans="1:9">
      <c r="A28" s="4" t="s">
        <v>545</v>
      </c>
      <c r="G28" s="6" t="n">
        <v>365000000</v>
      </c>
    </row>
    <row r="29" spans="1:9">
      <c r="A29" s="4" t="s">
        <v>674</v>
      </c>
    </row>
    <row r="30" spans="1:9">
      <c r="A30" s="3" t="s">
        <v>668</v>
      </c>
    </row>
    <row r="31" spans="1:9">
      <c r="A31" s="4" t="s">
        <v>545</v>
      </c>
      <c r="B31" s="6" t="n">
        <v>250000000</v>
      </c>
      <c r="H31" s="6" t="n">
        <v>150000000</v>
      </c>
    </row>
    <row r="32" spans="1:9">
      <c r="A32" s="4" t="s">
        <v>158</v>
      </c>
      <c r="B32" s="6" t="n">
        <v>100000000</v>
      </c>
    </row>
    <row r="33" spans="1:9">
      <c r="A33" s="4" t="s">
        <v>700</v>
      </c>
      <c r="D33" s="5" t="n">
        <v>30000000</v>
      </c>
    </row>
    <row r="34" spans="1:9">
      <c r="A34" s="4" t="s">
        <v>672</v>
      </c>
      <c r="D34" s="5" t="n">
        <v>1412000</v>
      </c>
      <c r="E34" s="5" t="n">
        <v>1841000</v>
      </c>
    </row>
    <row r="35" spans="1:9">
      <c r="A35" s="4" t="s">
        <v>701</v>
      </c>
      <c r="D35" s="5" t="n">
        <v>113000000</v>
      </c>
    </row>
    <row r="36" spans="1:9">
      <c r="A36" s="4" t="s">
        <v>702</v>
      </c>
      <c r="D36" s="5" t="n">
        <v>119999000</v>
      </c>
    </row>
    <row r="37" spans="1:9">
      <c r="A37" s="4" t="s">
        <v>681</v>
      </c>
    </row>
    <row r="38" spans="1:9">
      <c r="A38" s="3" t="s">
        <v>668</v>
      </c>
    </row>
    <row r="39" spans="1:9">
      <c r="A39" s="4" t="s">
        <v>545</v>
      </c>
      <c r="D39" s="6" t="n">
        <v>105443000</v>
      </c>
    </row>
    <row r="40" spans="1:9">
      <c r="A40" s="4" t="s">
        <v>677</v>
      </c>
      <c r="D40" s="4" t="s">
        <v>682</v>
      </c>
    </row>
    <row r="41" spans="1:9">
      <c r="A41" s="4" t="s">
        <v>703</v>
      </c>
      <c r="D41" s="6" t="n">
        <v>12231000</v>
      </c>
    </row>
    <row r="42" spans="1:9">
      <c r="A42" s="4" t="s">
        <v>704</v>
      </c>
      <c r="D42" s="6" t="n">
        <v>25</v>
      </c>
    </row>
    <row r="43" spans="1:9">
      <c r="A43" s="4" t="s">
        <v>705</v>
      </c>
      <c r="D43" s="4" t="s">
        <v>706</v>
      </c>
    </row>
    <row r="44" spans="1:9">
      <c r="A44" s="4" t="s">
        <v>707</v>
      </c>
    </row>
    <row r="45" spans="1:9">
      <c r="A45" s="3" t="s">
        <v>668</v>
      </c>
    </row>
    <row r="46" spans="1:9">
      <c r="A46" s="4" t="s">
        <v>708</v>
      </c>
      <c r="D46" s="4" t="s">
        <v>709</v>
      </c>
    </row>
    <row r="47" spans="1:9">
      <c r="A47" s="4" t="s">
        <v>710</v>
      </c>
    </row>
    <row r="48" spans="1:9">
      <c r="A48" s="3" t="s">
        <v>668</v>
      </c>
    </row>
    <row r="49" spans="1:9">
      <c r="A49" s="4" t="s">
        <v>708</v>
      </c>
      <c r="D49" s="4" t="s">
        <v>711</v>
      </c>
    </row>
    <row r="50" spans="1:9">
      <c r="A50" s="4" t="s">
        <v>712</v>
      </c>
    </row>
    <row r="51" spans="1:9">
      <c r="A51" s="3" t="s">
        <v>668</v>
      </c>
    </row>
    <row r="52" spans="1:9">
      <c r="A52" s="4" t="s">
        <v>708</v>
      </c>
      <c r="D52" s="4" t="s">
        <v>713</v>
      </c>
    </row>
    <row r="53" spans="1:9">
      <c r="A53" s="4" t="s">
        <v>714</v>
      </c>
    </row>
    <row r="54" spans="1:9">
      <c r="A54" s="3" t="s">
        <v>668</v>
      </c>
    </row>
    <row r="55" spans="1:9">
      <c r="A55" s="4" t="s">
        <v>708</v>
      </c>
      <c r="D55" s="4" t="s">
        <v>715</v>
      </c>
    </row>
    <row r="56" spans="1:9">
      <c r="A56" s="4" t="s">
        <v>716</v>
      </c>
    </row>
    <row r="57" spans="1:9">
      <c r="A57" s="3" t="s">
        <v>668</v>
      </c>
    </row>
    <row r="58" spans="1:9">
      <c r="A58" s="4" t="s">
        <v>708</v>
      </c>
      <c r="D58" s="4" t="s">
        <v>717</v>
      </c>
    </row>
    <row r="59" spans="1:9">
      <c r="A59" s="4" t="s">
        <v>718</v>
      </c>
    </row>
    <row r="60" spans="1:9">
      <c r="A60" s="3" t="s">
        <v>668</v>
      </c>
    </row>
    <row r="61" spans="1:9">
      <c r="A61" s="4" t="s">
        <v>708</v>
      </c>
      <c r="D61" s="4" t="s">
        <v>719</v>
      </c>
    </row>
    <row r="62" spans="1:9">
      <c r="A62" s="4" t="s">
        <v>720</v>
      </c>
    </row>
    <row r="63" spans="1:9">
      <c r="A63" s="3" t="s">
        <v>668</v>
      </c>
    </row>
    <row r="64" spans="1:9">
      <c r="A64" s="4" t="s">
        <v>721</v>
      </c>
      <c r="D64" s="6" t="n">
        <v>148731000</v>
      </c>
      <c r="E64" s="6" t="n">
        <v>130636000</v>
      </c>
      <c r="I64" s="6" t="n">
        <v>131141000</v>
      </c>
    </row>
    <row r="65" spans="1:9">
      <c r="A65" s="4" t="s">
        <v>722</v>
      </c>
    </row>
    <row r="66" spans="1:9">
      <c r="A66" s="3" t="s">
        <v>668</v>
      </c>
    </row>
    <row r="67" spans="1:9">
      <c r="A67" s="4" t="s">
        <v>723</v>
      </c>
      <c r="D67" s="5" t="n">
        <v>200000000</v>
      </c>
    </row>
    <row r="68" spans="1:9">
      <c r="A68" s="4" t="s">
        <v>724</v>
      </c>
    </row>
    <row r="69" spans="1:9">
      <c r="A69" s="3" t="s">
        <v>668</v>
      </c>
    </row>
    <row r="70" spans="1:9">
      <c r="A70" s="4" t="s">
        <v>723</v>
      </c>
      <c r="D70" s="6" t="n">
        <v>50000000</v>
      </c>
    </row>
    <row r="71" spans="1:9">
      <c r="A71" s="4" t="s">
        <v>725</v>
      </c>
    </row>
    <row r="72" spans="1:9">
      <c r="A72" s="3" t="s">
        <v>668</v>
      </c>
    </row>
    <row r="73" spans="1:9">
      <c r="A73" s="4" t="s">
        <v>690</v>
      </c>
      <c r="C73" s="6" t="n">
        <v>105443000</v>
      </c>
    </row>
    <row r="74" spans="1:9">
      <c r="A74" s="4" t="s">
        <v>726</v>
      </c>
      <c r="C74" s="5" t="n">
        <v>4217724</v>
      </c>
    </row>
    <row r="75" spans="1:9">
      <c r="A75" s="4" t="s">
        <v>727</v>
      </c>
    </row>
    <row r="76" spans="1:9">
      <c r="A76" s="3" t="s">
        <v>668</v>
      </c>
    </row>
    <row r="77" spans="1:9">
      <c r="A77" s="4" t="s">
        <v>690</v>
      </c>
      <c r="C77" s="6" t="n">
        <v>3261000</v>
      </c>
    </row>
    <row r="78" spans="1:9">
      <c r="A78" s="4" t="s">
        <v>728</v>
      </c>
    </row>
    <row r="79" spans="1:9">
      <c r="A79" s="3" t="s">
        <v>668</v>
      </c>
    </row>
    <row r="80" spans="1:9">
      <c r="A80" s="4" t="s">
        <v>729</v>
      </c>
      <c r="I80" s="9" t="n">
        <v>30.3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0</v>
      </c>
      <c r="B1" s="2" t="s">
        <v>2</v>
      </c>
      <c r="C1" s="2" t="s">
        <v>57</v>
      </c>
      <c r="D1" s="2" t="s">
        <v>110</v>
      </c>
      <c r="E1" s="2" t="s">
        <v>731</v>
      </c>
    </row>
    <row r="2" spans="1:5">
      <c r="A2" s="3" t="s">
        <v>668</v>
      </c>
    </row>
    <row r="3" spans="1:5">
      <c r="A3" s="4" t="s">
        <v>70</v>
      </c>
      <c r="B3" s="6" t="n">
        <v>2441210</v>
      </c>
      <c r="C3" s="6" t="n">
        <v>2431470</v>
      </c>
    </row>
    <row r="4" spans="1:5">
      <c r="A4" s="4" t="s">
        <v>732</v>
      </c>
      <c r="B4" s="5" t="n">
        <v>345102</v>
      </c>
      <c r="C4" s="5" t="n">
        <v>439107</v>
      </c>
      <c r="D4" s="6" t="n">
        <v>527403</v>
      </c>
      <c r="E4" s="6" t="n">
        <v>457926</v>
      </c>
    </row>
    <row r="5" spans="1:5">
      <c r="A5" s="4" t="s">
        <v>95</v>
      </c>
      <c r="B5" s="5" t="n">
        <v>2441210</v>
      </c>
      <c r="C5" s="6" t="n">
        <v>2431470</v>
      </c>
    </row>
    <row r="6" spans="1:5">
      <c r="A6" s="4" t="s">
        <v>725</v>
      </c>
    </row>
    <row r="7" spans="1:5">
      <c r="A7" s="3" t="s">
        <v>668</v>
      </c>
    </row>
    <row r="8" spans="1:5">
      <c r="A8" s="4" t="s">
        <v>70</v>
      </c>
      <c r="B8" s="5" t="n">
        <v>124814</v>
      </c>
    </row>
    <row r="9" spans="1:5">
      <c r="A9" s="4" t="s">
        <v>733</v>
      </c>
      <c r="B9" s="5" t="n">
        <v>121553</v>
      </c>
    </row>
    <row r="10" spans="1:5">
      <c r="A10" s="4" t="s">
        <v>732</v>
      </c>
      <c r="B10" s="5" t="n">
        <v>3261</v>
      </c>
    </row>
    <row r="11" spans="1:5">
      <c r="A11" s="4" t="s">
        <v>95</v>
      </c>
      <c r="B11" s="5" t="n">
        <v>124814</v>
      </c>
    </row>
    <row r="12" spans="1:5">
      <c r="A12" s="4" t="s">
        <v>734</v>
      </c>
    </row>
    <row r="13" spans="1:5">
      <c r="A13" s="3" t="s">
        <v>668</v>
      </c>
    </row>
    <row r="14" spans="1:5">
      <c r="A14" s="4" t="s">
        <v>735</v>
      </c>
      <c r="B14" s="5" t="n">
        <v>121553</v>
      </c>
    </row>
    <row r="15" spans="1:5">
      <c r="A15" s="4" t="s">
        <v>727</v>
      </c>
    </row>
    <row r="16" spans="1:5">
      <c r="A16" s="3" t="s">
        <v>668</v>
      </c>
    </row>
    <row r="17" spans="1:5">
      <c r="A17" s="4" t="s">
        <v>735</v>
      </c>
      <c r="B17" s="6" t="n">
        <v>326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6</v>
      </c>
      <c r="B1" s="2" t="s">
        <v>575</v>
      </c>
    </row>
    <row r="2" spans="1:2">
      <c r="A2" s="3" t="s">
        <v>205</v>
      </c>
    </row>
    <row r="3" spans="1:2">
      <c r="A3" s="4" t="s">
        <v>452</v>
      </c>
      <c r="B3" s="6" t="n">
        <v>10609</v>
      </c>
    </row>
    <row r="4" spans="1:2">
      <c r="A4" s="4" t="s">
        <v>453</v>
      </c>
      <c r="B4" s="5" t="n">
        <v>10609</v>
      </c>
    </row>
    <row r="5" spans="1:2">
      <c r="A5" s="4" t="s">
        <v>454</v>
      </c>
      <c r="B5" s="5" t="n">
        <v>340609</v>
      </c>
    </row>
    <row r="6" spans="1:2">
      <c r="A6" s="4" t="s">
        <v>455</v>
      </c>
      <c r="B6" s="5" t="n">
        <v>10609</v>
      </c>
    </row>
    <row r="7" spans="1:2">
      <c r="A7" s="4" t="s">
        <v>456</v>
      </c>
      <c r="B7" s="5" t="n">
        <v>123609</v>
      </c>
    </row>
    <row r="8" spans="1:2">
      <c r="A8" s="4" t="s">
        <v>737</v>
      </c>
      <c r="B8" s="5" t="n">
        <v>1103312</v>
      </c>
    </row>
    <row r="9" spans="1:2">
      <c r="A9" s="4" t="s">
        <v>82</v>
      </c>
      <c r="B9" s="6" t="n">
        <v>159935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738</v>
      </c>
      <c r="B1" s="2" t="s">
        <v>1</v>
      </c>
    </row>
    <row r="2" spans="1:2">
      <c r="B2" s="2" t="s">
        <v>575</v>
      </c>
    </row>
    <row r="3" spans="1:2">
      <c r="A3" s="3" t="s">
        <v>208</v>
      </c>
    </row>
    <row r="4" spans="1:2">
      <c r="A4" s="4" t="s">
        <v>739</v>
      </c>
      <c r="B4" s="6" t="n">
        <v>19456</v>
      </c>
    </row>
    <row r="5" spans="1:2">
      <c r="A5" s="4" t="s">
        <v>740</v>
      </c>
      <c r="B5" s="5" t="n">
        <v>2587</v>
      </c>
    </row>
    <row r="6" spans="1:2">
      <c r="A6" s="4" t="s">
        <v>741</v>
      </c>
      <c r="B6" s="5" t="n">
        <v>2731</v>
      </c>
    </row>
    <row r="7" spans="1:2">
      <c r="A7" s="3" t="s">
        <v>742</v>
      </c>
    </row>
    <row r="8" spans="1:2">
      <c r="A8" s="4" t="s">
        <v>743</v>
      </c>
      <c r="B8" s="5" t="n">
        <v>616</v>
      </c>
    </row>
    <row r="9" spans="1:2">
      <c r="A9" s="4" t="s">
        <v>744</v>
      </c>
      <c r="B9" s="6" t="n">
        <v>11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45</v>
      </c>
      <c r="B1" s="2" t="s">
        <v>1</v>
      </c>
    </row>
    <row r="2" spans="1:4">
      <c r="B2" s="2" t="s">
        <v>2</v>
      </c>
      <c r="C2" s="2" t="s">
        <v>57</v>
      </c>
      <c r="D2" s="2" t="s">
        <v>110</v>
      </c>
    </row>
    <row r="3" spans="1:4">
      <c r="A3" s="3" t="s">
        <v>208</v>
      </c>
    </row>
    <row r="4" spans="1:4">
      <c r="A4" s="4" t="s">
        <v>746</v>
      </c>
      <c r="B4" s="6" t="n">
        <v>24774</v>
      </c>
    </row>
    <row r="5" spans="1:4">
      <c r="A5" s="4" t="s">
        <v>746</v>
      </c>
      <c r="C5" s="6" t="n">
        <v>19281</v>
      </c>
      <c r="D5" s="6" t="n">
        <v>1681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6"/>
  </cols>
  <sheetData>
    <row r="1" spans="1:2">
      <c r="A1" s="1" t="s">
        <v>747</v>
      </c>
      <c r="B1" s="2" t="s">
        <v>2</v>
      </c>
    </row>
    <row r="2" spans="1:2">
      <c r="A2" s="3" t="s">
        <v>208</v>
      </c>
    </row>
    <row r="3" spans="1:2">
      <c r="A3" s="4" t="s">
        <v>748</v>
      </c>
      <c r="B3" s="4" t="s">
        <v>749</v>
      </c>
    </row>
    <row r="4" spans="1:2">
      <c r="A4" s="4" t="s">
        <v>750</v>
      </c>
      <c r="B4" s="4" t="s">
        <v>751</v>
      </c>
    </row>
    <row r="5" spans="1:2">
      <c r="A5" s="4" t="s">
        <v>752</v>
      </c>
      <c r="B5" s="4" t="s">
        <v>753</v>
      </c>
    </row>
    <row r="6" spans="1:2">
      <c r="A6" s="4" t="s">
        <v>754</v>
      </c>
      <c r="B6" s="4" t="s">
        <v>75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756</v>
      </c>
      <c r="B1" s="2" t="s">
        <v>575</v>
      </c>
    </row>
    <row r="2" spans="1:2">
      <c r="A2" s="3" t="s">
        <v>208</v>
      </c>
    </row>
    <row r="3" spans="1:2">
      <c r="A3" s="4" t="s">
        <v>757</v>
      </c>
      <c r="B3" s="6" t="n">
        <v>2101</v>
      </c>
    </row>
    <row r="4" spans="1:2">
      <c r="A4" s="4" t="s">
        <v>758</v>
      </c>
      <c r="B4" s="5" t="n">
        <v>749</v>
      </c>
    </row>
    <row r="5" spans="1:2">
      <c r="A5" s="4" t="s">
        <v>759</v>
      </c>
      <c r="B5" s="5" t="n">
        <v>1526</v>
      </c>
    </row>
    <row r="6" spans="1:2">
      <c r="A6" s="4" t="s">
        <v>760</v>
      </c>
      <c r="B6" s="6" t="n">
        <v>227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61</v>
      </c>
      <c r="B1" s="2" t="s">
        <v>1</v>
      </c>
    </row>
    <row r="2" spans="1:4">
      <c r="B2" s="2" t="s">
        <v>2</v>
      </c>
      <c r="C2" s="2" t="s">
        <v>57</v>
      </c>
      <c r="D2" s="2" t="s">
        <v>110</v>
      </c>
    </row>
    <row r="3" spans="1:4">
      <c r="A3" s="3" t="s">
        <v>208</v>
      </c>
    </row>
    <row r="4" spans="1:4">
      <c r="A4" s="4" t="s">
        <v>762</v>
      </c>
      <c r="B4" s="6" t="n">
        <v>18668</v>
      </c>
    </row>
    <row r="5" spans="1:4">
      <c r="A5" s="4" t="s">
        <v>763</v>
      </c>
      <c r="B5" s="5" t="n">
        <v>104</v>
      </c>
    </row>
    <row r="6" spans="1:4">
      <c r="A6" s="4" t="s">
        <v>764</v>
      </c>
      <c r="B6" s="6" t="n">
        <v>683</v>
      </c>
      <c r="C6" s="6" t="n">
        <v>235</v>
      </c>
      <c r="D6" s="6" t="n">
        <v>12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65</v>
      </c>
      <c r="B1" s="2" t="s">
        <v>2</v>
      </c>
      <c r="C1" s="2" t="s">
        <v>57</v>
      </c>
    </row>
    <row r="2" spans="1:3">
      <c r="A2" s="3" t="s">
        <v>766</v>
      </c>
    </row>
    <row r="3" spans="1:3">
      <c r="A3" s="4" t="s">
        <v>767</v>
      </c>
      <c r="B3" s="6" t="n">
        <v>17525</v>
      </c>
    </row>
    <row r="4" spans="1:3">
      <c r="A4" s="4" t="s">
        <v>768</v>
      </c>
      <c r="B4" s="5" t="n">
        <v>15956</v>
      </c>
    </row>
    <row r="5" spans="1:3">
      <c r="A5" s="4" t="s">
        <v>769</v>
      </c>
      <c r="B5" s="5" t="n">
        <v>13925</v>
      </c>
    </row>
    <row r="6" spans="1:3">
      <c r="A6" s="4" t="s">
        <v>770</v>
      </c>
      <c r="B6" s="5" t="n">
        <v>12045</v>
      </c>
    </row>
    <row r="7" spans="1:3">
      <c r="A7" s="4" t="s">
        <v>771</v>
      </c>
      <c r="B7" s="5" t="n">
        <v>11716</v>
      </c>
    </row>
    <row r="8" spans="1:3">
      <c r="A8" s="4" t="s">
        <v>772</v>
      </c>
      <c r="B8" s="5" t="n">
        <v>43591</v>
      </c>
    </row>
    <row r="9" spans="1:3">
      <c r="A9" s="4" t="s">
        <v>773</v>
      </c>
      <c r="B9" s="5" t="n">
        <v>114758</v>
      </c>
    </row>
    <row r="10" spans="1:3">
      <c r="A10" s="4" t="s">
        <v>774</v>
      </c>
      <c r="B10" s="5" t="n">
        <v>-30072</v>
      </c>
    </row>
    <row r="11" spans="1:3">
      <c r="A11" s="4" t="s">
        <v>775</v>
      </c>
      <c r="B11" s="5" t="n">
        <v>84686</v>
      </c>
    </row>
    <row r="12" spans="1:3">
      <c r="A12" s="3" t="s">
        <v>776</v>
      </c>
    </row>
    <row r="13" spans="1:3">
      <c r="A13" s="4" t="s">
        <v>767</v>
      </c>
      <c r="B13" s="5" t="n">
        <v>873</v>
      </c>
    </row>
    <row r="14" spans="1:3">
      <c r="A14" s="4" t="s">
        <v>768</v>
      </c>
      <c r="B14" s="5" t="n">
        <v>712</v>
      </c>
    </row>
    <row r="15" spans="1:3">
      <c r="A15" s="4" t="s">
        <v>769</v>
      </c>
      <c r="B15" s="5" t="n">
        <v>456</v>
      </c>
    </row>
    <row r="16" spans="1:3">
      <c r="A16" s="4" t="s">
        <v>770</v>
      </c>
      <c r="B16" s="5" t="n">
        <v>383</v>
      </c>
    </row>
    <row r="17" spans="1:3">
      <c r="A17" s="4" t="s">
        <v>771</v>
      </c>
      <c r="B17" s="5" t="n">
        <v>127</v>
      </c>
    </row>
    <row r="18" spans="1:3">
      <c r="A18" s="4" t="s">
        <v>772</v>
      </c>
      <c r="B18" s="5" t="n">
        <v>0</v>
      </c>
    </row>
    <row r="19" spans="1:3">
      <c r="A19" s="4" t="s">
        <v>773</v>
      </c>
      <c r="B19" s="5" t="n">
        <v>2551</v>
      </c>
    </row>
    <row r="20" spans="1:3">
      <c r="A20" s="4" t="s">
        <v>774</v>
      </c>
      <c r="B20" s="5" t="n">
        <v>-276</v>
      </c>
    </row>
    <row r="21" spans="1:3">
      <c r="A21" s="4" t="s">
        <v>775</v>
      </c>
      <c r="B21" s="6" t="n">
        <v>2275</v>
      </c>
    </row>
    <row r="22" spans="1:3">
      <c r="A22" s="3" t="s">
        <v>766</v>
      </c>
    </row>
    <row r="23" spans="1:3">
      <c r="A23" s="4" t="s">
        <v>767</v>
      </c>
      <c r="C23" s="6" t="n">
        <v>17326</v>
      </c>
    </row>
    <row r="24" spans="1:3">
      <c r="A24" s="4" t="s">
        <v>768</v>
      </c>
      <c r="C24" s="5" t="n">
        <v>14736</v>
      </c>
    </row>
    <row r="25" spans="1:3">
      <c r="A25" s="4" t="s">
        <v>769</v>
      </c>
      <c r="C25" s="5" t="n">
        <v>13305</v>
      </c>
    </row>
    <row r="26" spans="1:3">
      <c r="A26" s="4" t="s">
        <v>770</v>
      </c>
      <c r="C26" s="5" t="n">
        <v>12012</v>
      </c>
    </row>
    <row r="27" spans="1:3">
      <c r="A27" s="4" t="s">
        <v>771</v>
      </c>
      <c r="C27" s="5" t="n">
        <v>9541</v>
      </c>
    </row>
    <row r="28" spans="1:3">
      <c r="A28" s="4" t="s">
        <v>772</v>
      </c>
      <c r="C28" s="5" t="n">
        <v>16664</v>
      </c>
    </row>
    <row r="29" spans="1:3">
      <c r="A29" s="4" t="s">
        <v>773</v>
      </c>
      <c r="C29" s="6" t="n">
        <v>8358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77</v>
      </c>
      <c r="B1" s="2" t="s">
        <v>1</v>
      </c>
    </row>
    <row r="2" spans="1:4">
      <c r="B2" s="2" t="s">
        <v>2</v>
      </c>
      <c r="C2" s="2" t="s">
        <v>57</v>
      </c>
      <c r="D2" s="2" t="s">
        <v>110</v>
      </c>
    </row>
    <row r="3" spans="1:4">
      <c r="A3" s="3" t="s">
        <v>211</v>
      </c>
    </row>
    <row r="4" spans="1:4">
      <c r="A4" s="4" t="s">
        <v>778</v>
      </c>
      <c r="B4" s="4" t="s">
        <v>779</v>
      </c>
    </row>
    <row r="5" spans="1:4">
      <c r="A5" s="4" t="s">
        <v>780</v>
      </c>
      <c r="B5" s="4" t="s">
        <v>402</v>
      </c>
    </row>
    <row r="6" spans="1:4">
      <c r="A6" s="4" t="s">
        <v>383</v>
      </c>
      <c r="B6" s="4" t="s">
        <v>779</v>
      </c>
    </row>
    <row r="7" spans="1:4">
      <c r="A7" s="4" t="s">
        <v>781</v>
      </c>
      <c r="B7" s="6" t="n">
        <v>10000</v>
      </c>
    </row>
    <row r="8" spans="1:4">
      <c r="A8" s="4" t="s">
        <v>782</v>
      </c>
      <c r="B8" s="4" t="s">
        <v>395</v>
      </c>
    </row>
    <row r="9" spans="1:4">
      <c r="A9" s="4" t="s">
        <v>783</v>
      </c>
      <c r="B9" s="6" t="n">
        <v>1911000</v>
      </c>
      <c r="C9" s="6" t="n">
        <v>1905000</v>
      </c>
    </row>
    <row r="10" spans="1:4">
      <c r="A10" s="4" t="s">
        <v>784</v>
      </c>
      <c r="B10" s="5" t="n">
        <v>355000</v>
      </c>
      <c r="C10" s="5" t="n">
        <v>545000</v>
      </c>
    </row>
    <row r="11" spans="1:4">
      <c r="A11" s="4" t="s">
        <v>785</v>
      </c>
      <c r="B11" s="6" t="n">
        <v>686000</v>
      </c>
      <c r="C11" s="6" t="n">
        <v>849000</v>
      </c>
      <c r="D11" s="6" t="n">
        <v>289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57</v>
      </c>
      <c r="D2" s="2" t="s">
        <v>110</v>
      </c>
    </row>
    <row r="3" spans="1:4">
      <c r="A3" s="3" t="s">
        <v>787</v>
      </c>
    </row>
    <row r="4" spans="1:4">
      <c r="A4" s="4" t="s">
        <v>102</v>
      </c>
      <c r="B4" s="5" t="n">
        <v>5000</v>
      </c>
      <c r="C4" s="5" t="n">
        <v>5000</v>
      </c>
    </row>
    <row r="5" spans="1:4">
      <c r="A5" s="4" t="s">
        <v>103</v>
      </c>
      <c r="B5" s="5" t="n">
        <v>0</v>
      </c>
      <c r="C5" s="5" t="n">
        <v>0</v>
      </c>
    </row>
    <row r="6" spans="1:4">
      <c r="A6" s="4" t="s">
        <v>104</v>
      </c>
      <c r="B6" s="5" t="n">
        <v>0</v>
      </c>
      <c r="C6" s="5" t="n">
        <v>0</v>
      </c>
    </row>
    <row r="7" spans="1:4">
      <c r="A7" s="4" t="s">
        <v>788</v>
      </c>
      <c r="B7" s="6" t="n">
        <v>0</v>
      </c>
      <c r="C7" s="6" t="n">
        <v>0</v>
      </c>
      <c r="D7" s="6" t="n">
        <v>638</v>
      </c>
    </row>
    <row r="8" spans="1:4">
      <c r="A8" s="4" t="s">
        <v>441</v>
      </c>
    </row>
    <row r="9" spans="1:4">
      <c r="A9" s="3" t="s">
        <v>787</v>
      </c>
    </row>
    <row r="10" spans="1:4">
      <c r="A10" s="4" t="s">
        <v>788</v>
      </c>
      <c r="B10" s="6" t="n">
        <v>-17</v>
      </c>
      <c r="C10" s="6" t="n">
        <v>-5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57</v>
      </c>
      <c r="D2" s="2" t="s">
        <v>110</v>
      </c>
    </row>
    <row r="3" spans="1:4">
      <c r="A3" s="3" t="s">
        <v>790</v>
      </c>
    </row>
    <row r="4" spans="1:4">
      <c r="A4" s="4" t="s">
        <v>791</v>
      </c>
      <c r="B4" s="6" t="n">
        <v>439107</v>
      </c>
      <c r="C4" s="6" t="n">
        <v>527403</v>
      </c>
      <c r="D4" s="6" t="n">
        <v>457926</v>
      </c>
    </row>
    <row r="5" spans="1:4">
      <c r="A5" s="4" t="s">
        <v>792</v>
      </c>
      <c r="B5" s="5" t="n">
        <v>5533</v>
      </c>
      <c r="C5" s="5" t="n">
        <v>-11104</v>
      </c>
      <c r="D5" s="5" t="n">
        <v>8483</v>
      </c>
    </row>
    <row r="6" spans="1:4">
      <c r="A6" s="4" t="s">
        <v>793</v>
      </c>
      <c r="B6" s="5" t="n">
        <v>17</v>
      </c>
      <c r="C6" s="5" t="n">
        <v>51</v>
      </c>
      <c r="D6" s="5" t="n">
        <v>-638</v>
      </c>
    </row>
    <row r="7" spans="1:4">
      <c r="A7" s="4" t="s">
        <v>131</v>
      </c>
      <c r="B7" s="5" t="n">
        <v>5550</v>
      </c>
      <c r="C7" s="5" t="n">
        <v>-11053</v>
      </c>
      <c r="D7" s="5" t="n">
        <v>7845</v>
      </c>
    </row>
    <row r="8" spans="1:4">
      <c r="A8" s="4" t="s">
        <v>794</v>
      </c>
      <c r="B8" s="5" t="n">
        <v>345102</v>
      </c>
      <c r="C8" s="5" t="n">
        <v>439107</v>
      </c>
      <c r="D8" s="5" t="n">
        <v>527403</v>
      </c>
    </row>
    <row r="9" spans="1:4">
      <c r="A9" s="4" t="s">
        <v>175</v>
      </c>
    </row>
    <row r="10" spans="1:4">
      <c r="A10" s="3" t="s">
        <v>790</v>
      </c>
    </row>
    <row r="11" spans="1:4">
      <c r="A11" s="4" t="s">
        <v>791</v>
      </c>
      <c r="B11" s="5" t="n">
        <v>-37590</v>
      </c>
      <c r="C11" s="5" t="n">
        <v>-26537</v>
      </c>
      <c r="D11" s="5" t="n">
        <v>-34382</v>
      </c>
    </row>
    <row r="12" spans="1:4">
      <c r="A12" s="4" t="s">
        <v>794</v>
      </c>
      <c r="B12" s="6" t="n">
        <v>-32040</v>
      </c>
      <c r="C12" s="6" t="n">
        <v>-37590</v>
      </c>
      <c r="D12" s="6" t="n">
        <v>-2653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 customWidth="1" max="7" min="7" width="14"/>
  </cols>
  <sheetData>
    <row r="1" spans="1:7">
      <c r="A1" s="1" t="s">
        <v>795</v>
      </c>
      <c r="B1" s="2" t="s">
        <v>1</v>
      </c>
    </row>
    <row r="2" spans="1:7">
      <c r="B2" s="2" t="s">
        <v>2</v>
      </c>
      <c r="C2" s="2" t="s">
        <v>57</v>
      </c>
      <c r="D2" s="2" t="s">
        <v>110</v>
      </c>
      <c r="E2" s="2" t="s">
        <v>796</v>
      </c>
      <c r="F2" s="2" t="s">
        <v>432</v>
      </c>
      <c r="G2" s="2" t="s">
        <v>667</v>
      </c>
    </row>
    <row r="3" spans="1:7">
      <c r="A3" s="3" t="s">
        <v>797</v>
      </c>
    </row>
    <row r="4" spans="1:7">
      <c r="A4" s="4" t="s">
        <v>798</v>
      </c>
      <c r="E4" s="5" t="n">
        <v>84008</v>
      </c>
      <c r="G4" s="5" t="n">
        <v>44021</v>
      </c>
    </row>
    <row r="5" spans="1:7">
      <c r="A5" s="4" t="s">
        <v>389</v>
      </c>
      <c r="B5" s="4" t="s">
        <v>390</v>
      </c>
    </row>
    <row r="6" spans="1:7">
      <c r="A6" s="4" t="s">
        <v>799</v>
      </c>
      <c r="B6" s="4" t="s">
        <v>800</v>
      </c>
    </row>
    <row r="7" spans="1:7">
      <c r="A7" s="4" t="s">
        <v>801</v>
      </c>
      <c r="B7" s="4" t="s">
        <v>802</v>
      </c>
    </row>
    <row r="8" spans="1:7">
      <c r="A8" s="4" t="s">
        <v>803</v>
      </c>
      <c r="B8" s="7" t="n">
        <v>334.25</v>
      </c>
    </row>
    <row r="9" spans="1:7">
      <c r="A9" s="4" t="s">
        <v>804</v>
      </c>
      <c r="B9" s="4" t="s">
        <v>805</v>
      </c>
      <c r="D9" s="4" t="s">
        <v>395</v>
      </c>
    </row>
    <row r="10" spans="1:7">
      <c r="A10" s="4" t="s">
        <v>806</v>
      </c>
      <c r="D10" s="6" t="n">
        <v>687</v>
      </c>
    </row>
    <row r="11" spans="1:7">
      <c r="A11" s="4" t="s">
        <v>807</v>
      </c>
      <c r="B11" s="6" t="n">
        <v>12323</v>
      </c>
    </row>
    <row r="12" spans="1:7">
      <c r="A12" s="4" t="s">
        <v>808</v>
      </c>
      <c r="B12" s="4" t="s">
        <v>809</v>
      </c>
    </row>
    <row r="13" spans="1:7">
      <c r="A13" s="4" t="s">
        <v>810</v>
      </c>
      <c r="B13" s="6" t="n">
        <v>11997</v>
      </c>
    </row>
    <row r="14" spans="1:7">
      <c r="A14" s="4" t="s">
        <v>391</v>
      </c>
    </row>
    <row r="15" spans="1:7">
      <c r="A15" s="3" t="s">
        <v>797</v>
      </c>
    </row>
    <row r="16" spans="1:7">
      <c r="A16" s="4" t="s">
        <v>811</v>
      </c>
      <c r="B16" s="4" t="s">
        <v>812</v>
      </c>
    </row>
    <row r="17" spans="1:7">
      <c r="A17" s="4" t="s">
        <v>396</v>
      </c>
    </row>
    <row r="18" spans="1:7">
      <c r="A18" s="3" t="s">
        <v>797</v>
      </c>
    </row>
    <row r="19" spans="1:7">
      <c r="A19" s="4" t="s">
        <v>811</v>
      </c>
      <c r="B19" s="4" t="s">
        <v>813</v>
      </c>
    </row>
    <row r="20" spans="1:7">
      <c r="A20" s="4" t="s">
        <v>814</v>
      </c>
    </row>
    <row r="21" spans="1:7">
      <c r="A21" s="3" t="s">
        <v>797</v>
      </c>
    </row>
    <row r="22" spans="1:7">
      <c r="A22" s="4" t="s">
        <v>798</v>
      </c>
      <c r="F22" s="5" t="n">
        <v>50000</v>
      </c>
    </row>
    <row r="23" spans="1:7">
      <c r="A23" s="4" t="s">
        <v>815</v>
      </c>
      <c r="B23" s="5" t="n">
        <v>81700</v>
      </c>
      <c r="C23" s="5" t="n">
        <v>47542</v>
      </c>
    </row>
    <row r="24" spans="1:7">
      <c r="A24" s="4" t="s">
        <v>816</v>
      </c>
      <c r="B24" s="6" t="n">
        <v>2312</v>
      </c>
      <c r="C24" s="6" t="n">
        <v>1590</v>
      </c>
      <c r="D24" s="6" t="n">
        <v>1984</v>
      </c>
    </row>
    <row r="25" spans="1:7">
      <c r="A25" s="4" t="s">
        <v>817</v>
      </c>
      <c r="B25" s="5" t="n">
        <v>100</v>
      </c>
      <c r="C25" s="5" t="n">
        <v>200</v>
      </c>
      <c r="D25" s="5" t="n">
        <v>0</v>
      </c>
    </row>
    <row r="26" spans="1:7">
      <c r="A26" s="4" t="s">
        <v>818</v>
      </c>
    </row>
    <row r="27" spans="1:7">
      <c r="A27" s="3" t="s">
        <v>797</v>
      </c>
    </row>
    <row r="28" spans="1:7">
      <c r="A28" s="4" t="s">
        <v>815</v>
      </c>
      <c r="B28" s="5" t="n">
        <v>58860</v>
      </c>
    </row>
    <row r="29" spans="1:7">
      <c r="A29" s="4" t="s">
        <v>819</v>
      </c>
    </row>
    <row r="30" spans="1:7">
      <c r="A30" s="3" t="s">
        <v>797</v>
      </c>
    </row>
    <row r="31" spans="1:7">
      <c r="A31" s="4" t="s">
        <v>815</v>
      </c>
      <c r="B31" s="5" t="n">
        <v>22840</v>
      </c>
    </row>
    <row r="32" spans="1:7">
      <c r="A32" s="4" t="s">
        <v>820</v>
      </c>
    </row>
    <row r="33" spans="1:7">
      <c r="A33" s="3" t="s">
        <v>797</v>
      </c>
    </row>
    <row r="34" spans="1:7">
      <c r="A34" s="4" t="s">
        <v>816</v>
      </c>
      <c r="B34" s="6" t="n">
        <v>669</v>
      </c>
      <c r="C34" s="6" t="n">
        <v>0</v>
      </c>
      <c r="D34" s="6" t="n">
        <v>500</v>
      </c>
    </row>
    <row r="35" spans="1:7">
      <c r="A35" s="4" t="s">
        <v>821</v>
      </c>
      <c r="B35" s="5" t="n">
        <v>2143</v>
      </c>
    </row>
    <row r="36" spans="1:7">
      <c r="A36" s="4" t="s">
        <v>822</v>
      </c>
      <c r="B36" s="4" t="s">
        <v>823</v>
      </c>
    </row>
    <row r="37" spans="1:7">
      <c r="A37" s="4" t="s">
        <v>824</v>
      </c>
      <c r="B37" s="5" t="n">
        <v>2143</v>
      </c>
      <c r="C37" s="5" t="n">
        <v>275</v>
      </c>
    </row>
    <row r="38" spans="1:7">
      <c r="A38" s="4" t="s">
        <v>825</v>
      </c>
      <c r="B38" s="6" t="n">
        <v>1168</v>
      </c>
    </row>
    <row r="39" spans="1:7">
      <c r="A39" s="4" t="s">
        <v>826</v>
      </c>
      <c r="B39" s="5" t="n">
        <v>2143</v>
      </c>
      <c r="C39" s="5"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7</v>
      </c>
      <c r="B1" s="2" t="s">
        <v>1</v>
      </c>
    </row>
    <row r="2" spans="1:3">
      <c r="B2" s="2" t="s">
        <v>2</v>
      </c>
      <c r="C2" s="2" t="s">
        <v>57</v>
      </c>
    </row>
    <row r="3" spans="1:3">
      <c r="A3" s="3" t="s">
        <v>828</v>
      </c>
    </row>
    <row r="4" spans="1:3">
      <c r="A4" s="4" t="s">
        <v>829</v>
      </c>
      <c r="B4" s="5" t="n">
        <v>47542</v>
      </c>
    </row>
    <row r="5" spans="1:3">
      <c r="A5" s="4" t="s">
        <v>830</v>
      </c>
      <c r="B5" s="5" t="n">
        <v>0</v>
      </c>
    </row>
    <row r="6" spans="1:3">
      <c r="A6" s="4" t="s">
        <v>826</v>
      </c>
      <c r="B6" s="5" t="n">
        <v>38603</v>
      </c>
    </row>
    <row r="7" spans="1:3">
      <c r="A7" s="4" t="s">
        <v>831</v>
      </c>
      <c r="B7" s="5" t="n">
        <v>100</v>
      </c>
    </row>
    <row r="8" spans="1:3">
      <c r="A8" s="4" t="s">
        <v>832</v>
      </c>
      <c r="B8" s="5" t="n">
        <v>4345</v>
      </c>
    </row>
    <row r="9" spans="1:3">
      <c r="A9" s="4" t="s">
        <v>833</v>
      </c>
      <c r="B9" s="5" t="n">
        <v>81700</v>
      </c>
      <c r="C9" s="5" t="n">
        <v>47542</v>
      </c>
    </row>
    <row r="10" spans="1:3">
      <c r="A10" s="4" t="s">
        <v>834</v>
      </c>
      <c r="B10" s="5" t="n">
        <v>27822</v>
      </c>
      <c r="C10" s="5" t="n">
        <v>0</v>
      </c>
    </row>
    <row r="11" spans="1:3">
      <c r="A11" s="3" t="s">
        <v>835</v>
      </c>
    </row>
    <row r="12" spans="1:3">
      <c r="A12" s="4" t="s">
        <v>836</v>
      </c>
      <c r="B12" s="6" t="n">
        <v>0</v>
      </c>
    </row>
    <row r="13" spans="1:3">
      <c r="A13" s="4" t="s">
        <v>837</v>
      </c>
      <c r="B13" s="5" t="n">
        <v>1036</v>
      </c>
    </row>
    <row r="14" spans="1:3">
      <c r="A14" s="4" t="s">
        <v>838</v>
      </c>
      <c r="B14" s="5" t="n">
        <v>0</v>
      </c>
    </row>
    <row r="15" spans="1:3">
      <c r="A15" s="4" t="s">
        <v>839</v>
      </c>
      <c r="B15" s="5" t="n">
        <v>0</v>
      </c>
    </row>
    <row r="16" spans="1:3">
      <c r="A16" s="4" t="s">
        <v>840</v>
      </c>
      <c r="B16" s="5" t="n">
        <v>0</v>
      </c>
    </row>
    <row r="17" spans="1:3">
      <c r="A17" s="4" t="s">
        <v>841</v>
      </c>
      <c r="B17" s="5" t="n">
        <v>1207</v>
      </c>
      <c r="C17" s="6" t="n">
        <v>1036</v>
      </c>
    </row>
    <row r="18" spans="1:3">
      <c r="A18" s="4" t="s">
        <v>842</v>
      </c>
      <c r="B18" s="6" t="n">
        <v>1000</v>
      </c>
      <c r="C18" s="6" t="n">
        <v>0</v>
      </c>
    </row>
    <row r="19" spans="1:3">
      <c r="A19" s="4" t="s">
        <v>843</v>
      </c>
      <c r="B19" s="4" t="s">
        <v>428</v>
      </c>
      <c r="C19" s="4" t="s">
        <v>469</v>
      </c>
    </row>
    <row r="20" spans="1:3">
      <c r="A20" s="4" t="s">
        <v>844</v>
      </c>
      <c r="B20" s="4" t="s">
        <v>39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5</v>
      </c>
      <c r="B1" s="2" t="s">
        <v>1</v>
      </c>
    </row>
    <row r="2" spans="1:3">
      <c r="B2" s="2" t="s">
        <v>2</v>
      </c>
      <c r="C2" s="2" t="s">
        <v>57</v>
      </c>
    </row>
    <row r="3" spans="1:3">
      <c r="A3" s="3" t="s">
        <v>828</v>
      </c>
    </row>
    <row r="4" spans="1:3">
      <c r="A4" s="4" t="s">
        <v>846</v>
      </c>
      <c r="B4" s="5" t="n">
        <v>275</v>
      </c>
    </row>
    <row r="5" spans="1:3">
      <c r="A5" s="4" t="s">
        <v>826</v>
      </c>
      <c r="B5" s="5" t="n">
        <v>2143</v>
      </c>
      <c r="C5" s="5" t="n">
        <v>0</v>
      </c>
    </row>
    <row r="6" spans="1:3">
      <c r="A6" s="4" t="s">
        <v>847</v>
      </c>
      <c r="B6" s="5" t="n">
        <v>-275</v>
      </c>
    </row>
    <row r="7" spans="1:3">
      <c r="A7" s="4" t="s">
        <v>848</v>
      </c>
      <c r="B7" s="5" t="n">
        <v>0</v>
      </c>
    </row>
    <row r="8" spans="1:3">
      <c r="A8" s="4" t="s">
        <v>849</v>
      </c>
      <c r="B8" s="5" t="n">
        <v>2143</v>
      </c>
      <c r="C8" s="5" t="n">
        <v>275</v>
      </c>
    </row>
    <row r="9" spans="1:3">
      <c r="A9" s="3" t="s">
        <v>850</v>
      </c>
    </row>
    <row r="10" spans="1:3">
      <c r="A10" s="4" t="s">
        <v>851</v>
      </c>
      <c r="B10" s="6" t="n">
        <v>1000</v>
      </c>
    </row>
    <row r="11" spans="1:3">
      <c r="A11" s="4" t="s">
        <v>838</v>
      </c>
      <c r="B11" s="5" t="n">
        <v>1168</v>
      </c>
    </row>
    <row r="12" spans="1:3">
      <c r="A12" s="4" t="s">
        <v>852</v>
      </c>
      <c r="B12" s="5" t="n">
        <v>1000</v>
      </c>
    </row>
    <row r="13" spans="1:3">
      <c r="A13" s="4" t="s">
        <v>853</v>
      </c>
      <c r="B13" s="5" t="n">
        <v>0</v>
      </c>
    </row>
    <row r="14" spans="1:3">
      <c r="A14" s="4" t="s">
        <v>854</v>
      </c>
      <c r="B14" s="6" t="n">
        <v>1168</v>
      </c>
      <c r="C14" s="6" t="n">
        <v>1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42"/>
    <col customWidth="1" max="5" min="5" width="21"/>
    <col customWidth="1" max="6" min="6" width="21"/>
    <col customWidth="1" max="7" min="7" width="21"/>
    <col customWidth="1" max="8" min="8" width="21"/>
  </cols>
  <sheetData>
    <row r="1" spans="1:8">
      <c r="A1" s="1" t="s">
        <v>855</v>
      </c>
      <c r="B1" s="2" t="s">
        <v>856</v>
      </c>
      <c r="C1" s="2" t="s">
        <v>857</v>
      </c>
      <c r="D1" s="2" t="s">
        <v>858</v>
      </c>
      <c r="E1" s="2" t="s">
        <v>575</v>
      </c>
      <c r="F1" s="2" t="s">
        <v>576</v>
      </c>
      <c r="G1" s="2" t="s">
        <v>859</v>
      </c>
      <c r="H1" s="2" t="s">
        <v>860</v>
      </c>
    </row>
    <row r="2" spans="1:8">
      <c r="A2" s="4" t="s">
        <v>861</v>
      </c>
    </row>
    <row r="3" spans="1:8">
      <c r="A3" s="3" t="s">
        <v>862</v>
      </c>
    </row>
    <row r="4" spans="1:8">
      <c r="A4" s="4" t="s">
        <v>863</v>
      </c>
      <c r="D4" s="5" t="n">
        <v>2</v>
      </c>
    </row>
    <row r="5" spans="1:8">
      <c r="A5" s="4" t="s">
        <v>864</v>
      </c>
      <c r="D5" s="4" t="s">
        <v>823</v>
      </c>
    </row>
    <row r="6" spans="1:8">
      <c r="A6" s="4" t="s">
        <v>865</v>
      </c>
      <c r="D6" s="4" t="s">
        <v>866</v>
      </c>
    </row>
    <row r="7" spans="1:8">
      <c r="A7" s="4" t="s">
        <v>867</v>
      </c>
      <c r="D7" s="4" t="s">
        <v>868</v>
      </c>
    </row>
    <row r="8" spans="1:8">
      <c r="A8" s="4" t="s">
        <v>869</v>
      </c>
      <c r="D8" s="4" t="s">
        <v>870</v>
      </c>
    </row>
    <row r="9" spans="1:8">
      <c r="A9" s="4" t="s">
        <v>871</v>
      </c>
    </row>
    <row r="10" spans="1:8">
      <c r="A10" s="3" t="s">
        <v>862</v>
      </c>
    </row>
    <row r="11" spans="1:8">
      <c r="A11" s="4" t="s">
        <v>872</v>
      </c>
      <c r="D11" s="6" t="n">
        <v>90000000</v>
      </c>
    </row>
    <row r="12" spans="1:8">
      <c r="A12" s="4" t="s">
        <v>873</v>
      </c>
    </row>
    <row r="13" spans="1:8">
      <c r="A13" s="3" t="s">
        <v>862</v>
      </c>
    </row>
    <row r="14" spans="1:8">
      <c r="A14" s="4" t="s">
        <v>872</v>
      </c>
      <c r="D14" s="6" t="n">
        <v>40000000</v>
      </c>
    </row>
    <row r="15" spans="1:8">
      <c r="A15" s="4" t="s">
        <v>874</v>
      </c>
    </row>
    <row r="16" spans="1:8">
      <c r="A16" s="3" t="s">
        <v>862</v>
      </c>
    </row>
    <row r="17" spans="1:8">
      <c r="A17" s="4" t="s">
        <v>864</v>
      </c>
      <c r="C17" s="4" t="s">
        <v>823</v>
      </c>
    </row>
    <row r="18" spans="1:8">
      <c r="A18" s="4" t="s">
        <v>872</v>
      </c>
      <c r="C18" s="6" t="n">
        <v>90000000</v>
      </c>
    </row>
    <row r="19" spans="1:8">
      <c r="A19" s="4" t="s">
        <v>865</v>
      </c>
      <c r="C19" s="4" t="s">
        <v>875</v>
      </c>
    </row>
    <row r="20" spans="1:8">
      <c r="A20" s="4" t="s">
        <v>867</v>
      </c>
      <c r="C20" s="4" t="s">
        <v>709</v>
      </c>
    </row>
    <row r="21" spans="1:8">
      <c r="A21" s="4" t="s">
        <v>869</v>
      </c>
      <c r="C21" s="4" t="s">
        <v>876</v>
      </c>
    </row>
    <row r="22" spans="1:8">
      <c r="A22" s="4" t="s">
        <v>877</v>
      </c>
    </row>
    <row r="23" spans="1:8">
      <c r="A23" s="3" t="s">
        <v>862</v>
      </c>
    </row>
    <row r="24" spans="1:8">
      <c r="A24" s="4" t="s">
        <v>864</v>
      </c>
      <c r="B24" s="4" t="s">
        <v>823</v>
      </c>
    </row>
    <row r="25" spans="1:8">
      <c r="A25" s="4" t="s">
        <v>872</v>
      </c>
      <c r="C25" s="6" t="n">
        <v>60000000</v>
      </c>
    </row>
    <row r="26" spans="1:8">
      <c r="A26" s="4" t="s">
        <v>865</v>
      </c>
      <c r="C26" s="4" t="s">
        <v>878</v>
      </c>
    </row>
    <row r="27" spans="1:8">
      <c r="A27" s="4" t="s">
        <v>867</v>
      </c>
      <c r="C27" s="4" t="s">
        <v>709</v>
      </c>
    </row>
    <row r="28" spans="1:8">
      <c r="A28" s="4" t="s">
        <v>869</v>
      </c>
      <c r="C28" s="4" t="s">
        <v>879</v>
      </c>
    </row>
    <row r="29" spans="1:8">
      <c r="A29" s="4" t="s">
        <v>880</v>
      </c>
    </row>
    <row r="30" spans="1:8">
      <c r="A30" s="3" t="s">
        <v>862</v>
      </c>
    </row>
    <row r="31" spans="1:8">
      <c r="A31" s="4" t="s">
        <v>881</v>
      </c>
      <c r="E31" s="6" t="n">
        <v>3592000</v>
      </c>
      <c r="F31" s="6" t="n">
        <v>984000</v>
      </c>
    </row>
    <row r="32" spans="1:8">
      <c r="A32" s="4" t="s">
        <v>882</v>
      </c>
    </row>
    <row r="33" spans="1:8">
      <c r="A33" s="3" t="s">
        <v>862</v>
      </c>
    </row>
    <row r="34" spans="1:8">
      <c r="A34" s="4" t="s">
        <v>881</v>
      </c>
      <c r="F34" s="5" t="n">
        <v>152000</v>
      </c>
    </row>
    <row r="35" spans="1:8">
      <c r="A35" s="4" t="s">
        <v>883</v>
      </c>
      <c r="E35" s="5" t="n">
        <v>12000</v>
      </c>
    </row>
    <row r="36" spans="1:8">
      <c r="A36" s="4" t="s">
        <v>884</v>
      </c>
    </row>
    <row r="37" spans="1:8">
      <c r="A37" s="3" t="s">
        <v>862</v>
      </c>
    </row>
    <row r="38" spans="1:8">
      <c r="A38" s="4" t="s">
        <v>885</v>
      </c>
      <c r="E38" s="5" t="n">
        <v>-2608000</v>
      </c>
      <c r="F38" s="5" t="n">
        <v>-592000</v>
      </c>
    </row>
    <row r="39" spans="1:8">
      <c r="A39" s="4" t="s">
        <v>886</v>
      </c>
    </row>
    <row r="40" spans="1:8">
      <c r="A40" s="3" t="s">
        <v>862</v>
      </c>
    </row>
    <row r="41" spans="1:8">
      <c r="A41" s="4" t="s">
        <v>872</v>
      </c>
      <c r="G41" s="6" t="n">
        <v>1326</v>
      </c>
      <c r="H41" s="6" t="n">
        <v>5790</v>
      </c>
    </row>
    <row r="42" spans="1:8">
      <c r="A42" s="4" t="s">
        <v>885</v>
      </c>
      <c r="E42" s="5" t="n">
        <v>50000</v>
      </c>
      <c r="F42" s="5" t="n">
        <v>-384000</v>
      </c>
    </row>
    <row r="43" spans="1:8">
      <c r="A43" s="4" t="s">
        <v>887</v>
      </c>
    </row>
    <row r="44" spans="1:8">
      <c r="A44" s="3" t="s">
        <v>862</v>
      </c>
    </row>
    <row r="45" spans="1:8">
      <c r="A45" s="4" t="s">
        <v>881</v>
      </c>
      <c r="E45" s="6" t="n">
        <v>3592000</v>
      </c>
    </row>
    <row r="46" spans="1:8">
      <c r="A46" s="4" t="s">
        <v>888</v>
      </c>
    </row>
    <row r="47" spans="1:8">
      <c r="A47" s="3" t="s">
        <v>862</v>
      </c>
    </row>
    <row r="48" spans="1:8">
      <c r="A48" s="4" t="s">
        <v>883</v>
      </c>
      <c r="F48" s="5" t="n">
        <v>394000</v>
      </c>
    </row>
    <row r="49" spans="1:8">
      <c r="A49" s="4" t="s">
        <v>889</v>
      </c>
    </row>
    <row r="50" spans="1:8">
      <c r="A50" s="3" t="s">
        <v>862</v>
      </c>
    </row>
    <row r="51" spans="1:8">
      <c r="A51" s="4" t="s">
        <v>881</v>
      </c>
      <c r="F51" s="6" t="n">
        <v>1378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57</v>
      </c>
    </row>
    <row r="2" spans="1:3">
      <c r="A2" s="3" t="s">
        <v>891</v>
      </c>
    </row>
    <row r="3" spans="1:3">
      <c r="A3" s="4" t="s">
        <v>892</v>
      </c>
      <c r="B3" s="6" t="n">
        <v>1911</v>
      </c>
      <c r="C3" s="6" t="n">
        <v>1905</v>
      </c>
    </row>
    <row r="4" spans="1:3">
      <c r="A4" s="4" t="s">
        <v>538</v>
      </c>
      <c r="B4" s="5" t="n">
        <v>-18100</v>
      </c>
    </row>
    <row r="5" spans="1:3">
      <c r="A5" s="4" t="s">
        <v>893</v>
      </c>
    </row>
    <row r="6" spans="1:3">
      <c r="A6" s="3" t="s">
        <v>891</v>
      </c>
    </row>
    <row r="7" spans="1:3">
      <c r="A7" s="4" t="s">
        <v>892</v>
      </c>
      <c r="B7" s="5" t="n">
        <v>1911</v>
      </c>
      <c r="C7" s="5" t="n">
        <v>1905</v>
      </c>
    </row>
    <row r="8" spans="1:3">
      <c r="A8" s="4" t="s">
        <v>538</v>
      </c>
      <c r="B8" s="5" t="n">
        <v>0</v>
      </c>
    </row>
    <row r="9" spans="1:3">
      <c r="A9" s="4" t="s">
        <v>894</v>
      </c>
    </row>
    <row r="10" spans="1:3">
      <c r="A10" s="3" t="s">
        <v>891</v>
      </c>
    </row>
    <row r="11" spans="1:3">
      <c r="A11" s="4" t="s">
        <v>892</v>
      </c>
      <c r="B11" s="5" t="n">
        <v>0</v>
      </c>
      <c r="C11" s="5" t="n">
        <v>0</v>
      </c>
    </row>
    <row r="12" spans="1:3">
      <c r="A12" s="4" t="s">
        <v>538</v>
      </c>
      <c r="B12" s="5" t="n">
        <v>0</v>
      </c>
    </row>
    <row r="13" spans="1:3">
      <c r="A13" s="4" t="s">
        <v>895</v>
      </c>
    </row>
    <row r="14" spans="1:3">
      <c r="A14" s="3" t="s">
        <v>891</v>
      </c>
    </row>
    <row r="15" spans="1:3">
      <c r="A15" s="4" t="s">
        <v>892</v>
      </c>
      <c r="B15" s="5" t="n">
        <v>0</v>
      </c>
      <c r="C15" s="5" t="n">
        <v>0</v>
      </c>
    </row>
    <row r="16" spans="1:3">
      <c r="A16" s="4" t="s">
        <v>538</v>
      </c>
      <c r="B16" s="5" t="n">
        <v>-18100</v>
      </c>
    </row>
    <row r="17" spans="1:3">
      <c r="A17" s="4" t="s">
        <v>861</v>
      </c>
    </row>
    <row r="18" spans="1:3">
      <c r="A18" s="3" t="s">
        <v>891</v>
      </c>
    </row>
    <row r="19" spans="1:3">
      <c r="A19" s="4" t="s">
        <v>881</v>
      </c>
      <c r="B19" s="5" t="n">
        <v>-3592</v>
      </c>
      <c r="C19" s="5" t="n">
        <v>-984</v>
      </c>
    </row>
    <row r="20" spans="1:3">
      <c r="A20" s="4" t="s">
        <v>896</v>
      </c>
    </row>
    <row r="21" spans="1:3">
      <c r="A21" s="3" t="s">
        <v>891</v>
      </c>
    </row>
    <row r="22" spans="1:3">
      <c r="A22" s="4" t="s">
        <v>881</v>
      </c>
      <c r="B22" s="5" t="n">
        <v>0</v>
      </c>
      <c r="C22" s="5" t="n">
        <v>0</v>
      </c>
    </row>
    <row r="23" spans="1:3">
      <c r="A23" s="4" t="s">
        <v>897</v>
      </c>
    </row>
    <row r="24" spans="1:3">
      <c r="A24" s="3" t="s">
        <v>891</v>
      </c>
    </row>
    <row r="25" spans="1:3">
      <c r="A25" s="4" t="s">
        <v>881</v>
      </c>
      <c r="B25" s="5" t="n">
        <v>-3592</v>
      </c>
      <c r="C25" s="5" t="n">
        <v>-984</v>
      </c>
    </row>
    <row r="26" spans="1:3">
      <c r="A26" s="4" t="s">
        <v>898</v>
      </c>
    </row>
    <row r="27" spans="1:3">
      <c r="A27" s="3" t="s">
        <v>891</v>
      </c>
    </row>
    <row r="28" spans="1:3">
      <c r="A28" s="4" t="s">
        <v>881</v>
      </c>
      <c r="B28" s="5" t="n">
        <v>0</v>
      </c>
      <c r="C28" s="5" t="n">
        <v>0</v>
      </c>
    </row>
    <row r="29" spans="1:3">
      <c r="A29" s="4" t="s">
        <v>899</v>
      </c>
    </row>
    <row r="30" spans="1:3">
      <c r="A30" s="3" t="s">
        <v>891</v>
      </c>
    </row>
    <row r="31" spans="1:3">
      <c r="A31" s="4" t="s">
        <v>881</v>
      </c>
      <c r="C31" s="5" t="n">
        <v>-152</v>
      </c>
    </row>
    <row r="32" spans="1:3">
      <c r="A32" s="4" t="s">
        <v>883</v>
      </c>
      <c r="B32" s="5" t="n">
        <v>12</v>
      </c>
    </row>
    <row r="33" spans="1:3">
      <c r="A33" s="4" t="s">
        <v>900</v>
      </c>
    </row>
    <row r="34" spans="1:3">
      <c r="A34" s="3" t="s">
        <v>891</v>
      </c>
    </row>
    <row r="35" spans="1:3">
      <c r="A35" s="4" t="s">
        <v>881</v>
      </c>
      <c r="C35" s="5" t="n">
        <v>0</v>
      </c>
    </row>
    <row r="36" spans="1:3">
      <c r="A36" s="4" t="s">
        <v>883</v>
      </c>
      <c r="B36" s="5" t="n">
        <v>0</v>
      </c>
    </row>
    <row r="37" spans="1:3">
      <c r="A37" s="4" t="s">
        <v>901</v>
      </c>
    </row>
    <row r="38" spans="1:3">
      <c r="A38" s="3" t="s">
        <v>891</v>
      </c>
    </row>
    <row r="39" spans="1:3">
      <c r="A39" s="4" t="s">
        <v>881</v>
      </c>
      <c r="C39" s="5" t="n">
        <v>-152</v>
      </c>
    </row>
    <row r="40" spans="1:3">
      <c r="A40" s="4" t="s">
        <v>883</v>
      </c>
      <c r="B40" s="5" t="n">
        <v>12</v>
      </c>
    </row>
    <row r="41" spans="1:3">
      <c r="A41" s="4" t="s">
        <v>902</v>
      </c>
    </row>
    <row r="42" spans="1:3">
      <c r="A42" s="3" t="s">
        <v>891</v>
      </c>
    </row>
    <row r="43" spans="1:3">
      <c r="A43" s="4" t="s">
        <v>881</v>
      </c>
      <c r="C43" s="6" t="n">
        <v>0</v>
      </c>
    </row>
    <row r="44" spans="1:3">
      <c r="A44" s="4" t="s">
        <v>883</v>
      </c>
      <c r="B44"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3</v>
      </c>
      <c r="B1" s="2" t="s">
        <v>2</v>
      </c>
      <c r="C1" s="2" t="s">
        <v>57</v>
      </c>
      <c r="D1" s="2" t="s">
        <v>667</v>
      </c>
    </row>
    <row r="2" spans="1:4">
      <c r="A2" s="4" t="s">
        <v>904</v>
      </c>
    </row>
    <row r="3" spans="1:4">
      <c r="A3" s="3" t="s">
        <v>891</v>
      </c>
    </row>
    <row r="4" spans="1:4">
      <c r="A4" s="4" t="s">
        <v>677</v>
      </c>
      <c r="B4" s="4" t="s">
        <v>678</v>
      </c>
    </row>
    <row r="5" spans="1:4">
      <c r="A5" s="4" t="s">
        <v>905</v>
      </c>
    </row>
    <row r="6" spans="1:4">
      <c r="A6" s="3" t="s">
        <v>891</v>
      </c>
    </row>
    <row r="7" spans="1:4">
      <c r="A7" s="4" t="s">
        <v>906</v>
      </c>
      <c r="B7" s="6" t="n">
        <v>327222</v>
      </c>
      <c r="C7" s="6" t="n">
        <v>326110</v>
      </c>
    </row>
    <row r="8" spans="1:4">
      <c r="A8" s="4" t="s">
        <v>907</v>
      </c>
    </row>
    <row r="9" spans="1:4">
      <c r="A9" s="3" t="s">
        <v>891</v>
      </c>
    </row>
    <row r="10" spans="1:4">
      <c r="A10" s="4" t="s">
        <v>906</v>
      </c>
      <c r="B10" s="5" t="n">
        <v>305250</v>
      </c>
      <c r="C10" s="5" t="n">
        <v>267300</v>
      </c>
    </row>
    <row r="11" spans="1:4">
      <c r="A11" s="4" t="s">
        <v>908</v>
      </c>
    </row>
    <row r="12" spans="1:4">
      <c r="A12" s="3" t="s">
        <v>891</v>
      </c>
    </row>
    <row r="13" spans="1:4">
      <c r="A13" s="4" t="s">
        <v>906</v>
      </c>
      <c r="B13" s="5" t="n">
        <v>124814</v>
      </c>
      <c r="C13" s="5" t="n">
        <v>126202</v>
      </c>
    </row>
    <row r="14" spans="1:4">
      <c r="A14" s="4" t="s">
        <v>909</v>
      </c>
    </row>
    <row r="15" spans="1:4">
      <c r="A15" s="3" t="s">
        <v>891</v>
      </c>
    </row>
    <row r="16" spans="1:4">
      <c r="A16" s="4" t="s">
        <v>906</v>
      </c>
      <c r="B16" s="6" t="n">
        <v>148731</v>
      </c>
      <c r="C16" s="6" t="n">
        <v>130636</v>
      </c>
      <c r="D16" s="6" t="n">
        <v>13114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910</v>
      </c>
      <c r="B1" s="2" t="s">
        <v>575</v>
      </c>
    </row>
    <row r="2" spans="1:2">
      <c r="A2" s="3" t="s">
        <v>223</v>
      </c>
    </row>
    <row r="3" spans="1:2">
      <c r="A3" s="4" t="s">
        <v>911</v>
      </c>
      <c r="B3" s="6" t="n">
        <v>2275</v>
      </c>
    </row>
    <row r="4" spans="1:2">
      <c r="A4" s="4" t="s">
        <v>912</v>
      </c>
      <c r="B4" s="6" t="n">
        <v>1582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13</v>
      </c>
      <c r="B1" s="2" t="s">
        <v>1</v>
      </c>
    </row>
    <row r="2" spans="1:4">
      <c r="B2" s="2" t="s">
        <v>2</v>
      </c>
      <c r="C2" s="2" t="s">
        <v>57</v>
      </c>
      <c r="D2" s="2" t="s">
        <v>110</v>
      </c>
    </row>
    <row r="3" spans="1:4">
      <c r="A3" s="3" t="s">
        <v>914</v>
      </c>
    </row>
    <row r="4" spans="1:4">
      <c r="A4" s="4" t="s">
        <v>138</v>
      </c>
      <c r="B4" s="6" t="n">
        <v>7887</v>
      </c>
      <c r="C4" s="6" t="n">
        <v>837</v>
      </c>
      <c r="D4" s="6" t="n">
        <v>1569</v>
      </c>
    </row>
    <row r="5" spans="1:4">
      <c r="A5" s="4" t="s">
        <v>407</v>
      </c>
    </row>
    <row r="6" spans="1:4">
      <c r="A6" s="3" t="s">
        <v>914</v>
      </c>
    </row>
    <row r="7" spans="1:4">
      <c r="A7" s="4" t="s">
        <v>915</v>
      </c>
      <c r="B7" s="5" t="n">
        <v>5707</v>
      </c>
    </row>
    <row r="8" spans="1:4">
      <c r="A8" s="4" t="s">
        <v>916</v>
      </c>
      <c r="B8" s="5" t="n">
        <v>3820</v>
      </c>
    </row>
    <row r="9" spans="1:4">
      <c r="A9" s="4" t="s">
        <v>171</v>
      </c>
      <c r="B9" s="5" t="n">
        <v>9527</v>
      </c>
    </row>
    <row r="10" spans="1:4">
      <c r="A10" s="4" t="s">
        <v>441</v>
      </c>
    </row>
    <row r="11" spans="1:4">
      <c r="A11" s="3" t="s">
        <v>914</v>
      </c>
    </row>
    <row r="12" spans="1:4">
      <c r="A12" s="4" t="s">
        <v>171</v>
      </c>
      <c r="B12" s="5" t="n">
        <v>9667</v>
      </c>
      <c r="C12" s="5" t="n">
        <v>8261</v>
      </c>
    </row>
    <row r="13" spans="1:4">
      <c r="A13" s="4" t="s">
        <v>917</v>
      </c>
    </row>
    <row r="14" spans="1:4">
      <c r="A14" s="3" t="s">
        <v>914</v>
      </c>
    </row>
    <row r="15" spans="1:4">
      <c r="A15" s="4" t="s">
        <v>915</v>
      </c>
      <c r="B15" s="5" t="n">
        <v>3799</v>
      </c>
      <c r="C15" s="5" t="n">
        <v>8694</v>
      </c>
    </row>
    <row r="16" spans="1:4">
      <c r="A16" s="4" t="s">
        <v>918</v>
      </c>
      <c r="B16" s="5" t="n">
        <v>1751</v>
      </c>
      <c r="C16" s="5" t="n">
        <v>503</v>
      </c>
    </row>
    <row r="17" spans="1:4">
      <c r="A17" s="4" t="s">
        <v>919</v>
      </c>
      <c r="B17" s="5" t="n">
        <v>225</v>
      </c>
      <c r="C17" s="5" t="n">
        <v>314</v>
      </c>
    </row>
    <row r="18" spans="1:4">
      <c r="A18" s="4" t="s">
        <v>437</v>
      </c>
      <c r="B18" s="5" t="n">
        <v>2710</v>
      </c>
      <c r="C18" s="5" t="n">
        <v>116</v>
      </c>
    </row>
    <row r="19" spans="1:4">
      <c r="A19" s="4" t="s">
        <v>920</v>
      </c>
      <c r="B19" s="5" t="n">
        <v>0</v>
      </c>
      <c r="C19" s="5" t="n">
        <v>-6104</v>
      </c>
    </row>
    <row r="20" spans="1:4">
      <c r="A20" s="4" t="s">
        <v>916</v>
      </c>
      <c r="B20" s="5" t="n">
        <v>617</v>
      </c>
      <c r="C20" s="5" t="n">
        <v>0</v>
      </c>
    </row>
    <row r="21" spans="1:4">
      <c r="A21" s="4" t="s">
        <v>921</v>
      </c>
    </row>
    <row r="22" spans="1:4">
      <c r="A22" s="3" t="s">
        <v>914</v>
      </c>
    </row>
    <row r="23" spans="1:4">
      <c r="A23" s="4" t="s">
        <v>915</v>
      </c>
      <c r="B23" s="5" t="n">
        <v>535</v>
      </c>
      <c r="C23" s="5" t="n">
        <v>1152</v>
      </c>
    </row>
    <row r="24" spans="1:4">
      <c r="A24" s="4" t="s">
        <v>437</v>
      </c>
      <c r="B24" s="5" t="n">
        <v>488</v>
      </c>
      <c r="C24" s="5" t="n">
        <v>0</v>
      </c>
    </row>
    <row r="25" spans="1:4">
      <c r="A25" s="4" t="s">
        <v>138</v>
      </c>
      <c r="B25" s="5" t="n">
        <v>-458</v>
      </c>
      <c r="C25" s="5" t="n">
        <v>837</v>
      </c>
    </row>
    <row r="26" spans="1:4">
      <c r="A26" s="4" t="s">
        <v>916</v>
      </c>
      <c r="B26" s="6" t="n">
        <v>0</v>
      </c>
      <c r="C26" s="6" t="n">
        <v>274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22</v>
      </c>
      <c r="B1" s="2" t="s">
        <v>1</v>
      </c>
    </row>
    <row r="2" spans="1:3">
      <c r="B2" s="2" t="s">
        <v>2</v>
      </c>
      <c r="C2" s="2" t="s">
        <v>57</v>
      </c>
    </row>
    <row r="3" spans="1:3">
      <c r="A3" s="4" t="s">
        <v>441</v>
      </c>
    </row>
    <row r="4" spans="1:3">
      <c r="A4" s="3" t="s">
        <v>923</v>
      </c>
    </row>
    <row r="5" spans="1:3">
      <c r="A5" s="4" t="s">
        <v>924</v>
      </c>
      <c r="B5" s="6" t="n">
        <v>9667</v>
      </c>
      <c r="C5" s="6" t="n">
        <v>8261</v>
      </c>
    </row>
    <row r="6" spans="1:3">
      <c r="A6" s="4" t="s">
        <v>925</v>
      </c>
    </row>
    <row r="7" spans="1:3">
      <c r="A7" s="3" t="s">
        <v>923</v>
      </c>
    </row>
    <row r="8" spans="1:3">
      <c r="A8" s="4" t="s">
        <v>791</v>
      </c>
      <c r="B8" s="5" t="n">
        <v>1537</v>
      </c>
    </row>
    <row r="9" spans="1:3">
      <c r="A9" s="4" t="s">
        <v>924</v>
      </c>
      <c r="B9" s="5" t="n">
        <v>617</v>
      </c>
    </row>
    <row r="10" spans="1:3">
      <c r="A10" s="4" t="s">
        <v>926</v>
      </c>
      <c r="B10" s="5" t="n">
        <v>-1033</v>
      </c>
    </row>
    <row r="11" spans="1:3">
      <c r="A11" s="4" t="s">
        <v>794</v>
      </c>
      <c r="B11" s="5" t="n">
        <v>1121</v>
      </c>
      <c r="C11" s="5" t="n">
        <v>1537</v>
      </c>
    </row>
    <row r="12" spans="1:3">
      <c r="A12" s="4" t="s">
        <v>407</v>
      </c>
    </row>
    <row r="13" spans="1:3">
      <c r="A13" s="3" t="s">
        <v>923</v>
      </c>
    </row>
    <row r="14" spans="1:3">
      <c r="A14" s="4" t="s">
        <v>924</v>
      </c>
      <c r="B14" s="5" t="n">
        <v>9527</v>
      </c>
    </row>
    <row r="15" spans="1:3">
      <c r="A15" s="4" t="s">
        <v>927</v>
      </c>
    </row>
    <row r="16" spans="1:3">
      <c r="A16" s="3" t="s">
        <v>923</v>
      </c>
    </row>
    <row r="17" spans="1:3">
      <c r="A17" s="4" t="s">
        <v>791</v>
      </c>
      <c r="B17" s="5" t="n">
        <v>0</v>
      </c>
    </row>
    <row r="18" spans="1:3">
      <c r="A18" s="4" t="s">
        <v>924</v>
      </c>
      <c r="B18" s="5" t="n">
        <v>3820</v>
      </c>
    </row>
    <row r="19" spans="1:3">
      <c r="A19" s="4" t="s">
        <v>926</v>
      </c>
      <c r="B19" s="5" t="n">
        <v>-534</v>
      </c>
    </row>
    <row r="20" spans="1:3">
      <c r="A20" s="4" t="s">
        <v>794</v>
      </c>
      <c r="B20" s="6" t="n">
        <v>3286</v>
      </c>
      <c r="C20"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57</v>
      </c>
      <c r="D2" s="2" t="s">
        <v>110</v>
      </c>
    </row>
    <row r="3" spans="1:4">
      <c r="A3" s="3" t="s">
        <v>929</v>
      </c>
    </row>
    <row r="4" spans="1:4">
      <c r="A4" s="4" t="s">
        <v>382</v>
      </c>
      <c r="B4" s="6" t="n">
        <v>250000</v>
      </c>
    </row>
    <row r="5" spans="1:4">
      <c r="A5" s="4" t="s">
        <v>692</v>
      </c>
      <c r="B5" s="5" t="n">
        <v>17001000</v>
      </c>
    </row>
    <row r="6" spans="1:4">
      <c r="A6" s="4" t="s">
        <v>396</v>
      </c>
    </row>
    <row r="7" spans="1:4">
      <c r="A7" s="3" t="s">
        <v>929</v>
      </c>
    </row>
    <row r="8" spans="1:4">
      <c r="A8" s="4" t="s">
        <v>930</v>
      </c>
      <c r="B8" s="5" t="n">
        <v>60000</v>
      </c>
    </row>
    <row r="9" spans="1:4">
      <c r="A9" s="4" t="s">
        <v>391</v>
      </c>
    </row>
    <row r="10" spans="1:4">
      <c r="A10" s="3" t="s">
        <v>929</v>
      </c>
    </row>
    <row r="11" spans="1:4">
      <c r="A11" s="4" t="s">
        <v>930</v>
      </c>
      <c r="B11" s="5" t="n">
        <v>250000</v>
      </c>
    </row>
    <row r="12" spans="1:4">
      <c r="A12" s="4" t="s">
        <v>931</v>
      </c>
    </row>
    <row r="13" spans="1:4">
      <c r="A13" s="3" t="s">
        <v>929</v>
      </c>
    </row>
    <row r="14" spans="1:4">
      <c r="A14" s="4" t="s">
        <v>932</v>
      </c>
      <c r="B14" s="5" t="n">
        <v>1977000</v>
      </c>
    </row>
    <row r="15" spans="1:4">
      <c r="A15" s="4" t="s">
        <v>400</v>
      </c>
    </row>
    <row r="16" spans="1:4">
      <c r="A16" s="3" t="s">
        <v>929</v>
      </c>
    </row>
    <row r="17" spans="1:4">
      <c r="A17" s="4" t="s">
        <v>382</v>
      </c>
      <c r="B17" s="5" t="n">
        <v>250000</v>
      </c>
    </row>
    <row r="18" spans="1:4">
      <c r="A18" s="4" t="s">
        <v>932</v>
      </c>
      <c r="B18" s="5" t="n">
        <v>2464000</v>
      </c>
    </row>
    <row r="19" spans="1:4">
      <c r="A19" s="4" t="s">
        <v>933</v>
      </c>
    </row>
    <row r="20" spans="1:4">
      <c r="A20" s="3" t="s">
        <v>929</v>
      </c>
    </row>
    <row r="21" spans="1:4">
      <c r="A21" s="4" t="s">
        <v>934</v>
      </c>
      <c r="B21" s="6" t="n">
        <v>2446000</v>
      </c>
    </row>
    <row r="22" spans="1:4">
      <c r="A22" s="4" t="s">
        <v>935</v>
      </c>
      <c r="C22" s="6" t="n">
        <v>-3829000</v>
      </c>
      <c r="D22" s="6" t="n">
        <v>6274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57</v>
      </c>
      <c r="D2" s="2" t="s">
        <v>110</v>
      </c>
    </row>
    <row r="3" spans="1:4">
      <c r="A3" s="3" t="s">
        <v>668</v>
      </c>
    </row>
    <row r="4" spans="1:4">
      <c r="A4" s="4" t="s">
        <v>79</v>
      </c>
      <c r="B4" s="6" t="n">
        <v>94461</v>
      </c>
      <c r="C4" s="6" t="n">
        <v>56879</v>
      </c>
      <c r="D4" s="6" t="n">
        <v>48511</v>
      </c>
    </row>
    <row r="5" spans="1:4">
      <c r="A5" s="4" t="s">
        <v>937</v>
      </c>
      <c r="B5" s="5" t="n">
        <v>-489</v>
      </c>
      <c r="C5" s="5" t="n">
        <v>1027</v>
      </c>
      <c r="D5" s="5" t="n">
        <v>295</v>
      </c>
    </row>
    <row r="6" spans="1:4">
      <c r="A6" s="4" t="s">
        <v>693</v>
      </c>
    </row>
    <row r="7" spans="1:4">
      <c r="A7" s="3" t="s">
        <v>668</v>
      </c>
    </row>
    <row r="8" spans="1:4">
      <c r="A8" s="4" t="s">
        <v>79</v>
      </c>
      <c r="B8" s="6" t="n">
        <v>11211</v>
      </c>
      <c r="C8" s="6" t="n">
        <v>12230</v>
      </c>
      <c r="D8" s="6" t="n">
        <v>1223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8</v>
      </c>
      <c r="B1" s="2" t="s">
        <v>474</v>
      </c>
      <c r="J1" s="2" t="s">
        <v>1</v>
      </c>
    </row>
    <row r="2" spans="1:12">
      <c r="B2" s="2" t="s">
        <v>2</v>
      </c>
      <c r="C2" s="2" t="s">
        <v>475</v>
      </c>
      <c r="D2" s="2" t="s">
        <v>476</v>
      </c>
      <c r="E2" s="2" t="s">
        <v>477</v>
      </c>
      <c r="F2" s="2" t="s">
        <v>57</v>
      </c>
      <c r="G2" s="2" t="s">
        <v>478</v>
      </c>
      <c r="H2" s="2" t="s">
        <v>479</v>
      </c>
      <c r="I2" s="2" t="s">
        <v>480</v>
      </c>
      <c r="J2" s="2" t="s">
        <v>2</v>
      </c>
      <c r="K2" s="2" t="s">
        <v>57</v>
      </c>
      <c r="L2" s="2" t="s">
        <v>110</v>
      </c>
    </row>
    <row r="3" spans="1:12">
      <c r="A3" s="3" t="s">
        <v>235</v>
      </c>
    </row>
    <row r="4" spans="1:12">
      <c r="A4" s="4" t="s">
        <v>112</v>
      </c>
      <c r="B4" s="6" t="n">
        <v>284798</v>
      </c>
      <c r="C4" s="6" t="n">
        <v>317277</v>
      </c>
      <c r="D4" s="6" t="n">
        <v>324628</v>
      </c>
      <c r="E4" s="6" t="n">
        <v>287659</v>
      </c>
      <c r="F4" s="6" t="n">
        <v>276587</v>
      </c>
      <c r="G4" s="6" t="n">
        <v>243839</v>
      </c>
      <c r="H4" s="6" t="n">
        <v>246154</v>
      </c>
      <c r="I4" s="6" t="n">
        <v>207595</v>
      </c>
      <c r="J4" s="6" t="n">
        <v>1214362</v>
      </c>
      <c r="K4" s="6" t="n">
        <v>974175</v>
      </c>
      <c r="L4" s="6" t="n">
        <v>838368</v>
      </c>
    </row>
    <row r="5" spans="1:12">
      <c r="A5" s="4" t="s">
        <v>939</v>
      </c>
      <c r="B5" s="5" t="n">
        <v>-11068</v>
      </c>
      <c r="C5" s="5" t="n">
        <v>9952</v>
      </c>
      <c r="D5" s="5" t="n">
        <v>8546</v>
      </c>
      <c r="E5" s="5" t="n">
        <v>265</v>
      </c>
      <c r="F5" s="5" t="n">
        <v>-275</v>
      </c>
      <c r="G5" s="5" t="n">
        <v>6647</v>
      </c>
      <c r="H5" s="5" t="n">
        <v>13011</v>
      </c>
      <c r="I5" s="5" t="n">
        <v>8060</v>
      </c>
      <c r="J5" s="5" t="n">
        <v>7695</v>
      </c>
      <c r="K5" s="5" t="n">
        <v>27443</v>
      </c>
      <c r="L5" s="5" t="n">
        <v>35504</v>
      </c>
    </row>
    <row r="6" spans="1:12">
      <c r="A6" s="4" t="s">
        <v>940</v>
      </c>
      <c r="B6" s="6" t="n">
        <v>-34097</v>
      </c>
      <c r="C6" s="6" t="n">
        <v>-14526</v>
      </c>
      <c r="D6" s="6" t="n">
        <v>-19495</v>
      </c>
      <c r="E6" s="6" t="n">
        <v>-35268</v>
      </c>
      <c r="F6" s="6" t="n">
        <v>-35085</v>
      </c>
      <c r="G6" s="6" t="n">
        <v>-10708</v>
      </c>
      <c r="H6" s="6" t="n">
        <v>-13531</v>
      </c>
      <c r="I6" s="6" t="n">
        <v>-10317</v>
      </c>
      <c r="J6" s="6" t="n">
        <v>-103386</v>
      </c>
      <c r="K6" s="6" t="n">
        <v>-69641</v>
      </c>
      <c r="L6" s="6" t="n">
        <v>58648</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1</v>
      </c>
      <c r="B1" s="2" t="s">
        <v>1</v>
      </c>
    </row>
    <row r="2" spans="1:3">
      <c r="B2" s="2" t="s">
        <v>2</v>
      </c>
      <c r="C2" s="2" t="s">
        <v>57</v>
      </c>
    </row>
    <row r="3" spans="1:3">
      <c r="A3" s="4" t="s">
        <v>942</v>
      </c>
    </row>
    <row r="4" spans="1:3">
      <c r="A4" s="3" t="s">
        <v>943</v>
      </c>
    </row>
    <row r="5" spans="1:3">
      <c r="A5" s="4" t="s">
        <v>944</v>
      </c>
      <c r="B5" s="4" t="s">
        <v>945</v>
      </c>
      <c r="C5" s="4" t="s">
        <v>946</v>
      </c>
    </row>
    <row r="6" spans="1:3">
      <c r="A6" s="4" t="s">
        <v>947</v>
      </c>
    </row>
    <row r="7" spans="1:3">
      <c r="A7" s="3" t="s">
        <v>943</v>
      </c>
    </row>
    <row r="8" spans="1:3">
      <c r="A8" s="4" t="s">
        <v>944</v>
      </c>
      <c r="B8" s="4" t="s">
        <v>948</v>
      </c>
      <c r="C8" s="4" t="s">
        <v>94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57</v>
      </c>
      <c r="D2" s="2" t="s">
        <v>110</v>
      </c>
    </row>
    <row r="3" spans="1:4">
      <c r="A3" s="4" t="s">
        <v>951</v>
      </c>
    </row>
    <row r="4" spans="1:4">
      <c r="A4" s="3" t="s">
        <v>943</v>
      </c>
    </row>
    <row r="5" spans="1:4">
      <c r="A5" s="4" t="s">
        <v>944</v>
      </c>
      <c r="B5" s="4" t="s">
        <v>952</v>
      </c>
      <c r="C5" s="4" t="s">
        <v>953</v>
      </c>
      <c r="D5" s="4" t="s">
        <v>954</v>
      </c>
    </row>
    <row r="6" spans="1:4">
      <c r="A6" s="4" t="s">
        <v>955</v>
      </c>
    </row>
    <row r="7" spans="1:4">
      <c r="A7" s="3" t="s">
        <v>943</v>
      </c>
    </row>
    <row r="8" spans="1:4">
      <c r="A8" s="4" t="s">
        <v>944</v>
      </c>
      <c r="B8" s="4" t="s">
        <v>956</v>
      </c>
      <c r="C8" s="4" t="s">
        <v>957</v>
      </c>
      <c r="D8" s="4" t="s">
        <v>95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9</v>
      </c>
      <c r="B1" s="2" t="s">
        <v>474</v>
      </c>
      <c r="J1" s="2" t="s">
        <v>1</v>
      </c>
    </row>
    <row r="2" spans="1:12">
      <c r="B2" s="2" t="s">
        <v>2</v>
      </c>
      <c r="C2" s="2" t="s">
        <v>475</v>
      </c>
      <c r="D2" s="2" t="s">
        <v>476</v>
      </c>
      <c r="E2" s="2" t="s">
        <v>477</v>
      </c>
      <c r="F2" s="2" t="s">
        <v>57</v>
      </c>
      <c r="G2" s="2" t="s">
        <v>478</v>
      </c>
      <c r="H2" s="2" t="s">
        <v>479</v>
      </c>
      <c r="I2" s="2" t="s">
        <v>480</v>
      </c>
      <c r="J2" s="2" t="s">
        <v>2</v>
      </c>
      <c r="K2" s="2" t="s">
        <v>57</v>
      </c>
      <c r="L2" s="2" t="s">
        <v>110</v>
      </c>
    </row>
    <row r="3" spans="1:12">
      <c r="A3" s="3" t="s">
        <v>960</v>
      </c>
    </row>
    <row r="4" spans="1:12">
      <c r="A4" s="4" t="s">
        <v>961</v>
      </c>
      <c r="B4" s="6" t="n">
        <v>284798</v>
      </c>
      <c r="C4" s="6" t="n">
        <v>317277</v>
      </c>
      <c r="D4" s="6" t="n">
        <v>324628</v>
      </c>
      <c r="E4" s="6" t="n">
        <v>287659</v>
      </c>
      <c r="F4" s="6" t="n">
        <v>276587</v>
      </c>
      <c r="G4" s="6" t="n">
        <v>243839</v>
      </c>
      <c r="H4" s="6" t="n">
        <v>246154</v>
      </c>
      <c r="I4" s="6" t="n">
        <v>207595</v>
      </c>
      <c r="J4" s="6" t="n">
        <v>1214362</v>
      </c>
      <c r="K4" s="6" t="n">
        <v>974175</v>
      </c>
      <c r="L4" s="6" t="n">
        <v>838368</v>
      </c>
    </row>
    <row r="5" spans="1:12">
      <c r="A5" s="4" t="s">
        <v>962</v>
      </c>
      <c r="B5" s="6" t="n">
        <v>-11068</v>
      </c>
      <c r="C5" s="6" t="n">
        <v>9952</v>
      </c>
      <c r="D5" s="6" t="n">
        <v>8546</v>
      </c>
      <c r="E5" s="6" t="n">
        <v>265</v>
      </c>
      <c r="F5" s="6" t="n">
        <v>-275</v>
      </c>
      <c r="G5" s="6" t="n">
        <v>6647</v>
      </c>
      <c r="H5" s="6" t="n">
        <v>13011</v>
      </c>
      <c r="I5" s="6" t="n">
        <v>8060</v>
      </c>
      <c r="J5" s="5" t="n">
        <v>7695</v>
      </c>
      <c r="K5" s="5" t="n">
        <v>27443</v>
      </c>
      <c r="L5" s="5" t="n">
        <v>35504</v>
      </c>
    </row>
    <row r="6" spans="1:12">
      <c r="A6" s="4" t="s">
        <v>439</v>
      </c>
    </row>
    <row r="7" spans="1:12">
      <c r="A7" s="3" t="s">
        <v>960</v>
      </c>
    </row>
    <row r="8" spans="1:12">
      <c r="A8" s="4" t="s">
        <v>961</v>
      </c>
      <c r="J8" s="5" t="n">
        <v>853016</v>
      </c>
      <c r="K8" s="5" t="n">
        <v>636717</v>
      </c>
      <c r="L8" s="5" t="n">
        <v>528969</v>
      </c>
    </row>
    <row r="9" spans="1:12">
      <c r="A9" s="4" t="s">
        <v>962</v>
      </c>
      <c r="J9" s="5" t="n">
        <v>14204</v>
      </c>
      <c r="K9" s="5" t="n">
        <v>18555</v>
      </c>
      <c r="L9" s="5" t="n">
        <v>7765</v>
      </c>
    </row>
    <row r="10" spans="1:12">
      <c r="A10" s="4" t="s">
        <v>440</v>
      </c>
    </row>
    <row r="11" spans="1:12">
      <c r="A11" s="3" t="s">
        <v>960</v>
      </c>
    </row>
    <row r="12" spans="1:12">
      <c r="A12" s="4" t="s">
        <v>961</v>
      </c>
      <c r="J12" s="5" t="n">
        <v>236086</v>
      </c>
      <c r="K12" s="5" t="n">
        <v>196043</v>
      </c>
      <c r="L12" s="5" t="n">
        <v>171598</v>
      </c>
    </row>
    <row r="13" spans="1:12">
      <c r="A13" s="4" t="s">
        <v>962</v>
      </c>
      <c r="J13" s="5" t="n">
        <v>3385</v>
      </c>
      <c r="K13" s="5" t="n">
        <v>17705</v>
      </c>
      <c r="L13" s="5" t="n">
        <v>24800</v>
      </c>
    </row>
    <row r="14" spans="1:12">
      <c r="A14" s="4" t="s">
        <v>441</v>
      </c>
    </row>
    <row r="15" spans="1:12">
      <c r="A15" s="3" t="s">
        <v>960</v>
      </c>
    </row>
    <row r="16" spans="1:12">
      <c r="A16" s="4" t="s">
        <v>961</v>
      </c>
      <c r="J16" s="5" t="n">
        <v>125260</v>
      </c>
      <c r="K16" s="5" t="n">
        <v>141415</v>
      </c>
      <c r="L16" s="5" t="n">
        <v>137801</v>
      </c>
    </row>
    <row r="17" spans="1:12">
      <c r="A17" s="4" t="s">
        <v>962</v>
      </c>
      <c r="J17" s="6" t="n">
        <v>-9894</v>
      </c>
      <c r="K17" s="6" t="n">
        <v>-8817</v>
      </c>
      <c r="L17" s="6" t="n">
        <v>2939</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57</v>
      </c>
      <c r="D2" s="2" t="s">
        <v>110</v>
      </c>
    </row>
    <row r="3" spans="1:4">
      <c r="A3" s="3" t="s">
        <v>964</v>
      </c>
    </row>
    <row r="4" spans="1:4">
      <c r="A4" s="4" t="s">
        <v>965</v>
      </c>
      <c r="B4" s="6" t="n">
        <v>846</v>
      </c>
      <c r="C4" s="6" t="n">
        <v>1121</v>
      </c>
      <c r="D4" s="6" t="n">
        <v>907</v>
      </c>
    </row>
    <row r="5" spans="1:4">
      <c r="A5" s="4" t="s">
        <v>966</v>
      </c>
      <c r="B5" s="5" t="n">
        <v>790</v>
      </c>
      <c r="C5" s="5" t="n">
        <v>-40</v>
      </c>
      <c r="D5" s="5" t="n">
        <v>282</v>
      </c>
    </row>
    <row r="6" spans="1:4">
      <c r="A6" s="4" t="s">
        <v>967</v>
      </c>
      <c r="B6" s="5" t="n">
        <v>255</v>
      </c>
      <c r="C6" s="5" t="n">
        <v>-235</v>
      </c>
      <c r="D6" s="5" t="n">
        <v>-68</v>
      </c>
    </row>
    <row r="7" spans="1:4">
      <c r="A7" s="4" t="s">
        <v>965</v>
      </c>
      <c r="B7" s="6" t="n">
        <v>1891</v>
      </c>
      <c r="C7" s="6" t="n">
        <v>846</v>
      </c>
      <c r="D7" s="6" t="n">
        <v>112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4:24:39Z</dcterms:created>
  <dcterms:modified xmlns:dcterms="http://purl.org/dc/terms/" xmlns:xsi="http://www.w3.org/2001/XMLSchema-instance" xsi:type="dcterms:W3CDTF">2020-03-27T14:24:39Z</dcterms:modified>
</cp:coreProperties>
</file>